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verview and Basis of Presentat" sheetId="9" r:id="rId9"/>
    <s:sheet name="Property and Equipment" sheetId="10" r:id="rId10"/>
    <s:sheet name="Goodwill and Other Intangible A" sheetId="11" r:id="rId11"/>
    <s:sheet name="Restructuring and Exit Activiti" sheetId="12" r:id="rId12"/>
    <s:sheet name="Long-Term Debt" sheetId="13" r:id="rId13"/>
    <s:sheet name="Redeemable Preferred Stock" sheetId="14" r:id="rId14"/>
    <s:sheet name="Income Taxes" sheetId="15" r:id="rId15"/>
    <s:sheet name="Employee Benefits and Compensat" sheetId="16" r:id="rId16"/>
    <s:sheet name="Commitments and Contingencies" sheetId="17" r:id="rId17"/>
    <s:sheet name="Derivative Financial Instrument" sheetId="18" r:id="rId18"/>
    <s:sheet name="Fair Value Measurements" sheetId="19" r:id="rId19"/>
    <s:sheet name="Accumulated Other Comprehensive" sheetId="20" r:id="rId20"/>
    <s:sheet name="Operating Segment and Geographi" sheetId="21" r:id="rId21"/>
    <s:sheet name="Supplemental Condensed Consolid" sheetId="22" r:id="rId22"/>
    <s:sheet name="Subsequent Event" sheetId="23" r:id="rId23"/>
    <s:sheet name="Property and Equipment (Tables)" sheetId="24" r:id="rId24"/>
    <s:sheet name="Goodwill and Other Intangible25" sheetId="25" r:id="rId25"/>
    <s:sheet name="Restructuring and Exit Activi26" sheetId="26" r:id="rId26"/>
    <s:sheet name="Long-Term Debt (Tables)" sheetId="27" r:id="rId27"/>
    <s:sheet name="Employee Benefits and Compens28" sheetId="28" r:id="rId28"/>
    <s:sheet name="Derivative Financial Instrume29" sheetId="29" r:id="rId29"/>
    <s:sheet name="Fair Value Measurements (Tables" sheetId="30" r:id="rId30"/>
    <s:sheet name="Accumulated Other Comprehensi31" sheetId="31" r:id="rId31"/>
    <s:sheet name="Operating Segment and Geograp32" sheetId="32" r:id="rId32"/>
    <s:sheet name="Supplemental Condensed Consol33" sheetId="33" r:id="rId33"/>
    <s:sheet name="Overview and Basis of Present34" sheetId="34" r:id="rId34"/>
    <s:sheet name="Property and Equipment (Details" sheetId="35" r:id="rId35"/>
    <s:sheet name="Goodwill and Other Intangible36" sheetId="36" r:id="rId36"/>
    <s:sheet name="Restructuring and Exit Activi37" sheetId="37" r:id="rId37"/>
    <s:sheet name="Restructuring and Exit Activi38" sheetId="38" r:id="rId38"/>
    <s:sheet name="Long-Term Debt (Details)" sheetId="39" r:id="rId39"/>
    <s:sheet name="Redeemable Preferred Stock (Det" sheetId="40" r:id="rId40"/>
    <s:sheet name="Income Taxes (Details)" sheetId="41" r:id="rId41"/>
    <s:sheet name="Employee Benefits and Compens42" sheetId="42" r:id="rId42"/>
    <s:sheet name="Commitments and Contingencies (" sheetId="43" r:id="rId43"/>
    <s:sheet name="Derivative Contract Notional Am" sheetId="44" r:id="rId44"/>
    <s:sheet name="Fair Values in the Condensed Co" sheetId="45" r:id="rId45"/>
    <s:sheet name="The Effect of Derivative Instru" sheetId="46" r:id="rId46"/>
    <s:sheet name="Fair Value of Long-term Debt (D" sheetId="47" r:id="rId47"/>
    <s:sheet name="Fair Value of Assets and LIabil" sheetId="48" r:id="rId48"/>
    <s:sheet name="Changes in Accumulated Other Co" sheetId="49" r:id="rId49"/>
    <s:sheet name="Reclassifications out of Accumu" sheetId="50" r:id="rId50"/>
    <s:sheet name="Schedule of Segment Reporting I" sheetId="51" r:id="rId51"/>
    <s:sheet name="Reconciliation of Segment Opera" sheetId="52" r:id="rId52"/>
    <s:sheet name="Supplemental Condensed Consol53" sheetId="53" r:id="rId53"/>
    <s:sheet name="Condensed Consolidating Balance" sheetId="54" r:id="rId54"/>
    <s:sheet name="Condensed Consolidating Stateme" sheetId="55" r:id="rId55"/>
    <s:sheet name="Condensed Consolidating State56" sheetId="56" r:id="rId56"/>
  </s:sheets>
  <s:definedNames/>
  <s:calcPr calcId="124519" calcMode="auto" fullCalcOnLoad="1"/>
</s:workbook>
</file>

<file path=xl/sharedStrings.xml><?xml version="1.0" encoding="utf-8"?>
<sst xmlns="http://schemas.openxmlformats.org/spreadsheetml/2006/main" uniqueCount="644">
  <si>
    <t>Document and Entity Information - shares</t>
  </si>
  <si>
    <t>6 Months Ended</t>
  </si>
  <si>
    <t>Jun. 30, 2015</t>
  </si>
  <si>
    <t>Jul. 31, 2015</t>
  </si>
  <si>
    <t>Document and Entity Information</t>
  </si>
  <si>
    <t>Entity Registrant Name</t>
  </si>
  <si>
    <t>Sitel Worldwide Corp</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Class A Common Stock</t>
  </si>
  <si>
    <t>Entity Common Stock, Shares Outstanding</t>
  </si>
  <si>
    <t>Class B Common Stock</t>
  </si>
  <si>
    <t>Class C Common Stock</t>
  </si>
  <si>
    <t>Condensed Consolidated Balance Sheets (Unaudited) - USD ($) $ in Thousands</t>
  </si>
  <si>
    <t>Dec. 31, 2014</t>
  </si>
  <si>
    <t>Current assets</t>
  </si>
  <si>
    <t>Cash and cash equivalents</t>
  </si>
  <si>
    <t>Accounts receivable (net of allowance for doubtful accounts of $1,813 and $2,562, respectively)</t>
  </si>
  <si>
    <t>Prepaids and other current assets</t>
  </si>
  <si>
    <t>Total current assets</t>
  </si>
  <si>
    <t>Property and equipment, net</t>
  </si>
  <si>
    <t>Goodwill</t>
  </si>
  <si>
    <t>Other intangible assets, net</t>
  </si>
  <si>
    <t>Deferred income taxes</t>
  </si>
  <si>
    <t>Other noncurrent assets</t>
  </si>
  <si>
    <t>Total assets</t>
  </si>
  <si>
    <t>Current liabilities</t>
  </si>
  <si>
    <t>Accounts payable</t>
  </si>
  <si>
    <t>Accrued payroll and benefits</t>
  </si>
  <si>
    <t>Accrued liabilities and other</t>
  </si>
  <si>
    <t>Income taxes payable</t>
  </si>
  <si>
    <t>Current portion of long-term debt</t>
  </si>
  <si>
    <t>Current portion of capital lease obligations</t>
  </si>
  <si>
    <t>Total current liabilities</t>
  </si>
  <si>
    <t>Long-term debt</t>
  </si>
  <si>
    <t>Capital lease obligations</t>
  </si>
  <si>
    <t>Other noncurrent liabilities</t>
  </si>
  <si>
    <t>Total liabilities</t>
  </si>
  <si>
    <t>Commitments and contingencies (see Note 9)</t>
  </si>
  <si>
    <t>Stockholders’ deficit</t>
  </si>
  <si>
    <t>Subsidiary exchangeable preferred stock, no par value; 1,713,321 shares authorized, issued, and outstanding at June 30, 2015 and December 31, 2014</t>
  </si>
  <si>
    <t>Common stock, 361,000,000 shares authorized; 225,000,000 Class A shares, 128,500,000 Class B convertible shares, and 7,500,000 Class C shares</t>
  </si>
  <si>
    <t>Common stock</t>
  </si>
  <si>
    <t>Additional paid-in capital</t>
  </si>
  <si>
    <t>Accumulated deficit</t>
  </si>
  <si>
    <t>Accumulated other comprehensive loss, net of tax</t>
  </si>
  <si>
    <t>[1]</t>
  </si>
  <si>
    <t>Treasury shares, at cost</t>
  </si>
  <si>
    <t>Total stockholders’ deficit</t>
  </si>
  <si>
    <t>Total liabilities and stockholders’ deficit</t>
  </si>
  <si>
    <t>Series B Redeemable Preferred Stock</t>
  </si>
  <si>
    <t>Redeemable preferred stock, 20,000,000 convertible shares authorized, issuable in series:</t>
  </si>
  <si>
    <t>Redeemable preferred stock</t>
  </si>
  <si>
    <t>Series C Redeemable Preferred Stock</t>
  </si>
  <si>
    <t>Series D Redeemable Preferred Stock</t>
  </si>
  <si>
    <t>Convertible Preferred Stock</t>
  </si>
  <si>
    <t>Amounts in parentheses indicate debits to Accumulated other comprehensive loss.</t>
  </si>
  <si>
    <t>Condensed Consolidated Balance Sheets (Unaudited) (Parenthetical) $ in Thousands</t>
  </si>
  <si>
    <t>Jun. 30, 2015USD ($)$ / sharesshares</t>
  </si>
  <si>
    <t>Dec. 31, 2014USD ($)$ / sharesshares</t>
  </si>
  <si>
    <t>Allowance for doubtful accounts receivable | $</t>
  </si>
  <si>
    <t>Redeemable preferred stock, shares authorized</t>
  </si>
  <si>
    <t>Redeemable preferred stock, par value | $ / shares</t>
  </si>
  <si>
    <t>Subsidiary exchangeable preferred stock, par value | $ / shares</t>
  </si>
  <si>
    <t>Subsidiary exchangeable preferred stock, shares authorized</t>
  </si>
  <si>
    <t>Subsidiary exchangeable preferred stock, shares issued</t>
  </si>
  <si>
    <t>Subsidiary exchangeable preferred stock, shares outstanding</t>
  </si>
  <si>
    <t>Common stock, shares authorized</t>
  </si>
  <si>
    <t>Restricted shares included in Class A, shares issued</t>
  </si>
  <si>
    <t>Conversion ratio of Class B shares into Class A shares</t>
  </si>
  <si>
    <t>Redeemable preferred stock, shares issued</t>
  </si>
  <si>
    <t>Redeemable preferred stock, shares outstanding</t>
  </si>
  <si>
    <t>Common stock, par value | $ / shares</t>
  </si>
  <si>
    <t>Common stock, shares issued</t>
  </si>
  <si>
    <t>Common stock, shares outstanding</t>
  </si>
  <si>
    <t>Condensed Consolidated Statements of Comprehensive Loss (Unaudited) - Scenario, Unspecified [Domain] - USD ($) $ in Thousands</t>
  </si>
  <si>
    <t>3 Months Ended</t>
  </si>
  <si>
    <t>Jun. 30, 2014</t>
  </si>
  <si>
    <t>Revenues</t>
  </si>
  <si>
    <t>Operating expenses</t>
  </si>
  <si>
    <t>Costs of services</t>
  </si>
  <si>
    <t>Selling, general, and administrative expenses</t>
  </si>
  <si>
    <t>Depreciation and amortization of property and equipment</t>
  </si>
  <si>
    <t>Amortization of intangible assets</t>
  </si>
  <si>
    <t>Restructuring and exit charges</t>
  </si>
  <si>
    <t>(Gain) loss on foreign currency transactions</t>
  </si>
  <si>
    <t>Other income, net</t>
  </si>
  <si>
    <t>Operating income</t>
  </si>
  <si>
    <t>Interest and other financing costs, net</t>
  </si>
  <si>
    <t>Loss before income taxes</t>
  </si>
  <si>
    <t>Income tax provision</t>
  </si>
  <si>
    <t>Net income (loss)</t>
  </si>
  <si>
    <t>Other comprehensive (loss) income:</t>
  </si>
  <si>
    <t>Foreign currency translation adjustments, net of tax of $0</t>
  </si>
  <si>
    <t>Unrealized (loss) gain on derivative valuation, net of tax expense (benefit) of $247, $1,265, $627, and $(2,153), respectively</t>
  </si>
  <si>
    <t>Change related to pension liability, net of tax of $0</t>
  </si>
  <si>
    <t>Total other comprehensive (loss) income</t>
  </si>
  <si>
    <t>Comprehensive (loss) income</t>
  </si>
  <si>
    <t>Exclusive of Depreciation and amortization of property and equipment</t>
  </si>
  <si>
    <t>Condensed Consolidated Statements of Comprehensive Loss (Unaudited) (Parenthetical) - USD ($) $ in Thousands</t>
  </si>
  <si>
    <t>Foreign currency translation adjustments, tax expense (benefit)</t>
  </si>
  <si>
    <t>Unrealized gain (loss) on derivative valuation, tax expense (benefit)</t>
  </si>
  <si>
    <t>Change related to pension liability, tax expense (benefit)</t>
  </si>
  <si>
    <t>Condensed Consolidated Statements of Changes in Stockholders' Deficit (Unaudited) - 6 months ended Jun. 30, 2015 - USD ($) $ in Thousands</t>
  </si>
  <si>
    <t>Total</t>
  </si>
  <si>
    <t>Common StockClass A Common Stock</t>
  </si>
  <si>
    <t>Common StockClass B Common Stock</t>
  </si>
  <si>
    <t>Common StockClass C Common Stock</t>
  </si>
  <si>
    <t>Additional Paid-in Capital</t>
  </si>
  <si>
    <t>Accumulated Deficit</t>
  </si>
  <si>
    <t>Subtotal</t>
  </si>
  <si>
    <t>Foreign Currency Translation</t>
  </si>
  <si>
    <t>Defined Benefit Pension/ Other</t>
  </si>
  <si>
    <t>Unrealized Loss on Derivatives Valuation</t>
  </si>
  <si>
    <t>Subsidiary Exchangeable Stock</t>
  </si>
  <si>
    <t>Treasury Stock</t>
  </si>
  <si>
    <t>Balance at Dec. 31, 2014</t>
  </si>
  <si>
    <t>Balance, shares at Dec. 31, 2014</t>
  </si>
  <si>
    <t>Restricted shares granted</t>
  </si>
  <si>
    <t>Restricted shares forfeited</t>
  </si>
  <si>
    <t>Non-cash stock granted</t>
  </si>
  <si>
    <t>Non-cash stock granted, shares</t>
  </si>
  <si>
    <t>Preferred B, C, and D stock accretion and BCF</t>
  </si>
  <si>
    <t>Unrealized loss on derivative, net of tax expense of $627</t>
  </si>
  <si>
    <t>Net loss</t>
  </si>
  <si>
    <t>Balance at Jun. 30, 2015</t>
  </si>
  <si>
    <t>Balance, shares at Jun. 30, 2015</t>
  </si>
  <si>
    <t>Condensed Consolidated Statements of Changes in Stockholders' Deficit (Unaudited) (Parenthetical) - USD ($) $ in Thousands</t>
  </si>
  <si>
    <t>Condensed Consolidated Statements of Cash Flows (Unaudited) - Scenario, Unspecified [Domain] - USD ($) $ in Thousands</t>
  </si>
  <si>
    <t>Cash flows from operating activities</t>
  </si>
  <si>
    <t>Adjustments to reconcile Net loss to net cash flows relating to operating activities:</t>
  </si>
  <si>
    <t>Depreciation and amortization (including intangible assets)</t>
  </si>
  <si>
    <t>Non-cash derivative activity</t>
  </si>
  <si>
    <t>Amortization of debt issue costs and original issue discount</t>
  </si>
  <si>
    <t>Amortization of deferred training revenue, net of costs</t>
  </si>
  <si>
    <t>Other non-cash items, net</t>
  </si>
  <si>
    <t>Change in book overdrafts</t>
  </si>
  <si>
    <t>Changes in operating assets and liabilities, net</t>
  </si>
  <si>
    <t>Net cash provided by (used in) operating activities</t>
  </si>
  <si>
    <t>Cash flows from investing activities</t>
  </si>
  <si>
    <t>Purchases of property and equipment</t>
  </si>
  <si>
    <t>Proceeds from disposition of property and equipment</t>
  </si>
  <si>
    <t>Net cash used in investing activities</t>
  </si>
  <si>
    <t>Cash flows from financing activities</t>
  </si>
  <si>
    <t>Proceeds from issuance of Series D Preferred Stock, net</t>
  </si>
  <si>
    <t>Payments on long-term debt and capital lease obligations</t>
  </si>
  <si>
    <t>Proceeds from long-term debt</t>
  </si>
  <si>
    <t>Payment of interest rate swap, net</t>
  </si>
  <si>
    <t>Payments of debt issue costs</t>
  </si>
  <si>
    <t>Net cash (used in) provided by financing activities</t>
  </si>
  <si>
    <t>Effect of exchange rate on cash and cash equivalents</t>
  </si>
  <si>
    <t>Net change in cash and cash equivalents</t>
  </si>
  <si>
    <t>Cash and cash equivalents:</t>
  </si>
  <si>
    <t>Beginning of period</t>
  </si>
  <si>
    <t>End of period</t>
  </si>
  <si>
    <t>Overview and Basis of Presentation</t>
  </si>
  <si>
    <t>Organization, Consolidation and Presentation of Financial Statements [Abstract]</t>
  </si>
  <si>
    <t>Overview and Basis of Presentation Overview SITEL Worldwide Corporation, including consolidated subsidiaries ("we," "our," “Sitel," or “the Company”), is a majority-owned subsidiary of Onex Corporation ("Onex") and is one of the world's largest and most diversified providers of customer care outsourcing services. We offer our clients a wide array of services, including customer service, technical support, customer acquisition, retention and revenue generation services, and back office support. The majority of our customer care services are inbound and delivered telephonically, but we are increasingly asked to provide services through other communication channels, including email, online chat, interactive voice response ("IVR"), and social media channels. We serve a broad range of industry end–markets, including financial services, technology, wireless, retail and consumer products, telecommunications, media and entertainment, energy and utilities, travel and transportation, Internet service providers, insurance, public sector, and healthcare. We are organized geographically and have two reporting segments: (1) "Americas," which refers to North America, Latin America, and Asia Pacific; and (2) "EMEA," which refers to Europe, the Middle East, and Africa. Each reporting segment performs substantially the same services for clients. Merger Transaction Agreement On July 10, 2015, the Company entered into an Agreement and Plan of Merger (the “Merger Agreement”) with Groupe Acticall S.A. (“Purchaser”), Saturn Merger Sub Corporation, a wholly owned subsidiary of Purchaser (“Merger Sub”), and Onex American Holdings Subco LLC. Upon the terms and subject to the conditions set forth in the Merger Agreement, Merger Sub will merge with and into the Company (the “Merger”), whereupon the separate existence of Merger Sub will cease and the Company will be the surviving corporation and an indirect wholly owned subsidiary of Purchaser. Under the Merger Agreement, the Company will be acquired for an aggregate purchase price based on a total enterprise value of approximately $830,000 , subject to adjustment as set forth in the Merger Agreement. Approximately $775,000 of this will be used to pay off outstanding indebtedness and expenses of the Company and its subsidiaries in connection with the closing of the Merger. The transaction is expected to close during the third quarter of 2015 and is subject to certain customary closing conditions. The Merger Agreement contains certain termination rights for each of the Company and Purchaser, including the right of each party to terminate the Merger Agreement if the Merger has not been consummated by November 30, 2015. Basis of Presentation The accompanying unaudited Condensed Consolidated Financial Statements of the Company are presented in accordance with accounting principles generally accepted in the United States of America (“U.S. GAAP”) and, in the opinion of management, include all adjustments necessary for a fair statement of the financial position, results of operations, and cash flows for each period shown. Certain information and footnote disclosures normally included in financial statements prepared in accordance with U.S. GAAP have been condensed or omitted. The December 31, 2014 Condensed Consolidated Balance Sheet data was derived from the Company’s year-end audited Consolidated Financial Statements as presented in the Company’s Annual Report on Form 10-K filed with the United States Securities and Exchange Commission (“SEC”) on February 18, 2015 . The Company’s interim Condensed Consolidated Financial Statements are not necessarily indicative of the financial position or operating results for an entire year. The accompanying interim Condensed Consolidated Financial Statements should be read in conjunction with the audited Consolidated Financial Statements and Notes thereto included in Item 8 of Part II of the Company’s Annual Report on Form 10-K for the fiscal year ended December 31, 2014 .</t>
  </si>
  <si>
    <t>Recent Accounting Pronouncements</t>
  </si>
  <si>
    <t>Recent Accounting Pronouncements In May 2014, the FASB issued ASU No. 2014-09, "Revenue from Contracts with Customers (Topic 606)", which applies to customer contracts for the transfer of goods or services or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ASU 2014-09 were originally effective for annual and interim reporting periods beginning after December 15, 2016. However, on July 9, the FASB decided to delay the effective date of the new revenue standard by one year. Reporting entities may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Early application is not permitted. The amendments should be applied retrospectively to each prior reporting period presented or retrospectively with the cumulative effect of initially applying this Update recognized at the date of initial application. If an entity elects the transition method, it should provide additional disclosures in the reporting periods that include the date of initial application of the amount by which each financial statement line item is affected in the current reporting period compared to the guidance that was in effect before the change. In addition, an explanation of the reasons for significant changes are required in the disclosure. The Company is currently evaluating the effect of ASU 2014-09 on our financial statements. In April 2015, the FASB issued ASU No. 2015-03, "Simplifying the Presentation of Debt Issuance Cost (Subtopic 835-30)", which requires debt issuance costs to be presented in the balance sheet as a direct deduction from the carrying value of the associated debt liability, consistent with the presentation of a debt discount. The core principle of the guidance is that prior to the issuance of the standard, debt issuance costs were required to be presented in the balance sheet as a deferred charge (i.e., an asset). This presentation differed from the presentation for a debt discount, which is a direct adjustment to the carrying value of the debt (i.e., a contra liability). Having different balance sheet presentation requirements created unnecessary complexity and the new guidance seeks to simplify the presentation. The amendments in ASU 2015-03 are effective for annual and interim reporting periods beginning after December 15, 2015. Early application is permitted for financial statements that have not been previously issued. The amendments should be applied retrospectively to each prior reporting period presented. At June 30, 2015 the company had $6,215 of unamortized debt issuance cost recognized in long term assets. There are no other recently issued accounting pronouncements that are expected to have a material impact on our financial condition, results of operations or cash flows.</t>
  </si>
  <si>
    <t>Out of Period Adjustments</t>
  </si>
  <si>
    <t>Out of Period Adjustments During the six months ended June 30, 2014, we identified prior period accounting errors related to the understatement of an accrued liability, the overstatement of certain deposits, and the overstatement of foreign currency transaction losses. The errors were not material to prior years' financial statements and are not expected to be material to the 2014 results. Therefore, we recorded the error corrections in the same quarters they were identified, which increased Loss before income taxes and Net loss by $961 and $625 , respectively, for the first quarter of 2014 and decreased Loss before income taxes and Net loss by $1,400 for the second quarter of 2014. The aggregate impact of the corrections for the six months ended June 30, 2014 was a $439 decrease in Loss before income taxes and a $775 decrease in Net loss.</t>
  </si>
  <si>
    <t>Property and Equipment</t>
  </si>
  <si>
    <t>Property, Plant and Equipment [Abstract]</t>
  </si>
  <si>
    <t>Property and Equipment The composition of Property and equipment is as follows: June 30, 2015 December 31, 2014 Land $ 3,559 $ 3,554 Buildings and improvements 27,015 26,353 Leasehold improvements 71,789 71,087 Computer software 49,741 50,376 Equipment 183,559 183,897 Furniture and fixtures 31,071 30,951 Total original cost 366,734 366,218 Less: Accumulated depreciation (290,906 ) (282,635 ) Net, excluding construction in progress 75,828 83,583 Construction in progress 13,149 3,771 Property and equipment, net $ 88,977 $ 87,354 Depreciation expense was $8,814 and $17,831 for the three and six months ended June 30, 2015 , compared to $8,548 and $16,960 for the same periods in 2014 .</t>
  </si>
  <si>
    <t>Goodwill and Other Intangible Assets</t>
  </si>
  <si>
    <t>Goodwill and Intangible Assets Disclosure [Abstract]</t>
  </si>
  <si>
    <t>Goodwill and Other Intangible Assets The carrying amount of Goodwill decreased $1 during the six months ended June 30, 2015 , due to foreign currency translation. The following table presents our Other intangible assets as of June 30, 2015 : Gross Accumulated Amortization and Impairment Charges Currency Net Customer relationships $ 90,643 $ (89,859 ) $ (71 ) $ 713 Trademark and trade name (indefinite lived) 40,200 (4,176 ) — 36,024 $ 130,843 $ (94,035 ) $ (71 ) $ 36,737 The following table presents our Other intangible assets as of December 31, 2014 : Gross Accumulated Amortization and Impairment Charges Currency Net Customer relationships $ 90,643 $ (89,751 ) $ (1 ) $ 891 Trademark and trade name (indefinite lived) 40,200 (4,176 ) — 36,024 $ 130,843 $ (93,927 ) $ (1 ) $ 36,915 We amortize intangible assets with definite lives over their estimated useful lives, using the straight-line method. Intangible asset amortization expense was $41 and $108 for the three and six months ended June 30, 2015 . Amortization expense for the same periods of 2014 was $0 and $523 . Amortization is estimated to be approximately $274 for the year ended December 31, 2015 .</t>
  </si>
  <si>
    <t>Restructuring and Exit Activities</t>
  </si>
  <si>
    <t>Restructuring and Related Activities [Abstract]</t>
  </si>
  <si>
    <t>Restructuring and Exit Activities We evaluate and assess our worldwide operations in an effort to rationalize facility and labor costs, further streamline our operations in order to align resources to support growth, and appropriately shift the geographic mix of Company resources. Restructuring expense during the three months ended June 30, 2015 for activities initiated in 2015 was $597 , of which $337 related to severance costs and $260 related to facility exit costs. Restructuring expense during the six months ended June 30, 2015 for activities initiated in 2015 was $795 , of which $502 related to severance costs and $293 related to facility exit costs. For these activities, the remaining severance-related accrual of $179 is expected to be paid during the remainder of 2015 , and the remaining accrual for facility exit costs of $129 is expected to be paid during the remainder of 2015 through the year 2016 as the related leases expire. Restructuring expense during the three months ended June 30, 2015 for activities initiated prior to 2015 was $405 , of which $268 related to severance costs and $137 related to facility exit costs. Restructuring expense during the six months ended June 30, 2015 for activities initiated prior to 2015 was $550 , of which $323 related to severance costs and $227 related to facility exit costs. For these activities, the remaining severance-related accrual of $602 is expected to be paid by the end of 2015 , and the remaining accrual for facility exit costs of $1,262 is expected to be paid during the remainder of 2015 through the year 2016 as the related leases expire. Total expected expenses during the remainder of 2015 relating to restructuring activities already initiated as of June 30, 2015 are $690 . The liability for restructuring activities initiated in 2015 consisted of the following: Facility Exit and Severance Other Total December 31, 2014 $ — $ — $ — Costs accrued (offset was to expense) 497 281 778 Cash payments (320 ) (140 ) (460 ) Foreign exchange and other 2 (12 ) (10 ) June 30, 2015 $ 179 $ 129 $ 308 Current portion of restructuring included in Accrued liabilities and other $ 179 $ 129 $ 308 Long-term portion of restructuring included in Other noncurrent liabilities $ — $ — $ — Activity not reflected within the restructuring liability: Costs expensed $ 5 $ 12 $ 17 Foreign exchange and other $ — $ (12 ) $ (12 ) Cash payments $ (5 ) $ — $ (5 ) Restructuring expense during the three and six months ended June 30, 2015 for activities initiated in 2015 was $492 and $581 for EMEA and $105 and $214 for the Americas, respectively. The liability for restructuring activities initiated in 2014 and prior years consisted of the following: Facility Exit and Severance Other Total December 31, 2014 $ 1,266 $ 2,214 $ 3,480 Costs accrued (offset was to expense) 178 227 405 Cash payments (702 ) (1,156 ) (1,858 ) Foreign exchange and other (140 ) (23 ) (163 ) June 30, 2015 $ 602 $ 1,262 $ 1,864 Current portion of restructuring included in Accrued liabilities and other $ 602 $ 1,229 $ 1,831 Long-term portion of restructuring included in Other noncurrent liabilities $ — $ 33 $ 33 Activity not reflected within the restructuring liability: Costs expensed $ 145 $ — $ 145 Foreign exchange and other $ (49 ) $ — $ (49 ) Restructuring expense during the three and six months ended June 30, 2015 for activities initiated in 2014 and prior years was $155 and $371 for EMEA and $250 and $179 for the Americas, respectively. As of June 30, 2015 , cumulative restructuring costs related to such activities are $18,210 , of which $14,584 relates to EMEA and $3,626 relates to the Americas.</t>
  </si>
  <si>
    <t>Long-Term Debt</t>
  </si>
  <si>
    <t>Debt Disclosure [Abstract]</t>
  </si>
  <si>
    <t>Long-Term Debt The composition of Long-term debt is as follows: June 30, 2015 December 31, 2014 Senior Notes $ 296,535 $ 296,018 Senior Secured Notes 196,231 195,458 Senior Secured Credit Facility: Revolvers: U.S. revolver 22,000 31,700 Canadian revolver 6,968 — Term Loans: U.S. dollar term loan 177,973 177,973 Euro term loan 24,539 26,657 British pound sterling term loan 18,450 18,210 Other 723 — Total debt 743,419 746,016 Less: Debt maturing within one year (29,147 ) — Total long-term debt $ 714,272 $ 746,016 Senior Notes On March 18, 2010, SITEL, LLC and Sitel Finance Corp. (the "Issuers") issued in a private placement, 11.5% senior notes due 2018 (the “Senior Notes”) having an aggregate principal amount of $300,000 with an original issue discount of $7,638 . The Senior Notes are general unsecured obligations of the Company and are senior in right of payment to all existing and future indebtedness, if any, that is by its terms expressly subordinated to the Senior Notes. The Senior Notes are guaranteed by the Company’s domestic subsidiaries and will mature on April 1, 2018. Interest accrues on the Senior Notes at a rate of 11.5% annually, and is payable semi-annually in arrears on April 1 and October 1. Senior Secured Notes On April 20, 2012, the Issuers issued in a private placement, 11.0% senior secured notes ("Senior Secured Notes") due 2017 having an aggregate principal amount of $200,000 with an original issue discount of $8,000 . The Senior Secured Notes are guaranteed by the Company and its domestic subsidiaries, are secured on an equal and ratable basis with all obligations of the Issuers and the guarantors under the Company's senior secured credit facility (the “Senior Secured Credit Facility”), and will mature on April 1, 2017. Interest accrues on the Senior Secured Notes at a rate of 11.0% annually and is payable semi-annually in arrears on February 1 and August 1. Both the Senior Notes and the Senior Secured Notes contain customary covenants and restrictions on the activities of SITEL, LLC, Sitel Finance Corp. and SITEL, LLC's restricted subsidiaries, including, but not limited to, the incurrence of additional indebtedness; dividends or distributions in respect of capital stock or certain other restricted payments or investments; entering into agreements that restrict distributions from restricted subsidiaries; the sale or disposal of assets, including capital stock of restricted subsidiaries; transactions with affiliates; the incurrence of liens; and mergers, consolidations or the sale of substantially all of SITEL, LLC's assets. Senior Secured Credit Facility The Company's Senior Secured Credit Facility initially provided for available borrowings in an aggregate amount of $760,000 . Components of the Senior Secured Credit Facility are (1) the $675,000 aggregate principal amount term loans, including a $550,000 U.S. dollar loan, a €51,447 Euro loan, and a £30,000 British pound sterling loan (collectively, the "Term Loans"), and (2) the $85,000 aggregate principal amount revolvers, consisting of a $75,000 U.S. revolver and a $10,000 Canadian revolver (made available in Canadian dollars) (collectively, the "Revolvers"). In January 2013, the non-extended portion of our U.S. revolver expired, reducing the borrowing capacity under the Revolvers to $61,250 from $85,000 . All Term Loans mature on January 30, 2017 and amortize in equal quarterly installments in an aggregate annual amount equal to 0.25% of the original principal amount with the balance payable at maturity. Payments on the principal amount have exceeded the cumulative amortization schedule, thus no amount is due until maturity. Interest on the U.S. term loan is based, at our option, on LIBOR plus the applicable margin of 7.25% , or the higher of the federal funds rate plus 0.50% or the prime rate plus the applicable margin of 6.25% . Interest on the Euro term loan is based on EURIBOR plus the applicable margin of 7.25% . Interest on the British pound sterling term loan is based on LIBOR plus the applicable margin of 7.25% . We have an interest rate swap agreement for the notional amount of $175,000 against our Term Loans that is based on a rate of 2.315% versus three month LIBOR. The Revolvers mature on January 30, 2016. A commitment fee is payable quarterly at 1.00% per annum of the undrawn portion of the Revolvers. Interest on the U.S. revolver is based, at our option, on LIBOR plus the applicable margin of 7.25% , or the higher of the federal funds rate plus 0.50% or the prime rate plus the applicable margin of 6.25% . Interest on the Canadian revolver is based, at our option, on the Canadian banker's acceptance rate (the "BA Rate") plus the applicable margin of 7.25% , or the higher of the one month BA Rate plus 0.75% or the Canadian prime rate plus the applicable margin of 6.25% . At June 30, 2015 and December 31, 2014 , we had $30,857 and $27,568 available under the Revolvers and had outstanding letters of credit of $1,703 and $1,982 . Borrowings under the Senior Secured Credit Facility are collateralized by interests granted on a substantial portion of our worldwide assets and are guaranteed by certain subsidiary guarantors. The Senior Secured Credit Facility also contains customary affirmative and negative covenants such as restricting certain corporate actions, including asset dispositions, acquisitions, the payment of dividends, changes of control, the incurrence of indebtedness, providing financing and investments and transactions with affiliates. Under the Senior Secured Credit Facility, we are required to comply with certain financial covenants on a quarterly and annual basis. During the first quarter of 2014, we executed the sixth amendment to our Senior Secured Credit Facility (the "Sixth Amendment"), which decreased the Minimum Interest Coverage Ratio and increased the maximum permitted Senior Secured Leverage Ratio, effective the first quarter of 2014. We paid debt issuance and other financing costs of $1,492 during the first six months of 2014 related to the Sixth Amendment, of which $719 were deferred and recorded in Other noncurrent assets to be amortized over the remaining term of the facility. Other Debt During the quarter ended June 30, 2015, the Company entered into a vendor financing agreement in the amount of $808 related to leasehold improvements in the Philippines. The agreement bears interest at 10% and will be paid in monthly installments over a three-year period. Pursuant to the terms of the contract, the Company paid $85 of the principal during the three months ended June 30, 2015 . As of June 30, 2015 , $180 and $543 of this amount was recorded in Current portion of long-term debt and Long-term debt, respectively, on the accompanying Condensed Consolidated Balance Sheets. Future maturities of the Company's outstanding Long-term debt as of June 30, 2015 are summarized as follows: 2015 $ 106 2016 29,196 2017 421,214 2018 300,137 2019 — 2020 and thereafter — Total debt payments 750,653 Less amount representing unamortized debt discount (7,234 ) Total debt balance at June 30, 2015 $ 743,419</t>
  </si>
  <si>
    <t>Redeemable Preferred Stock</t>
  </si>
  <si>
    <t>Temporary Equity Disclosure [Abstract]</t>
  </si>
  <si>
    <t>Redeemable Preferred Stock We are authorized to issue in series up to 20,000,000 shares of preferred stock with a par value of $0.01 . To date, we have authorized the issuance of three series of preferred shares—Series B, Series C, and Series D. Our Board of Directors determines the voting rights, dividend policy, and conversion rights of each series of these preferred shares. The majority of each series of these preferred shares are held by Onex and other related parties. Each series has a mandatory redemption date of July 2, 2018 for cash and the right to be converted, at any time through the redemption date at the option of the holder, into the Company's Class A Voting Common Stock (initially at $4.85 per share for Series B, $1.50 per share for Series C, and $0.77 per share for Series D), in settlement of these obligations (including all accumulated and unpaid dividends through the redemption date). The net value of the preferred shares is recorded as Redeemable preferred stock (outside of permanent equity). The Series B, C, and D Preferred Stock contain an optional cash redemption call option that is only exercisable by the Company. Since Onex controls the majority of our Board of Directors, accounting guidance requires that we account for this as an in-substance put option, since it assumes that Onex could force the execution of the call option. The in-substance put option meets the qualifications of a derivative, requiring it to be separated from the host instrument and recorded as a liability at fair value, with subsequent changes in the fair value recorded to the income statement. We have determined that the value is immaterial as of June 30, 2015 and December 31, 2014 , thus no adjustment to the carrying value of the stock has been recorded in relation to the in-substance put option. Series D Preferred Stock On May 8, 2014, we authorized the issuance of 125,000 shares of Series D Preferred Stock. On May 8, 2014, we executed a subscription agreement with Onex Clientlogic Holdings LLC to issue up to 75,000 shares of the Series D Preferred Stock at a rate of $1,000 per share. Pursuant to this offer, we received proceeds of $75,000 from Onex Clientlogic Holdings LLC and other existing shareholders during the second quarter of 2014. During the six months ended June 30, 2014, we incurred fees associated with the issuance of the Series D Preferred Stock totaling $180 related to a fairness opinion issued by a third party. These fees were deferred and recorded outside of permanent equity as a reduction of the related proceeds, to be accreted to Additional paid-in capital from the date of issuance to the stated redemption date. At June 30, 2015 and December 31, 2014 , the number of shares of Series D Preferred Stock issued and outstanding was 75,000 . The liquidation value of the Series D Preferred Stock, including accrued dividends payable, at June 30, 2015 of $88,332 and at December 31, 2014 of $81,869 , is net of deferred financing costs of $132 and $154 , respectively. Holders of the Series D Preferred Stock are entitled to receive cumulative dividends at the rate of 16% of the liquidation preference per share per annum, which accrue from inception and are payable at the mandatory redemption date or upon declaration by our Board of Directors. Series C Preferred Stock On December 10, 2008, we authorized the issuance of 125,000 shares of Series C Preferred Stock. At June 30, 2015 and December 31, 2014 , the number of shares of Series C Preferred Stock issued and outstanding was 28,881 . When the conversion option of the Series C Preferred Stock into Class A Voting Common Stock at $1.50 per share is less than the fair value of the common stock on issuance date, there is a Beneficial Conversion Feature (“BCF”) associated with the preferred stock. The value of the BCF is recognized separately at issuance by allocating a portion of the proceeds equal to the intrinsic value to Additional paid-in capital. For the Series C Preferred Stock owned by certain other related parties, this discount is accreted from the date of issuance to the stated redemption date. For the Series C Preferred Stock owned by Onex, the BCF is immediately amortized to the date of issuance due to existence of the in-substance put option on the stock discussed above. The liquidation value of the Series C Preferred Stock, including accrued dividends payable, at June 30, 2015 of $75,172 is net of deferred financing costs of $116 and the BCF of $1,195 . The liquidation value of the Series C Preferred Stock, including accrued dividends payable, at December 31, 2014 of $69,273 is net of deferred financing costs of $135 and the BCF of $1,395 . Holders of the Series C Preferred Stock are entitled to receive cumulative dividends at the rate of 16% of the liquidation preference per share per annum, which accrue from inception and are payable at the mandatory redemption date or upon declaration by our Board of Directors. Series B Preferred Stock On April 3, 2008, we authorized the issuance of 125,000 shares of Series B Preferred Stock. At June 30, 2015 and December 31, 2014 , the number of shares of Series B Preferred Stock issued and outstanding was 39,947 . The liquidation value of the Series B Preferred Stock, including accrued dividends payable, at June 30, 2015 of $79,441 and at December 31, 2014 of $75,103 , is net of deferred financing costs of $177 and $206 , respectively. Holders of the Series B Preferred Stock are entitled to receive cumulative dividends at the rate of 12% of the liquidation preference per share per annum, which accrue from inception and are payable at the mandatory redemption date or upon declaration by our Board of Directors.</t>
  </si>
  <si>
    <t>Income Taxes</t>
  </si>
  <si>
    <t>Income Tax Disclosure [Abstract]</t>
  </si>
  <si>
    <t>Income Taxes The effective tax rate of (32.4)% for the six months ended June 30, 2015 differs from the effective tax rate of (31.8)% for the same period of 2014 primarily due to tax benefits resulting from changes in the intra-period allocation to continuing operations of $627 recorded during the six months ended June 30, 2015 compared to tax expense of $2,153 recorded in the same period of 2014 , and noncash tax expense of $1,682 related to uncertain tax positions and tax audits recorded in the six months ended June 30, 2014 . We consider all income sources, including other comprehensive income, in determining the amount of tax benefit allocated to continuing operations (the "Income Tax Allocation"). Through the second quarter of 2015 , as a result of the Income Tax Allocation, we recorded a non-cash deferred income tax expense of $627 against Other comprehensive income as a result of year-to-date gains from mark-to-market fluctuations on the 2015 portfolio of foreign currency hedges that are designated as accounting hedges and an offsetting non-cash income tax benefit of $627 in continuing operations. Our gross unrecognized tax benefits (excluding interest and penalties) decreased from $28,207 at December 31, 2014 to $27,839 at June 30, 2015 , primarily resulting from currency translation adjustments. There was a cash payment of $113 associated with an audit settlement in a foreign jurisdiction during the first quarter of 2015. The total amount of unrecognized tax benefits (including interest and penalties) that would affect income tax expense, if ever recognized in the financial statements is $28,264 . We believe that it is reasonably possible that within the next 12-month period, the amount of unrecognized tax benefits for certain foreign tax positions might be reduced by $172 as a result of statute expirations or final resolution.</t>
  </si>
  <si>
    <t>Employee Benefits and Compensation</t>
  </si>
  <si>
    <t>Compensation and Retirement Disclosure [Abstract]</t>
  </si>
  <si>
    <t>Employee Benefits and Compensation We have defined benefit pension plans covering certain employees outside of the United States. These plans are administered by a third party and include limited activity. The components of the net pension liability of $6,697 at June 30, 2015 and $6,728 at December 31, 2014 are included in Other noncurrent liabilities. Net periodic pension cost consisted of the following: Three Months Ended June 30, Six Months Ended June 30, 2015 2014 2015 2014 Service cost $ 183 $ 170 $ 392 $ 341 Interest cost 107 113 214 234 Expected return on plan assets (70 ) (82 ) (139 ) (165 ) Past service costs 43 39 87 76 Amortization of actuarial gains and losses and other 9 (2 ) 18 (4 ) Net periodic pension cost $ 272 $ 238 $ 572 $ 482 We also sponsor various employee retirement plans. In the United States, the Company sponsors a 401(k) savings plan that covers substantially all U.S. employees. In both Canada and Europe, the Company sponsors similar defined contribution plans. Expenses related to the defined contribution plans were $360 and $764 in the three and six months ended June 30, 2015 . Expenses related to these plans in the same periods of 2014 were $448 and $816 .</t>
  </si>
  <si>
    <t>Commitments and Contingencies</t>
  </si>
  <si>
    <t>Commitments and Contingencies Disclosure [Abstract]</t>
  </si>
  <si>
    <t>Commitments and Contingencies The Company and its subsidiaries from time to time are subject to legal claims arising in the ordinary course of business. While the Company is unable to predict the outcome of these matters, it believes, based upon currently available facts, that adequate provision for such claims has been made. However, adverse developments could negatively impact earnings in particular future fiscal periods. In October 2013, India’s Provident Fund ("PF") issued a summons to Sitel India pursuant to the Employees' Provident Fund and Miscellaneous Provisions Act, 1952 (“PF Act”) stating that Sitel India had improperly remitted PF payments for a period of 2006 to present. The PF Act provides that both the employer and employee make a 12.0% contribution on basic wage, excluding certain allowances, capped at a basic wage of INR 6,500 . Sitel India responded to the summons. In August 2014, the PF Commissioner issued an order assessing Sitel India approximately $2,420 plus penalties and interest based on its conclusion that Sitel’s salary structure resulted in an under-contribution to the PF Fund as a result of excluding certain special allowances from “basic wages” for the period 2006 forward. The PF audited Sitel’s contributions in 2008, under the same salary structure, and found no violations. If the excluded allowances are reclassified as basic wages then the basic wage would exceed INR 6,500 /month cap on PF contributions and there would be a PF contribution shortfall (the difference between Sitel’s basic wage and INR 6,500 /month cap for PF contribution). In September 2014, Sitel India filed an appeal and the appeals tribunal stayed enforcement of the PF Order and directed Sitel India to deposit 25.0% of the amount of the PF Order as an appeal deposit within thirty days. Sitel made that deposit as required by the order. The March 23, 2015 hearing was postponed indefinitely due to a vacancy on the appeals tribunal. We are currently unable to predict the probable outcome of this matter and are not able to reasonably estimate the amount of the loss, if any. No liability has been recorded as of June 30, 2015 or December 31, 2014 . During 2011, the French tax authorities assessed SITEL France approximately €7,900 (equivalent to approximately $8,840 as of June 30, 2015 ) for the periods from 2007 to July 2010 for input value added taxes related to its performance of intermediary insurance services for the sale of insurance products on behalf of its insurance clients. During December 2013, the French tax authorities reduced the assessment to approximately €1,247 (equivalent to approximately $1,390 as of June 30, 2015 ). On January 6, 2014, the Company paid the assessment to perfect its rights in the event litigation is necessary to resolve the matter. As of June 30, 2015 and December 31, 2014 , we have accrued a portion of the assessment within Selling, general, and administrative expenses ("SG&amp;A") equal to our estimated obligation under this matter. In April 2008, the local Sao Paulo, Brazil tax authorities assessed our Brazilian subsidiary (“SITEL Brazil”) for the alleged non-payment of local sales taxes in the original amount of approximately R$3,500 (equivalent to approximately $1,140 as of June 30, 2015 ) for a period extending from 2004 to October 2008. The assessment relates to billings made to a domestic Brazilian client for which SITEL Brazil provided on site agent support at the client’s site located in Barueri City, Brazil. Local sales taxes on services provided in Brazil are assessed based on the actual location where services are rendered. SITEL Brazil paid local sales taxes to Barueri City, however the Sao Paulo tax authorities contend erroneously that the services were performed in Sao Paolo where SITEL Brazil maintains an office. SITEL Brazil appealed the original assessment and in March 2010, the tax authorities ruled against SITEL Brazil. In October 2010, SITEL Brazil received a formal demand to pay the assessment, which at the time totaled R$7,700 due to increases in interest and penalties. SITEL Brazil deposited R$7,700 with the tax authorities in December 2010 and filed its defense with the courts in January 2011. We are currently unable to predict the probable outcome of this matter and are not able to reasonably estimate the amount of loss, if any. No liability related to this matter was recorded as of June 30, 2015 and December 31, 2014 .</t>
  </si>
  <si>
    <t>Derivative Financial Instruments</t>
  </si>
  <si>
    <t>Derivative Instruments and Hedging Activities Disclosure [Abstract]</t>
  </si>
  <si>
    <t>Derivative Financial Instruments We are exposed to a variety of market risks, including the effects of changes in foreign currency exchange rates and interest rates. Our policies allow for the use of derivative financial instruments to prudently manage foreign currency exchange rate and interest rate exposure, but do not allow derivatives to be used for speculative purposes. Derivatives that we use are primarily foreign currency forward contracts and interest rate swaps. Our derivative activities are subject to the management, direction, and control of our senior financial officers. Risk management practices, including the use of financial derivative instruments, are presented to our Board of Directors at least annually. Foreign Currency Exchange Rate Risk We conduct a significant portion of our business in currencies other than the U.S. dollar. Our subsidiaries generally use the local currency as their functional currency for paying labor and other operating costs. Conversely, revenues for some of these foreign subsidiaries are derived from client contracts that are invoiced and collected in a different currency, principally in U.S. dollars, as well as other currencies such as Euro, British pound sterling, or Australian dollars. To hedge against the risk of fluctuations in our subsidiaries' functional currency, we have contracted with financial institutions to acquire (utilizing forward contracts) the functional currency of the foreign subsidiary at a fixed counterparty exchange rate at specific dates in the future. As of June 30, 2015 , our forward contracts all mature within the next eighteen months . Interest Rate Risk Interest rate movements create a degree of risk by affecting the amount of our interest payments. Our practice is to use interest rate swap agreements to manage our exposure to interest rate changes. In connection with the Senior Secured Credit Facility dated January 30, 2007, we entered into an interest rate swap to convert $400,000 (reduced to $350,000 on March 31, 2009) of our floating rate debt into fixed rate debt. We elected not to designate this swap for hedge accounting treatment. On November 28, 2011 we amended the interest rate swap agreement to extend the term through December 31, 2016 and decreased the notional amount to $175,000 as of March 31, 2012. The fair value of this interest rate swap is classified as part of Accrued liabilities and other of $3,185 and $3,292 and as Other noncurrent liabilities of $1,072 and $1,680 as of June 30, 2015 and December 31, 2014 , respectively. For the three and six months ended June 30, 2015 , we recorded losses of $902 and $1,803 for settled interest payments, compared to losses of $921 and $1,826 for the three and six months ended June 30, 2014 . Additionally, there were non-cash mark-to-market valuation increases in the liability of $291 and $1,088 for the three and six months ended June 30, 2015 , compared to increases of $743 and $924 for the same periods in 2014 . These amounts are reflected in Interest and other financing costs, net. Fair Values in the Condensed Consolidated Balance Sheets Derivative Assets Derivative Liabilities June 30, December 31, June 30, December 31, Balance Fair Fair Balance Fair Fair Derivatives designated as hedging instruments Foreign exchange contracts Prepaids and other current assets $ 613 $ 1,108 Accrued liabilities and other $ 2,843 $ 3,539 Foreign exchange contracts Other noncurrent assets — — Other noncurrent liabilities 316 — Total $ 613 $ 1,108 $ 3,159 $ 3,539 Derivatives not designated as hedging instruments Interest rate contract - ST Prepaids and other current assets $ — $ — Accrued liabilities and other $ 3,185 $ 3,292 Interest rate contract - LT Other noncurrent assets — — Other noncurrent liabilities 1,072 1,680 Foreign exchange contracts Prepaids and other current assets 359 469 Accrued liabilities and other 1,160 1,851 Foreign exchange contracts Other noncurrent assets — — Other noncurrent liabilities 131 — Total $ 359 $ 469 $ 5,548 $ 6,823 Total derivatives $ 972 $ 1,577 $ 8,707 $ 10,362 The Effect of Derivative Instruments on the Condensed Consolidated Statements of Comprehensive Loss Derivatives in Amount of (Loss) or Gain Recognized in OCI on Derivative Location of Loss Amount of (Loss) or Gain Three Months Ended June 30, Three Months Ended June 30, 2015 2014 2015 2014 Foreign exchange contracts $ (2,137 ) $ 1,256 COS and SG&amp;A $ (410 ) $ (1,492 ) Total $ (2,137 ) $ 1,256 $ (410 ) $ (1,492 ) Derivatives in Amount of (Loss) or Gain Recognized in OCI on Derivative Location of Loss Amount of (Loss) or Gain Six Months Ended June 30, Six Months Ended June 30, 2015 2014 2015 2014 Foreign exchange contracts $ (421 ) $ 265 COS and SG&amp;A $ (323 ) $ (3,491 ) Total $ (421 ) $ 265 $ (323 ) $ (3,491 ) For the three and six months ended June 30, 2015 we recorded losses of $246 and $194 , respectively, compared to losses of $895 and $2,094 , respectively, for the same periods in 2014 to Cost of services. For the three and six months ended June 30, 2015 , we recorded losses of $164 and $129 , respectively, compared to losses of $597 and $1,397 for the same periods in 2014 to SG&amp;A for the effective portion of settled hedge contracts. We expect unrealized losses of $2,172 will be reclassified from Accumulated other comprehensive loss (“AOCL”) to Cost of services and SG&amp;A over the next twelve months . However, this amount and other future reclassifications from AOCL will fluctuate with movements in the underlying market price of the forward contracts. The estimates of fair value are based on applicable and commonly used pricing models and prevailing financial market information as of June 30, 2015 . For the three and six months ended June 30, 2015 we recognized gains on foreign currency transactions related to the ineffective portion of the derivative instruments of $0 and $0 , respectively, compared to gains of $0 and $3 , respectively, for the same periods in 2014 . Derivatives Not Location of (Loss) or Gain Amount of (Loss) or Amount of (Loss) or Three Months Ended June 30, Six Months Ended June 30, 2015 2014 2015 2014 Foreign exchange contracts COS and SG&amp;A $ (650 ) $ 200 $ 8 $ 223 Foreign exchange contracts Foreign currency transactions (241 ) 963 (637 ) 1,201 Total $ (891 ) $ 1,163 $ (629 ) $ 1,424 For the three and six months ended June 30, 2015 , we recorded losses of $390 and gains of $5 , respectively, compared to gains of $120 and $134 , respectively, for the same periods in 2014 to Cost of services for derivatives not designated as hedging contracts. For the three and six months ended June 30, 2015 , we recorded losses of $260 and gains of $3 , respectively, compared to gains of $80 and $89 , respectively, for the same periods in 2014 to SG&amp;A for derivatives not designated as hedging contracts. Current Contracts At June 30, 2015 , the Company had the following outstanding financial contracts that were entered to hedge foreign exchange and interest rate risk: Derivatives in Cash Flow Relationship Notional Amount Interest rate contract $ 175,000 Foreign exchange contracts 143,189</t>
  </si>
  <si>
    <t>Fair Value Measurements</t>
  </si>
  <si>
    <t>Fair Value Disclosures [Abstract]</t>
  </si>
  <si>
    <t>Fair Value Measurements The fair values of Cash and cash equivalents, short-term investments, trade receivables, and trade payables are valued as Level 1 items. The carrying value of these assets and liabilities approximates their fair value due to the short-term maturities. The terms of the Senior Secured Credit Facility, Senior Secured Notes, and Senior Notes include debt with variable and fixed interest rates, totaling $743,419 and $746,016 at June 30, 2015 and December 31, 2014 , respectively. The estimated fair value of such debt was $717,000 and $676,000 at June 30, 2015 and December 31, 2014 , respectively. The fair value of debt with fixed interest rates was determined using the quoted market prices of debt instruments with similar terms and maturities which are considered Level 2 inputs. The fair value of debt with variable interest rates was also measured using Level 2 inputs. These inputs included good faith estimates of the market value for the particular debt instrument, which represent the amount an independent market participant would provide, based upon market observations and other factors relevant under the circumstances. U.S. GAAP defines fair value as the price that would be received to sell an asset or paid to transfer a liability in an orderly transaction between market participants at the measurement date. Fair value measurements are classified into a hierarchy by the inputs used to perform the fair value calculation as follows: Level 1 – Fair value based on unadjusted quoted prices for identical assets or liabilities in active markets. Level 2 – Modeled fair value with model inputs that are all observable market values. Level 3 – Modeled fair value with at least one model input that is not an observable market value. The following tables summarize the value of financial instruments by the pricing levels defined above as of June 30, 2015 and December 31, 2014 . There were no transfers between pricing levels for the six month period ended June 30, 2015 . Fair Value Measurements at June 30, 2015 Total Level 1 Level 2 Level 3 Assets Foreign currency forward contracts $ 972 $ — $ 972 $ — Total $ 972 $ — $ 972 $ — Liabilities Foreign currency forward contracts $ 4,450 $ — $ 4,450 $ — Interest rate derivative instrument 4,257 — 4,257 — Total $ 8,707 $ — $ 8,707 $ — Fair Value Measurements at December 31, 2014 Total Level 1 Level 2 Level 3 Assets Foreign currency forward contracts $ 1,577 $ — $ 1,577 $ — Total $ 1,577 $ — $ 1,577 $ — Liabilities Foreign currency forward contracts $ 5,390 $ — $ 5,390 $ — Interest rate derivative instrument 4,972 — 4,972 — Total $ 10,362 $ — $ 10,362 $ — We value derivatives based on current market prices of comparable instruments or, if none are available, on pricing models or formulas using current market and model assumptions. Our interest rate derivative instrument is a pay-fixed, receive-variable, interest rate swap based on LIBOR swap rate. The LIBOR swap rate is observable at commonly quoted intervals for the full term of the swap and therefore is considered a Level 2 item. Our foreign currency forward contracts are contracts to buy foreign currency at a fixed rate for delivery on a specified future date or period. The foreign exchange rate is observable for the full term of the swap and is therefore also considered a Level 2 item. The fair value measurement of a liability must reflect the nonperformance risk of the entity and the counterparty. Therefore, the impact of the Company's and counterparty's creditworthiness have also been factored into the fair value measurement of these derivative instruments. We measure our intangible assets at fair value on a nonrecurring basis. These assets are classified in Level 3 of the fair value hierarchy. We test all existing Goodwill and other indefinite-lived intangibles (trademark and trade name) for impairment at least annually and more frequently if circumstances indicate that the carrying amount exceeds fair value. We conduct annual impairment tests as of December 31. We estimate the fair values of Goodwill and other indefinite-lived intangibles utilizing multiple measurement techniques performed. The estimation is primarily determined based on an estimate of future cash flows (income approach) discounted at a market derived weighted average cost of capital. The income approach has been determined to be the most representative because our equity does not have an active trading market. Other unobservable inputs used in these valuations include management's cash flow projections and estimated terminal growth rates. The valuation of indefinite-lived intangible assets also includes an unobservable input for royalty rate, which is based on rates used by comparable industries. We then use a public company model (which uses peer group valuation metrics) to confirm the measurement. No impairment charges related to Goodwill and Other intangible assets were recorded during the three and six months ended June 30, 2015 and 2014 . Long-lived assets are measured at fair value on a non-recurring basis and are classified in Level 3 of the fair value hierarchy. The fair value is estimated utilizing unobservable inputs, including appraisals on real estate as well as evaluations of the marketability and potential relocation of other assets in similar condition and similar market areas. We analyze our long-lived assets on a quarterly basis for any triggering events that would cause us to perform an impairment test. No impairment charges related to long-lived assets were recorded during the three and six months ended June 30, 2015 and June 30, 2014 .</t>
  </si>
  <si>
    <t>Accumulated Other Comprehensive Loss</t>
  </si>
  <si>
    <t>Accumulated Other Comprehensive Income (Loss), Net of Tax [Abstract]</t>
  </si>
  <si>
    <t>Accumulated Other Comprehensive Loss Changes in Accumulated Other Comprehensive Loss by Component (a) For the Three Months Ended June 30, 2015 Gains and Losses on Cash Flow Hedges Defined Benefit Pension Items Foreign Currency Items Total Beginning balance $ (4,867 ) $ (2,592 ) $ (52,285 ) $ (59,744 ) Other comprehensive loss before reclassifications, net of tax expense of $247, $0, $0, and $247, respectively (2,384 ) — (2 ) (2,386 ) Amounts reclassified from accumulated other comprehensive loss, net of tax of $0 410 52 — 462 Net current-period other comprehensive (loss) income (1,974 ) 52 (2 ) (1,924 ) Ending balance $ (6,841 ) $ (2,540 ) $ (52,287 ) $ (61,668 ) For the Three Months Ended June 30, 2014 Gains and Losses on Cash Flow Hedges Defined Benefit Pension Items Foreign Currency Items Total Beginning balance $ (7,899 ) $ (1,597 ) $ (39,355 ) $ (48,851 ) Other comprehensive (loss) income before reclassifications, net of tax expense of $1,265, $0, $0, and $1,265, respectively (9 ) — 2,761 2,752 Amounts reclassified from accumulated other comprehensive loss, net of tax of $0 1,492 37 — 1,529 Net current-period other comprehensive income 1,483 37 2,761 4,281 Ending balance $ (6,416 ) $ (1,560 ) $ (36,594 ) $ (44,570 ) For the Six Months Ended June 30, 2015 Gains and Losses on Cash Flow Hedges Defined Benefit Pension Items Foreign Currency Items Total Beginning balance $ (6,116 ) $ (2,612 ) $ (48,458 ) $ (57,186 ) Other comprehensive loss before reclassifications, net of tax expense of $627, $0, $0, and $627, respectively (1,048 ) (33 ) (3,829 ) (4,910 ) Amounts reclassified from accumulated other comprehensive loss, net of tax of $0 323 105 — 428 Net current-period other comprehensive (loss) income (725 ) 72 (3,829 ) (4,482 ) Ending balance $ (6,841 ) $ (2,540 ) $ (52,287 ) $ (61,668 ) For the Six Months Ended June 30, 2014 Gains and Losses on Cash Flow Hedges Defined Benefit Pension Items Foreign Currency Items Total Beginning balance $ (12,325 ) $ (1,632 ) $ (40,007 ) $ (53,964 ) Other comprehensive (loss) income before reclassifications, net of tax expense of $1,646, $0, $0, and $1,646, respectively (1,381 ) — 3,413 2,032 Amounts reclassified from accumulated other comprehensive loss, net of tax benefit of $3,799, $0, $0, and $3,799, respectively 7,290 72 — 7,362 Net current-period other comprehensive income 5,909 72 3,413 9,394 Ending balance $ (6,416 ) $ (1,560 ) $ (36,594 ) $ (44,570 ) (a) Amounts in parentheses indicate debits to Accumulated other comprehensive loss. Reclassifications out of Accumulated Other Comprehensive Loss (a) For the Three Months Ended June 30, 2015 Details about Accumulated Other Comprehensive Loss Components Amount Reclassified from Accumulated Other Comprehensive Loss Affected Line Item in the Statement Where Net Income is Presented Gains and losses on cash flow hedges Foreign exchange contracts $ (246 ) COS (164 ) SG&amp;A (410 ) Total before tax — Tax (expense) or benefit $ (410 ) Net of tax Amortization of defined benefit pension items Prior service costs $ (43 ) SG&amp;A Actuarial gains (9 ) SG&amp;A (52 ) Total before tax — Tax (expense) or benefit $ (52 ) Net of tax Total reclassifications for the period $ (462 ) Net of tax For the Three Months Ended June 30, 2014 Details about Accumulated Other Comprehensive Loss Components Amount Reclassified from Accumulated Other Comprehensive Loss Affected Line Item in the Statement Where Net Income is Presented Gains and losses on cash flow hedges Foreign exchange contracts $ (895 ) COS (597 ) SG&amp;A (1,492 ) Total before tax — Tax (expense) or benefit $ (1,492 ) Net of tax Amortization of defined benefit pension items Prior service costs $ (39 ) SG&amp;A Actuarial gains 2 SG&amp;A (37 ) Total before tax — Tax (expense) or benefit $ (37 ) Net of tax Total reclassifications for the period $ (1,529 ) Net of tax For the Six Months Ended June 30, 2015 Details about Accumulated Other Comprehensive Loss Components Amount Reclassified from Accumulated Other Comprehensive Loss Affected Line Item in the Statement Where Net Income is Presented Gains and losses on cash flow hedges Foreign exchange contracts $ (194 ) COS (129 ) SG&amp;A (323 ) Total before tax — Tax (expense) or benefit $ (323 ) Net of tax Amortization of defined benefit pension items Prior service costs $ (87 ) SG&amp;A Actuarial gains (18 ) SG&amp;A (105 ) Total before tax — Tax (expense) or benefit $ (105 ) Net of tax Total reclassifications for the period $ (428 ) Net of tax For the Six Months Ended June 30, 2014 Details about Accumulated Other Comprehensive Loss Components Amount Reclassified from Accumulated Other Comprehensive Loss Affected Line Item in the Statement Where Net Income is Presented Gains and losses on cash flow hedges Foreign exchange contracts $ (2,094 ) COS (1,397 ) SG&amp;A (3,491 ) Total before tax (3,799 ) Tax (expense) or benefit $ (7,290 ) Net of tax Amortization of defined benefit pension items Prior service costs $ (76 ) SG&amp;A Actuarial gains 4 SG&amp;A (72 ) Total before tax — Tax (expense) or benefit $ (72 ) Net of tax Total reclassifications for the period $ (7,362 ) Net of tax (a) Amounts in parentheses indicate debits to profit/loss.</t>
  </si>
  <si>
    <t>Operating Segment and Geographical Information</t>
  </si>
  <si>
    <t>Segment Reporting [Abstract]</t>
  </si>
  <si>
    <t>Operating Segment and Geographic Information</t>
  </si>
  <si>
    <t>Operating Segment and Geographical Information Our two reportable segments, Americas and EMEA, are organized by geographic operating units. The segment information presented below reflects the internal management reporting that the chief operating decision maker ("CODM") uses to evaluate segment performance and allocate resources, which is solely based on segment revenues, gross margin (segment revenues less segment cost of sales), segment SG&amp;A expense, and the segment operating results as calculated below. Certain Revenues, Costs of services, and SG&amp;A amounts are excluded from the CODM evaluation of our segments, as the CODM believes they are not representative of segment performance. In addition, the CODM does not review assets or the associated depreciation and amortization at the reportable segment level. Therefore, we do not allocate these items to our reportable segments or present these items at the segment level in our internal management reporting. These unallocated amounts, as well as other income and expenses that are managed at the corporate level, are presented below in the reconciliation of segment operating results to our consolidated Loss before income taxes. We have modified previously reported SG&amp;A for the three and six months ended June 30, 2014 to exclude the net operating results of a certain site that was closed during the second quarter of 2014. Information about the Company’s reportable segments is as follows: Three Months Ended June 30, Six Months Ended June 30, 2015 2014 2015 2014 Americas Revenues $ 214,084 $ 212,783 $ 430,882 $ 423,611 Gross margin 79,346 75,106 159,243 151,258 SG&amp;A 46,961 47,894 91,943 96,003 Segment operating results $ 32,385 $ 27,212 $ 67,300 $ 55,255 GM% 37.1 % 35.3 % 37.0 % 35.7 % SG&amp;A% 21.9 % 22.5 % 21.3 % 22.7 % Op Results% 15.1 % 12.8 % 15.6 % 13.0 % Three Months Ended June 30, Six Months Ended June 30, 2015 2014 2015 2014 EMEA Revenues $ 129,229 $ 135,937 $ 267,023 $ 275,567 Gross margin 32,739 36,129 67,709 73,153 SG&amp;A 25,676 29,847 52,589 61,168 Segment operating results $ 7,063 $ 6,282 $ 15,120 $ 11,985 GM% 25.3 % 26.6 % 25.4 % 26.5 % SG&amp;A% 19.9 % 22.0 % 19.7 % 22.2 % Op Results% 5.5 % 4.6 % 5.7 % 4.3 % Reconciliation of Segment operating results to consolidated Loss before income taxes: Three Months Ended June 30, Six Months Ended June 30, 2015 2014 2015 2014 Segment operating results: Americas $ 32,385 $ 27,212 $ 67,300 $ 55,255 EMEA 7,063 6,282 15,120 11,985 Total 39,448 33,494 82,420 67,240 Corporate and other (1) 15,017 9,351 26,171 21,478 Depreciation and amortization 8,855 8,548 17,939 17,483 Restructuring and exit charges 1,002 12,532 1,345 15,804 Other operating expense (income) (2) (1,734 ) 455 4,962 179 Operating income 16,308 2,608 32,003 12,296 Interest and other financing costs, net 21,094 21,423 42,714 42,989 Loss before income taxes $ (4,786 ) $ (18,815 ) $ (10,711 ) $ (30,693 ) (1) Represents other operating income and expenses not allocated to segments for internal management reporting purposes, including certain corporate employee compensation, corporate overhead, stock-based compensation, and the net operating results of disposed subsidiaries, which are not material to segment operating results. (2) Includes amounts from the Condensed Consolidated Statements of Comprehensive Loss for (Gain) loss on foreign currency transactions and Other (income) expense, net.</t>
  </si>
  <si>
    <t>Supplemental Condensed Consolidated Financial Information</t>
  </si>
  <si>
    <t>Condensed Financial Information of Parent Company Only Disclosure [Abstract]</t>
  </si>
  <si>
    <t>Supplemental Condensed Consolidated Financial Information The following guarantor financial information is presented to comply with U.S. SEC disclosure requirements, specifically Rule 3-10 of Regulation S-X. The Senior Secured Notes and Senior Notes are guaranteed jointly and severally, and in the case of the Senior Secured Notes, on a senior secured basis, by the Issuers' parent company, SITEL Worldwide, and by each of SITEL Worldwide's existing and future direct and indirect domestic subsidiaries that are 100% owned by SITEL Worldwide that are guarantors under the Senior Secured Credit Facility (the “Subsidiary Guarantors”). The guarantees are not full and unconditional because Subsidiary Guarantors can be released and relieved of their obligations under certain customary circumstances contained in the indenture governing the Senior Notes and Senior Secured Notes. These circumstances include the following, so long as other applicable provisions of the indentures are adhered to: any sale or other disposition of all or substantially all of the assets of any Subsidiary Guarantors, any sale or other disposition of capital stock of any Subsidiary Guarantors, or designation of any restricted subsidiary that is a Subsidiary Guarantor as an unrestricted subsidiary. The Condensed Consolidating Statements of Comprehensive (Loss) Income are presented net of intercompany activity. The following supplemental financial information sets forth, on a consolidating basis based on the equity method of accounting, balance sheets, statements of comprehensive income and loss, and statements of cash flows for the Company, the Subsidiary Guarantors, and the Company's non-guarantor subsidiaries. SITEL Worldwide Corporation Condensed Consolidating Balance Sheet June 30, 2015 (in thousands of U.S. dollars) Parent Issuers Guarantors Non- Eliminations Total Assets Current assets Cash and cash equivalents $ — $ 4,289 $ 1,406 $ 1,812 $ — $ 7,507 Accounts receivable (net of allowance for doubtful accounts) — — 119,815 134,164 — 253,979 Prepaids and other current assets 274,832 227 299,004 373,572 (889,579 ) 58,056 Total current assets 274,832 4,516 420,225 509,548 (889,579 ) 319,542 Property and equipment, net 2 — 43,440 45,535 — 88,977 Goodwill — — 16,690 101,017 — 117,707 Other intangible assets, net — — 16,104 20,633 — 36,737 Deferred income taxes — — 750 26,510 — 27,260 Investments in affiliates (504,873 ) 570,852 196,843 — (262,822 ) — Other noncurrent assets 3,706 91,008 42,844 24,324 (128,615 ) 33,267 Total assets $ (226,333 ) $ 666,376 $ 736,896 $ 727,567 $ (1,281,016 ) $ 623,490 Liabilities and Stockholders' (Deficit) Equity Current liabilities Accounts payable $ 481 $ — $ 8,346 $ 15,610 $ — $ 24,437 Accrued payroll and benefits — — 14,831 65,706 — 80,537 Accrued liabilities and other 132,532 494,042 127,007 210,884 (889,579 ) 74,886 Income taxes payable — — 9 4,307 — 4,316 Current portion of long-term debt — 22,000 — 7,147 — 29,147 Current portion of capital lease obligations — — 2,865 459 — 3,324 Total current liabilities 133,013 516,042 153,058 304,113 (889,579 ) 216,647 Long-term debt — 670,739 — 43,533 — 714,272 Capital lease obligations — — 2,172 518 — 2,690 Deferred income taxes — — — 5,938 — 5,938 Other noncurrent liabilities — 1,073 10,814 160,017 (128,615 ) 43,289 Total liabilities 133,013 1,187,854 166,044 514,119 (1,018,194 ) 982,836 Series B PIK preferred stock 79,441 — — — — 79,441 Series C PIK preferred stock, net of beneficial conversion feature 75,172 — — — — 75,172 Series D PIK preferred stock 88,332 — — — — 88,332 Stockholders' (deficit) equity Subsidiary exchangeable preferred stock 2,665 — — — — 2,665 Common stock 1,278 — 536 168,965 (169,501 ) 1,278 Additional paid-in capital 317,988 105,786 668,880 309,794 (1,084,460 ) 317,988 Accumulated deficit (850,931 ) (567,180 ) (40,354 ) (263,545 ) 871,079 (850,931 ) Accumulated other comprehensive (loss) income, net of tax (61,668 ) (60,084 ) (58,210 ) (1,766 ) 120,060 (61,668 ) Treasury shares, at cost (11,623 ) — — — — (11,623 ) Total stockholders' (deficit) equity (602,291 ) (521,478 ) 570,852 213,448 (262,822 ) (602,291 ) Total liabilities and stockholders' (deficit) equity $ (226,333 ) $ 666,376 $ 736,896 $ 727,567 $ (1,281,016 ) $ 623,490 SITEL Worldwide Corporation Condensed Consolidating Balance Sheet December 31, 2014 (in thousands of U.S. dollars) Parent Issuers Guarantors Non- Eliminations Total Assets Current assets Cash and cash equivalents $ — $ — $ 287 $ 8,570 $ — $ 8,857 Accounts receivable (net of allowance for doubtful accounts) — — 136,215 143,012 — 279,227 Prepaids and other current assets 288,834 414 233,109 356,209 (821,855 ) 56,711 Total current assets 288,834 414 369,611 507,791 (821,855 ) 344,795 Property and equipment, net 39 — 41,247 46,068 — 87,354 Goodwill — — 16,690 101,018 — 117,708 Other intangible assets, net — — 16,104 20,811 — 36,915 Deferred income taxes — — 750 28,201 — 28,951 Investments in affiliates (497,564 ) 537,316 189,430 — (229,182 ) — Other noncurrent assets 1,655 92,835 42,626 24,452 (127,622 ) 33,946 Total assets $ (207,036 ) $ 630,565 $ 676,458 $ 728,341 $ (1,178,659 ) $ 649,669 Liabilities and Stockholders' (Deficit) Equity Current liabilities Accounts payable $ 282 $ — $ 10,533 $ 11,485 $ — $ 22,300 Accrued payroll and benefits — — 15,472 59,565 — 75,037 Accrued liabilities and other 133,234 441,962 97,256 235,116 (821,855 ) 85,713 Income taxes payable 163 — — 6,358 — 6,521 Current portion of capital lease obligations — — 2,666 286 — 2,952 Total current liabilities 133,679 441,962 125,927 312,810 (821,855 ) 192,523 Long-term debt — 701,149 — 44,867 — 746,016 Capital lease obligations — — 3,104 168 — 3,272 Deferred income taxes — — — 5,919 — 5,919 Other noncurrent liabilities — 1,680 10,111 158,485 (127,622 ) 42,654 Total liabilities 133,679 1,144,791 139,142 522,249 (949,477 ) 990,384 Series B PIK preferred stock 75,103 — — — — 75,103 Series C PIK preferred stock, net of beneficial conversion feature 69,273 — — — — 69,273 Series D PIK preferred stock 81,869 — — — — 81,869 Stockholders' (deficit) equity Subsidiary exchangeable preferred stock 2,665 — — — — 2,665 Common stock 1,277 — 536 168,965 (169,501 ) 1,277 Additional paid-in capital 334,657 105,786 668,880 309,794 (1,084,460 ) 334,657 Accumulated deficit (836,750 ) (563,223 ) (76,572 ) (273,885 ) 913,680 (836,750 ) Accumulated other comprehensive (loss) income, net of tax (57,186 ) (56,789 ) (55,528 ) 1,218 111,099 (57,186 ) Treasury shares, at cost (11,623 ) — — — — (11,623 ) Total stockholders' (deficit) equity (566,960 ) (514,226 ) 537,316 206,092 (229,182 ) (566,960 ) Total liabilities and stockholders' (deficit) equity $ (207,036 ) $ 630,565 $ 676,458 $ 728,341 $ (1,178,659 ) $ 649,669 SITEL Worldwide Corporation Condensed Consolidating Statement of Comprehensive (Loss) Income Three Months Ended June 30, 2015 (in thousands of U.S. dollars) Parent Issuers Guarantors Non- Eliminations Total Revenues $ — $ — $ 111,100 $ 232,230 $ — $ 343,330 Operating expenses Costs of services* — — 70,147 161,640 — 231,787 Selling, general, and administrative expenses* 7,011 39 23,759 56,303 — 87,112 Depreciation and amortization of property and equipment (38 ) — 3,803 5,049 — 8,814 Amortization of intangible assets — — — 41 — 41 Restructuring and exit charges — — 104 898 — 1,002 Loss (gain) on foreign currency transactions 75 65 (1,020 ) (620 ) — (1,500 ) Other, net — — (200 ) (34 ) — (234 ) Operating (loss) income (7,048 ) (104 ) 14,507 8,953 — 16,308 Interest and other financing costs, net — 19,189 1,477 428 — 21,094 Equity in earnings of subsidiaries (856 ) (19,536 ) (6,535 ) — 26,927 — (Loss) income before income taxes (6,192 ) 243 19,565 8,525 (26,927 ) (4,786 ) Income tax provision — — 29 1,377 — 1,406 Net (loss) income (6,192 ) 243 19,536 7,148 (26,927 ) (6,192 ) Other comprehensive (loss) income Foreign currency translation adjustments, net of tax of $0 (2 ) (228 ) (387 ) (2,206 ) 2,821 (2 ) Unrealized (loss) gain on derivative valuation, net of tax expense of $247 (1,974 ) (1,974 ) (1,974 ) (1,783 ) 5,731 (1,974 ) Change related to pension liability, net of tax benefit of $0 52 52 53 52 (157 ) 52 Comprehensive (loss) income $ (8,116 ) $ (1,907 ) $ 17,228 $ 3,211 $ (18,532 ) $ (8,116 ) *Exclusive of Depreciation and amortization of property and equipment SITEL Worldwide Corporation Condensed Consolidating Statement of Comprehensive (Loss) Income Six Months Ended June 30, 2015 (in thousands of U.S. dollars) Parent Issuers Guarantors Non- Eliminations Total Revenues $ — $ — $ 228,221 $ 469,702 $ — $ 697,923 Operating expenses Costs of services* — — 143,304 327,922 — 471,226 Selling, general, and administrative expenses* 11,942 79 47,105 111,322 — 170,448 Depreciation and amortization of property and equipment (33 ) — 7,787 10,077 — 17,831 Amortization of intangible assets — — — 108 — 108 Restructuring and exit charges — — 177 1,168 — 1,345 (Gain) loss on foreign currency transactions (545 ) 1,362 (2,152 ) 6,660 — 5,325 Other, net — — (200 ) (163 ) — (363 ) Operating (loss) income (11,364 ) (1,441 ) 32,200 12,608 — 32,003 Interest and other financing costs, net 7 38,733 3,000 974 — 42,714 Equity in earnings of subsidiaries 2,810 (36,217 ) (7,036 ) — 40,443 — (Loss) income before income taxes (14,181 ) (3,957 ) 36,236 11,634 (40,443 ) (10,711 ) Income tax provision — — 19 3,451 — 3,470 Net (loss) income (14,181 ) (3,957 ) 36,217 8,183 (40,443 ) (14,181 ) Other comprehensive (loss) income Foreign currency translation adjustments, net of tax of $0 (3,829 ) (2,642 ) (2,030 ) (2,016 ) 6,688 (3,829 ) Unrealized (loss) gain on derivative valuation, net of tax expense of $627 (725 ) (725 ) (725 ) (1,040 ) 2,490 (725 ) Change related to pension liability, net of tax of $0 72 72 73 72 (217 ) 72 Comprehensive (loss) income $ (18,663 ) $ (7,252 ) $ 33,535 $ 5,199 $ (31,482 ) $ (18,663 ) *Exclusive of Depreciation and amortization of property and equipment SITEL Worldwide Corporation Condensed Consolidating Statement of Comprehensive (Loss) Income Three Months Ended June 30, 2014 (in thousands of U.S. dollars) Parent Issuers Guarantors Non- Eliminations Total Revenues $ — $ — $ 101,914 $ 246,833 $ — $ 348,747 Operating expenses Costs of services* — — 68,692 168,488 — 237,180 Selling, general, and administrative expenses* 4,379 40 22,520 60,485 — 87,424 Depreciation and amortization of property and equipment 61 — 2,877 5,610 — 8,548 Restructuring and exit charges — — 280 12,252 — 12,532 (Gain) loss on foreign currency transactions (247 ) (477 ) (748 ) 2,072 — 600 Other, net (5 ) 6 (71 ) (75 ) — (145 ) Operating (loss) income (4,188 ) 431 8,364 (1,999 ) — 2,608 Interest and other financing costs, net — 19,063 1,408 952 — 21,423 Equity in earnings of subsidiaries 17,513 (554 ) 7,413 — (24,372 ) — Loss before income taxes (21,701 ) (18,078 ) (457 ) (2,951 ) 24,372 (18,815 ) Income tax (benefit) provision (69 ) — (1,011 ) 3,897 — 2,817 Net (loss) income (21,632 ) (18,078 ) 554 (6,848 ) 24,372 (21,632 ) Other comprehensive income (loss) Foreign currency translation adjustments, net of tax of $0 2,761 1,949 2,302 2,425 (6,676 ) 2,761 Unrealized gain (loss) on derivative valuation, net of tax expense of $1,265 1,483 1,486 1,486 (15 ) (2,957 ) 1,483 Change related to pension liability, net of tax of $0 37 37 37 37 (111 ) 37 Comprehensive (loss) income $ (17,351 ) $ (14,606 ) $ 4,379 $ (4,401 ) $ 14,628 $ (17,351 ) *Exclusive of Depreciation and amortization of property and equipment SITEL Worldwide Corporation Condensed Consolidating Statement of Comprehensive (Loss) Income Six Months Ended June 30, 2014 (in thousands of U.S. dollars) Parent Issuers Guarantors Non- Eliminations Total Revenues $ — $ — $ 210,872 $ 488,354 $ — $ 699,226 Operating expenses Costs of services* — — 139,027 335,083 — 474,110 Selling, general, and administrative expenses* 12,705 78 46,343 120,228 — 179,354 Depreciation and amortization of property and equipment 148 — 5,846 10,966 — 16,960 Amortization of intangible assets — — — 523 — 523 Restructuring and exit charges — — 465 15,339 — 15,804 (Gain) loss on foreign currency transactions (147 ) (377 ) (2,212 ) 2,926 — 190 Other, net (5 ) 6 31 (43 ) — (11 ) Operating (loss) income (12,701 ) 293 21,372 3,332 — 12,296 Interest and other financing costs, net — 38,491 2,766 1,732 — 42,989 Equity in earnings of subsidiaries 25,728 (11,410 ) 4,678 — (18,996 ) — (Loss) income before income taxes (38,429 ) (26,788 ) 13,928 1,600 18,996 (30,693 ) Income tax provision 2,019 — 2,518 5,218 — 9,755 Net (loss) income (40,448 ) (26,788 ) 11,410 (3,618 ) 18,996 (40,448 ) Other comprehensive income Foreign currency translation adjustments, net of tax of $0 3,413 3,427 3,780 3,083 (10,290 ) 3,413 Unrealized gain on derivative valuation, net of tax benefit of $2,153 5,909 5,909 5,909 176 (11,994 ) 5,909 Change related to pension liability, net of tax of $0 72 72 72 72 (216 ) 72 Comprehensive (loss) income $ (31,054 ) $ (17,380 ) $ 21,171 $ (287 ) $ (3,504 ) $ (31,054 ) *Exclusive of Depreciation and amortization of property and equipment SITEL Worldwide Corporation Condensed Consolidating Statement of Cash Flows Six Months Ended June 30, 2015 (in thousands of U.S. dollars) Parent Issuers Guarantors Non- Eliminations Total Cash flows from operating activities Net (loss) income $ (14,181 ) $ (3,957 ) $ 36,217 $ 8,183 $ (40,443 ) $ (14,181 ) Undistributed equity in earnings of subsidiaries 2,810 (36,217 ) (7,036 ) — 40,443 — Adjustments to reconcile Net (loss) income to net cash flows relating to operating activities: Depreciation and amortization (including intangible assets) (33 ) — 7,787 10,185 — 17,939 Deferred income taxes — — (627 ) 356 — (271 ) Non-cash derivative activity — 1,336 190 (767 ) — 759 Amortization of debt issue costs and original issue discount — 2,702 — 93 — 2,795 Other non-cash items, net (32 ) — (915 ) (4,691 ) — (5,638 ) Change in book overdrafts — — (473 ) (1,416 ) — (1,889 ) Changes in operating assets and liabilities, net 11,436 51,928 (23,582 ) (16,840 ) — 22,942 Net cash provided by (used in) operating activities — 15,792 11,561 (4,897 ) — 22,456 Cash flows from investing activities Purchases of property and equipment — — (9,268 ) (9,437 ) — (18,705 ) Proceeds from disposition of property and equipment — — 307 15 — 322 Net cash used in investing activities — — (8,961 ) (9,422 ) — (18,383 ) Cash flows from financing activities Payments on long-term debt and capital lease obligations — (256,700 ) (1,481 ) (22,312 ) — (280,493 ) Proceeds from long-term debt — 247,000 — 29,826 — 276,826 Payment of interest rate swap, net — (1,803 ) — — — (1,803 ) Net cash (used in) provided by financing activities — (11,503 ) (1,481 ) 7,514 — (5,470 ) Effect of exchange rate on cash and cash equivalents — — — 47 — 47 Net change in cash and cash equivalents — 4,289 1,119 (6,758 ) — (1,350 ) Cash and cash equivalents Beginning of period — — 287 8,570 — 8,857 End of period $ — $ 4,289 $ 1,406 $ 1,812 $ — $ 7,507 SITEL Worldwide Corporation Condensed Consolidating Statement of Cash Flows Six Months Ended June 30, 2014 (in thousands of U.S. dollars) Parent Issuers Guarantors Non- Eliminations Total Cash flows from operating activities Net (loss) income $ (40,448 ) $ (26,788 ) $ 11,410 $ (3,618 ) $ 18,996 $ (40,448 ) Undistributed equity in earnings of subsidiaries 25,728 (11,410 ) 4,678 — (18,996 ) — Adjustments to reconcile Net (loss) income to net cash flows relating to operating activities: Depreciation and amortization (including intangible assets) 148 — 5,846 11,489 — 17,483 Deferred income taxes 1,980 — 2,153 564 — 4,697 Non-cash derivative activity — 469 2,585 782 — 3,836 Amortization of debt issue costs and original issue discount — 2,516 — 109 — 2,625 Other non-cash items, net 119 — (987 ) 283 — (585 ) Change in book overdrafts — — (2,501 ) (637 ) — (3,138 ) Changes in operating assets and liabilities, net (62,342 ) 55,758 (18,273 ) 19,782 — (5,075 ) Net cash (used in) provided by operating activities (74,815 ) 20,545 4,911 28,754 — (20,605 ) Cash flows from investing activities Purchases of property and equipment (5 ) — (4,712 ) (12,030 ) — (16,747 ) Proceeds from disposition of property and equipment — — 1,199 9 — 1,208 Net cash used in investing activities (5 ) — (3,513 ) (12,021 ) — (15,539 ) Cash flows from financing activities Proceeds from issuance of Series D Preferred Stock, net 74,820 — — — — 74,820 Payments on long-term debt and capital lease obligations — (231,371 ) (690 ) (7,814 ) — (239,875 ) Proceeds from long-term debt — 213,371 — 7,330 — 220,701 Payment of interest rate swap, net — (1,826 ) — — — (1,826 ) Payments of debt issue costs — (719 ) — — — (719 ) Net cash provided by (used in) financing activities 74,820 (20,545 ) (690 ) (484 ) — 53,101 Effect of exchange rate on cash and cash equivalents — — — (272 ) — (272 ) Net change in cash and cash equivalents — — 708 15,977 — 16,685 Cash and cash equivalents Beginning of period — — 136 7,230 — 7,366 End of period $ — $ — $ 844 $ 23,207 $ — $ 24,051</t>
  </si>
  <si>
    <t>Subsequent Event</t>
  </si>
  <si>
    <t>Subsequent Events [Abstract]</t>
  </si>
  <si>
    <t>Subsequent Event On July 10, 2015, the Company entered into a Merger Agreement. See Note 1 for information regarding the agreement.</t>
  </si>
  <si>
    <t>Property and Equipment (Tables)</t>
  </si>
  <si>
    <t>The Composition of Property and Equipment</t>
  </si>
  <si>
    <t>The composition of Property and equipment is as follows: June 30, 2015 December 31, 2014 Land $ 3,559 $ 3,554 Buildings and improvements 27,015 26,353 Leasehold improvements 71,789 71,087 Computer software 49,741 50,376 Equipment 183,559 183,897 Furniture and fixtures 31,071 30,951 Total original cost 366,734 366,218 Less: Accumulated depreciation (290,906 ) (282,635 ) Net, excluding construction in progress 75,828 83,583 Construction in progress 13,149 3,771 Property and equipment, net $ 88,977 $ 87,354</t>
  </si>
  <si>
    <t>Goodwill and Other Intangible Assets (Tables)</t>
  </si>
  <si>
    <t>Schedule of Other Intangible Assets</t>
  </si>
  <si>
    <t>The following table presents our Other intangible assets as of June 30, 2015 : Gross Accumulated Amortization and Impairment Charges Currency Net Customer relationships $ 90,643 $ (89,859 ) $ (71 ) $ 713 Trademark and trade name (indefinite lived) 40,200 (4,176 ) — 36,024 $ 130,843 $ (94,035 ) $ (71 ) $ 36,737 The following table presents our Other intangible assets as of December 31, 2014 : Gross Accumulated Amortization and Impairment Charges Currency Net Customer relationships $ 90,643 $ (89,751 ) $ (1 ) $ 891 Trademark and trade name (indefinite lived) 40,200 (4,176 ) — 36,024 $ 130,843 $ (93,927 ) $ (1 ) $ 36,915</t>
  </si>
  <si>
    <t>Restructuring and Exit Activities (Tables)</t>
  </si>
  <si>
    <t>Restructuring activity initiated during 2015</t>
  </si>
  <si>
    <t>Restructuring Cost and Reserve</t>
  </si>
  <si>
    <t>Schedule of Restructuring Activities</t>
  </si>
  <si>
    <t>The liability for restructuring activities initiated in 2015 consisted of the following: Facility Exit and Severance Other Total December 31, 2014 $ — $ — $ — Costs accrued (offset was to expense) 497 281 778 Cash payments (320 ) (140 ) (460 ) Foreign exchange and other 2 (12 ) (10 ) June 30, 2015 $ 179 $ 129 $ 308 Current portion of restructuring included in Accrued liabilities and other $ 179 $ 129 $ 308 Long-term portion of restructuring included in Other noncurrent liabilities $ — $ — $ — Activity not reflected within the restructuring liability: Costs expensed $ 5 $ 12 $ 17 Foreign exchange and other $ — $ (12 ) $ (12 ) Cash payments $ (5 ) $ — $ (5 )</t>
  </si>
  <si>
    <t>Restructuring activity initiated during 2014 and prior years</t>
  </si>
  <si>
    <t>The liability for restructuring activities initiated in 2014 and prior years consisted of the following: Facility Exit and Severance Other Total December 31, 2014 $ 1,266 $ 2,214 $ 3,480 Costs accrued (offset was to expense) 178 227 405 Cash payments (702 ) (1,156 ) (1,858 ) Foreign exchange and other (140 ) (23 ) (163 ) June 30, 2015 $ 602 $ 1,262 $ 1,864 Current portion of restructuring included in Accrued liabilities and other $ 602 $ 1,229 $ 1,831 Long-term portion of restructuring included in Other noncurrent liabilities $ — $ 33 $ 33 Activity not reflected within the restructuring liability: Costs expensed $ 145 $ — $ 145 Foreign exchange and other $ (49 ) $ — $ (49 )</t>
  </si>
  <si>
    <t>Long-Term Debt (Tables)</t>
  </si>
  <si>
    <t>The Composition of Long-term Debt</t>
  </si>
  <si>
    <t>The composition of Long-term debt is as follows: June 30, 2015 December 31, 2014 Senior Notes $ 296,535 $ 296,018 Senior Secured Notes 196,231 195,458 Senior Secured Credit Facility: Revolvers: U.S. revolver 22,000 31,700 Canadian revolver 6,968 — Term Loans: U.S. dollar term loan 177,973 177,973 Euro term loan 24,539 26,657 British pound sterling term loan 18,450 18,210 Other 723 — Total debt 743,419 746,016 Less: Debt maturing within one year (29,147 ) — Total long-term debt $ 714,272 $ 746,016</t>
  </si>
  <si>
    <t>Schedule of Maturities of Long-term Debt</t>
  </si>
  <si>
    <t>Future maturities of the Company's outstanding Long-term debt as of June 30, 2015 are summarized as follows: 2015 $ 106 2016 29,196 2017 421,214 2018 300,137 2019 — 2020 and thereafter — Total debt payments 750,653 Less amount representing unamortized debt discount (7,234 ) Total debt balance at June 30, 2015 $ 743,419</t>
  </si>
  <si>
    <t>Employee Benefits and Compensation (Tables)</t>
  </si>
  <si>
    <t>Schedule of Defined Benefit Plans Disclosures</t>
  </si>
  <si>
    <t>Net periodic pension cost consisted of the following: Three Months Ended June 30, Six Months Ended June 30, 2015 2014 2015 2014 Service cost $ 183 $ 170 $ 392 $ 341 Interest cost 107 113 214 234 Expected return on plan assets (70 ) (82 ) (139 ) (165 ) Past service costs 43 39 87 76 Amortization of actuarial gains and losses and other 9 (2 ) 18 (4 ) Net periodic pension cost $ 272 $ 238 $ 572 $ 482</t>
  </si>
  <si>
    <t>Derivative Financial Instruments (Tables)</t>
  </si>
  <si>
    <t>Fair Values in the Condensed Consolidated Balance Sheets</t>
  </si>
  <si>
    <t>Fair Values in the Condensed Consolidated Balance Sheets Derivative Assets Derivative Liabilities June 30, December 31, June 30, December 31, Balance Fair Fair Balance Fair Fair Derivatives designated as hedging instruments Foreign exchange contracts Prepaids and other current assets $ 613 $ 1,108 Accrued liabilities and other $ 2,843 $ 3,539 Foreign exchange contracts Other noncurrent assets — — Other noncurrent liabilities 316 — Total $ 613 $ 1,108 $ 3,159 $ 3,539 Derivatives not designated as hedging instruments Interest rate contract - ST Prepaids and other current assets $ — $ — Accrued liabilities and other $ 3,185 $ 3,292 Interest rate contract - LT Other noncurrent assets — — Other noncurrent liabilities 1,072 1,680 Foreign exchange contracts Prepaids and other current assets 359 469 Accrued liabilities and other 1,160 1,851 Foreign exchange contracts Other noncurrent assets — — Other noncurrent liabilities 131 — Total $ 359 $ 469 $ 5,548 $ 6,823 Total derivatives $ 972 $ 1,577 $ 8,707 $ 10,362</t>
  </si>
  <si>
    <t>The Effect of Derivative Instruments on the Condensed Consolidated Statements of Comprehensive Income (Loss)</t>
  </si>
  <si>
    <t>The Effect of Derivative Instruments on the Condensed Consolidated Statements of Comprehensive Loss Derivatives in Amount of (Loss) or Gain Recognized in OCI on Derivative Location of Loss Amount of (Loss) or Gain Three Months Ended June 30, Three Months Ended June 30, 2015 2014 2015 2014 Foreign exchange contracts $ (2,137 ) $ 1,256 COS and SG&amp;A $ (410 ) $ (1,492 ) Total $ (2,137 ) $ 1,256 $ (410 ) $ (1,492 ) Derivatives in Amount of (Loss) or Gain Recognized in OCI on Derivative Location of Loss Amount of (Loss) or Gain Six Months Ended June 30, Six Months Ended June 30, 2015 2014 2015 2014 Foreign exchange contracts $ (421 ) $ 265 COS and SG&amp;A $ (323 ) $ (3,491 ) Total $ (421 ) $ 265 $ (323 ) $ (3,491 )</t>
  </si>
  <si>
    <t>Schedule of Gains (Losses) Recognized in Income on Derivatives Not Designated as Hedging Instruments</t>
  </si>
  <si>
    <t>Derivatives Not Location of (Loss) or Gain Amount of (Loss) or Amount of (Loss) or Three Months Ended June 30, Six Months Ended June 30, 2015 2014 2015 2014 Foreign exchange contracts COS and SG&amp;A $ (650 ) $ 200 $ 8 $ 223 Foreign exchange contracts Foreign currency transactions (241 ) 963 (637 ) 1,201 Total $ (891 ) $ 1,163 $ (629 ) $ 1,424</t>
  </si>
  <si>
    <t>Schedule of Notional Amounts of Outstanding Derivative Positions</t>
  </si>
  <si>
    <t>At June 30, 2015 , the Company had the following outstanding financial contracts that were entered to hedge foreign exchange and interest rate risk: Derivatives in Cash Flow Relationship Notional Amount Interest rate contract $ 175,000 Foreign exchange contracts 143,189</t>
  </si>
  <si>
    <t>Fair Value Measurements (Tables)</t>
  </si>
  <si>
    <t>Fair value of financial instruments by pricing levels</t>
  </si>
  <si>
    <t>Schedule of Fair Value, Assets and Liabilities Measured on Recurring Basis</t>
  </si>
  <si>
    <t>The following tables summarize the value of financial instruments by the pricing levels defined above as of June 30, 2015 and December 31, 2014 . There were no transfers between pricing levels for the six month period ended June 30, 2015 . Fair Value Measurements at June 30, 2015 Total Level 1 Level 2 Level 3 Assets Foreign currency forward contracts $ 972 $ — $ 972 $ — Total $ 972 $ — $ 972 $ — Liabilities Foreign currency forward contracts $ 4,450 $ — $ 4,450 $ — Interest rate derivative instrument 4,257 — 4,257 — Total $ 8,707 $ — $ 8,707 $ — Fair Value Measurements at December 31, 2014 Total Level 1 Level 2 Level 3 Assets Foreign currency forward contracts $ 1,577 $ — $ 1,577 $ — Total $ 1,577 $ — $ 1,577 $ — Liabilities Foreign currency forward contracts $ 5,390 $ — $ 5,390 $ — Interest rate derivative instrument 4,972 — 4,972 — Total $ 10,362 $ — $ 10,362 $ —</t>
  </si>
  <si>
    <t>Accumulated Other Comprehensive Loss (Tables)</t>
  </si>
  <si>
    <t>Schedule of Changes in Accumulated Other Comprehensive Loss</t>
  </si>
  <si>
    <t>Changes in Accumulated Other Comprehensive Loss by Component (a) For the Three Months Ended June 30, 2015 Gains and Losses on Cash Flow Hedges Defined Benefit Pension Items Foreign Currency Items Total Beginning balance $ (4,867 ) $ (2,592 ) $ (52,285 ) $ (59,744 ) Other comprehensive loss before reclassifications, net of tax expense of $247, $0, $0, and $247, respectively (2,384 ) — (2 ) (2,386 ) Amounts reclassified from accumulated other comprehensive loss, net of tax of $0 410 52 — 462 Net current-period other comprehensive (loss) income (1,974 ) 52 (2 ) (1,924 ) Ending balance $ (6,841 ) $ (2,540 ) $ (52,287 ) $ (61,668 ) For the Three Months Ended June 30, 2014 Gains and Losses on Cash Flow Hedges Defined Benefit Pension Items Foreign Currency Items Total Beginning balance $ (7,899 ) $ (1,597 ) $ (39,355 ) $ (48,851 ) Other comprehensive (loss) income before reclassifications, net of tax expense of $1,265, $0, $0, and $1,265, respectively (9 ) — 2,761 2,752 Amounts reclassified from accumulated other comprehensive loss, net of tax of $0 1,492 37 — 1,529 Net current-period other comprehensive income 1,483 37 2,761 4,281 Ending balance $ (6,416 ) $ (1,560 ) $ (36,594 ) $ (44,570 ) For the Six Months Ended June 30, 2015 Gains and Losses on Cash Flow Hedges Defined Benefit Pension Items Foreign Currency Items Total Beginning balance $ (6,116 ) $ (2,612 ) $ (48,458 ) $ (57,186 ) Other comprehensive loss before reclassifications, net of tax expense of $627, $0, $0, and $627, respectively (1,048 ) (33 ) (3,829 ) (4,910 ) Amounts reclassified from accumulated other comprehensive loss, net of tax of $0 323 105 — 428 Net current-period other comprehensive (loss) income (725 ) 72 (3,829 ) (4,482 ) Ending balance $ (6,841 ) $ (2,540 ) $ (52,287 ) $ (61,668 ) For the Six Months Ended June 30, 2014 Gains and Losses on Cash Flow Hedges Defined Benefit Pension Items Foreign Currency Items Total Beginning balance $ (12,325 ) $ (1,632 ) $ (40,007 ) $ (53,964 ) Other comprehensive (loss) income before reclassifications, net of tax expense of $1,646, $0, $0, and $1,646, respectively (1,381 ) — 3,413 2,032 Amounts reclassified from accumulated other comprehensive loss, net of tax benefit of $3,799, $0, $0, and $3,799, respectively 7,290 72 — 7,362 Net current-period other comprehensive income 5,909 72 3,413 9,394 Ending balance $ (6,416 ) $ (1,560 ) $ (36,594 ) $ (44,570 ) (a) Amounts in parentheses indicate debits to Accumulated other comprehensive loss.</t>
  </si>
  <si>
    <t>Reclassifications out of Accumulated Other Comprehensive Loss</t>
  </si>
  <si>
    <t>Reclassifications out of Accumulated Other Comprehensive Loss (a) For the Three Months Ended June 30, 2015 Details about Accumulated Other Comprehensive Loss Components Amount Reclassified from Accumulated Other Comprehensive Loss Affected Line Item in the Statement Where Net Income is Presented Gains and losses on cash flow hedges Foreign exchange contracts $ (246 ) COS (164 ) SG&amp;A (410 ) Total before tax — Tax (expense) or benefit $ (410 ) Net of tax Amortization of defined benefit pension items Prior service costs $ (43 ) SG&amp;A Actuarial gains (9 ) SG&amp;A (52 ) Total before tax — Tax (expense) or benefit $ (52 ) Net of tax Total reclassifications for the period $ (462 ) Net of tax For the Three Months Ended June 30, 2014 Details about Accumulated Other Comprehensive Loss Components Amount Reclassified from Accumulated Other Comprehensive Loss Affected Line Item in the Statement Where Net Income is Presented Gains and losses on cash flow hedges Foreign exchange contracts $ (895 ) COS (597 ) SG&amp;A (1,492 ) Total before tax — Tax (expense) or benefit $ (1,492 ) Net of tax Amortization of defined benefit pension items Prior service costs $ (39 ) SG&amp;A Actuarial gains 2 SG&amp;A (37 ) Total before tax — Tax (expense) or benefit $ (37 ) Net of tax Total reclassifications for the period $ (1,529 ) Net of tax For the Six Months Ended June 30, 2015 Details about Accumulated Other Comprehensive Loss Components Amount Reclassified from Accumulated Other Comprehensive Loss Affected Line Item in the Statement Where Net Income is Presented Gains and losses on cash flow hedges Foreign exchange contracts $ (194 ) COS (129 ) SG&amp;A (323 ) Total before tax — Tax (expense) or benefit $ (323 ) Net of tax Amortization of defined benefit pension items Prior service costs $ (87 ) SG&amp;A Actuarial gains (18 ) SG&amp;A (105 ) Total before tax — Tax (expense) or benefit $ (105 ) Net of tax Total reclassifications for the period $ (428 ) Net of tax For the Six Months Ended June 30, 2014 Details about Accumulated Other Comprehensive Loss Components Amount Reclassified from Accumulated Other Comprehensive Loss Affected Line Item in the Statement Where Net Income is Presented Gains and losses on cash flow hedges Foreign exchange contracts $ (2,094 ) COS (1,397 ) SG&amp;A (3,491 ) Total before tax (3,799 ) Tax (expense) or benefit $ (7,290 ) Net of tax Amortization of defined benefit pension items Prior service costs $ (76 ) SG&amp;A Actuarial gains 4 SG&amp;A (72 ) Total before tax — Tax (expense) or benefit $ (72 ) Net of tax Total reclassifications for the period $ (7,362 ) Net of tax (a) Amounts in parentheses indicate debits to profit/loss.</t>
  </si>
  <si>
    <t>Operating Segment and Geographical Information (Tables)</t>
  </si>
  <si>
    <t>Schedule of Segment Reporting Information, by Segment</t>
  </si>
  <si>
    <t>Information about the Company’s reportable segments is as follows: Three Months Ended June 30, Six Months Ended June 30, 2015 2014 2015 2014 Americas Revenues $ 214,084 $ 212,783 $ 430,882 $ 423,611 Gross margin 79,346 75,106 159,243 151,258 SG&amp;A 46,961 47,894 91,943 96,003 Segment operating results $ 32,385 $ 27,212 $ 67,300 $ 55,255 GM% 37.1 % 35.3 % 37.0 % 35.7 % SG&amp;A% 21.9 % 22.5 % 21.3 % 22.7 % Op Results% 15.1 % 12.8 % 15.6 % 13.0 % Three Months Ended June 30, Six Months Ended June 30, 2015 2014 2015 2014 EMEA Revenues $ 129,229 $ 135,937 $ 267,023 $ 275,567 Gross margin 32,739 36,129 67,709 73,153 SG&amp;A 25,676 29,847 52,589 61,168 Segment operating results $ 7,063 $ 6,282 $ 15,120 $ 11,985 GM% 25.3 % 26.6 % 25.4 % 26.5 % SG&amp;A% 19.9 % 22.0 % 19.7 % 22.2 % Op Results% 5.5 % 4.6 % 5.7 % 4.3 %</t>
  </si>
  <si>
    <t>Reconciliation of Operating Profit (Loss) from Segments to Consolidated</t>
  </si>
  <si>
    <t>Reconciliation of Segment operating results to consolidated Loss before income taxes: Three Months Ended June 30, Six Months Ended June 30, 2015 2014 2015 2014 Segment operating results: Americas $ 32,385 $ 27,212 $ 67,300 $ 55,255 EMEA 7,063 6,282 15,120 11,985 Total 39,448 33,494 82,420 67,240 Corporate and other (1) 15,017 9,351 26,171 21,478 Depreciation and amortization 8,855 8,548 17,939 17,483 Restructuring and exit charges 1,002 12,532 1,345 15,804 Other operating expense (income) (2) (1,734 ) 455 4,962 179 Operating income 16,308 2,608 32,003 12,296 Interest and other financing costs, net 21,094 21,423 42,714 42,989 Loss before income taxes $ (4,786 ) $ (18,815 ) $ (10,711 ) $ (30,693 ) (1) Represents other operating income and expenses not allocated to segments for internal management reporting purposes, including certain corporate employee compensation, corporate overhead, stock-based compensation, and the net operating results of disposed subsidiaries, which are not material to segment operating results. (2) Includes amounts from the Condensed Consolidated Statements of Comprehensive Loss for (Gain) loss on foreign currency transactions and Other (income) expense, net.</t>
  </si>
  <si>
    <t>Supplemental Condensed Consolidated Financial Information (Tables)</t>
  </si>
  <si>
    <t>Schedule of Condensed Consolidating Balance Sheet</t>
  </si>
  <si>
    <t>SITEL Worldwide Corporation Condensed Consolidating Balance Sheet June 30, 2015 (in thousands of U.S. dollars) Parent Issuers Guarantors Non- Eliminations Total Assets Current assets Cash and cash equivalents $ — $ 4,289 $ 1,406 $ 1,812 $ — $ 7,507 Accounts receivable (net of allowance for doubtful accounts) — — 119,815 134,164 — 253,979 Prepaids and other current assets 274,832 227 299,004 373,572 (889,579 ) 58,056 Total current assets 274,832 4,516 420,225 509,548 (889,579 ) 319,542 Property and equipment, net 2 — 43,440 45,535 — 88,977 Goodwill — — 16,690 101,017 — 117,707 Other intangible assets, net — — 16,104 20,633 — 36,737 Deferred income taxes — — 750 26,510 — 27,260 Investments in affiliates (504,873 ) 570,852 196,843 — (262,822 ) — Other noncurrent assets 3,706 91,008 42,844 24,324 (128,615 ) 33,267 Total assets $ (226,333 ) $ 666,376 $ 736,896 $ 727,567 $ (1,281,016 ) $ 623,490 Liabilities and Stockholders' (Deficit) Equity Current liabilities Accounts payable $ 481 $ — $ 8,346 $ 15,610 $ — $ 24,437 Accrued payroll and benefits — — 14,831 65,706 — 80,537 Accrued liabilities and other 132,532 494,042 127,007 210,884 (889,579 ) 74,886 Income taxes payable — — 9 4,307 — 4,316 Current portion of long-term debt — 22,000 — 7,147 — 29,147 Current portion of capital lease obligations — — 2,865 459 — 3,324 Total current liabilities 133,013 516,042 153,058 304,113 (889,579 ) 216,647 Long-term debt — 670,739 — 43,533 — 714,272 Capital lease obligations — — 2,172 518 — 2,690 Deferred income taxes — — — 5,938 — 5,938 Other noncurrent liabilities — 1,073 10,814 160,017 (128,615 ) 43,289 Total liabilities 133,013 1,187,854 166,044 514,119 (1,018,194 ) 982,836 Series B PIK preferred stock 79,441 — — — — 79,441 Series C PIK preferred stock, net of beneficial conversion feature 75,172 — — — — 75,172 Series D PIK preferred stock 88,332 — — — — 88,332 Stockholders' (deficit) equity Subsidiary exchangeable preferred stock 2,665 — — — — 2,665 Common stock 1,278 — 536 168,965 (169,501 ) 1,278 Additional paid-in capital 317,988 105,786 668,880 309,794 (1,084,460 ) 317,988 Accumulated deficit (850,931 ) (567,180 ) (40,354 ) (263,545 ) 871,079 (850,931 ) Accumulated other comprehensive (loss) income, net of tax (61,668 ) (60,084 ) (58,210 ) (1,766 ) 120,060 (61,668 ) Treasury shares, at cost (11,623 ) — — — — (11,623 ) Total stockholders' (deficit) equity (602,291 ) (521,478 ) 570,852 213,448 (262,822 ) (602,291 ) Total liabilities and stockholders' (deficit) equity $ (226,333 ) $ 666,376 $ 736,896 $ 727,567 $ (1,281,016 ) $ 623,490 SITEL Worldwide Corporation Condensed Consolidating Balance Sheet December 31, 2014 (in thousands of U.S. dollars) Parent Issuers Guarantors Non- Eliminations Total Assets Current assets Cash and cash equivalents $ — $ — $ 287 $ 8,570 $ — $ 8,857 Accounts receivable (net of allowance for doubtful accounts) — — 136,215 143,012 — 279,227 Prepaids and other current assets 288,834 414 233,109 356,209 (821,855 ) 56,711 Total current assets 288,834 414 369,611 507,791 (821,855 ) 344,795 Property and equipment, net 39 — 41,247 46,068 — 87,354 Goodwill — — 16,690 101,018 — 117,708 Other intangible assets, net — — 16,104 20,811 — 36,915 Deferred income taxes — — 750 28,201 — 28,951 Investments in affiliates (497,564 ) 537,316 189,430 — (229,182 ) — Other noncurrent assets 1,655 92,835 42,626 24,452 (127,622 ) 33,946 Total assets $ (207,036 ) $ 630,565 $ 676,458 $ 728,341 $ (1,178,659 ) $ 649,669 Liabilities and Stockholders' (Deficit) Equity Current liabilities Accounts payable $ 282 $ — $ 10,533 $ 11,485 $ — $ 22,300 Accrued payroll and benefits — — 15,472 59,565 — 75,037 Accrued liabilities and other 133,234 441,962 97,256 235,116 (821,855 ) 85,713 Income taxes payable 163 — — 6,358 — 6,521 Current portion of capital lease obligations — — 2,666 286 — 2,952 Total current liabilities 133,679 441,962 125,927 312,810 (821,855 ) 192,523 Long-term debt — 701,149 — 44,867 — 746,016 Capital lease obligations — — 3,104 168 — 3,272 Deferred income taxes — — — 5,919 — 5,919 Other noncurrent liabilities — 1,680 10,111 158,485 (127,622 ) 42,654 Total liabilities 133,679 1,144,791 139,142 522,249 (949,477 ) 990,384 Series B PIK preferred stock 75,103 — — — — 75,103 Series C PIK preferred stock, net of beneficial conversion feature 69,273 — — — — 69,273 Series D PIK preferred stock 81,869 — — — — 81,869 Stockholders' (deficit) equity Subsidiary exchangeable preferred stock 2,665 — — — — 2,665 Common stock 1,277 — 536 168,965 (169,501 ) 1,277 Additional paid-in capital 334,657 105,786 668,880 309,794 (1,084,460 ) 334,657 Accumulated deficit (836,750 ) (563,223 ) (76,572 ) (273,885 ) 913,680 (836,750 ) Accumulated other comprehensive (loss) income, net of tax (57,186 ) (56,789 ) (55,528 ) 1,218 111,099 (57,186 ) Treasury shares, at cost (11,623 ) — — — — (11,623 ) Total stockholders' (deficit) equity (566,960 ) (514,226 ) 537,316 206,092 (229,182 ) (566,960 ) Total liabilities and stockholders' (deficit) equity $ (207,036 ) $ 630,565 $ 676,458 $ 728,341 $ (1,178,659 ) $ 649,669</t>
  </si>
  <si>
    <t>Schedule of Condensed Consolidating Statement of Comprehensive (Loss) Income</t>
  </si>
  <si>
    <t>SITEL Worldwide Corporation Condensed Consolidating Statement of Comprehensive (Loss) Income Three Months Ended June 30, 2015 (in thousands of U.S. dollars) Parent Issuers Guarantors Non- Eliminations Total Revenues $ — $ — $ 111,100 $ 232,230 $ — $ 343,330 Operating expenses Costs of services* — — 70,147 161,640 — 231,787 Selling, general, and administrative expenses* 7,011 39 23,759 56,303 — 87,112 Depreciation and amortization of property and equipment (38 ) — 3,803 5,049 — 8,814 Amortization of intangible assets — — — 41 — 41 Restructuring and exit charges — — 104 898 — 1,002 Loss (gain) on foreign currency transactions 75 65 (1,020 ) (620 ) — (1,500 ) Other, net — — (200 ) (34 ) — (234 ) Operating (loss) income (7,048 ) (104 ) 14,507 8,953 — 16,308 Interest and other financing costs, net — 19,189 1,477 428 — 21,094 Equity in earnings of subsidiaries (856 ) (19,536 ) (6,535 ) — 26,927 — (Loss) income before income taxes (6,192 ) 243 19,565 8,525 (26,927 ) (4,786 ) Income tax provision — — 29 1,377 — 1,406 Net (loss) income (6,192 ) 243 19,536 7,148 (26,927 ) (6,192 ) Other comprehensive (loss) income Foreign currency translation adjustments, net of tax of $0 (2 ) (228 ) (387 ) (2,206 ) 2,821 (2 ) Unrealized (loss) gain on derivative valuation, net of tax expense of $247 (1,974 ) (1,974 ) (1,974 ) (1,783 ) 5,731 (1,974 ) Change related to pension liability, net of tax benefit of $0 52 52 53 52 (157 ) 52 Comprehensive (loss) income $ (8,116 ) $ (1,907 ) $ 17,228 $ 3,211 $ (18,532 ) $ (8,116 ) *Exclusive of Depreciation and amortization of property and equipment SITEL Worldwide Corporation Condensed Consolidating Statement of Comprehensive (Loss) Income Six Months Ended June 30, 2015 (in thousands of U.S. dollars) Parent Issuers Guarantors Non- Eliminations Total Revenues $ — $ — $ 228,221 $ 469,702 $ — $ 697,923 Operating expenses Costs of services* — — 143,304 327,922 — 471,226 Selling, general, and administrative expenses* 11,942 79 47,105 111,322 — 170,448 Depreciation and amortization of property and equipment (33 ) — 7,787 10,077 — 17,831 Amortization of intangible assets — — — 108 — 108 Restructuring and exit charges — — 177 1,168 — 1,345 (Gain) loss on foreign currency transactions (545 ) 1,362 (2,152 ) 6,660 — 5,325 Other, net — — (200 ) (163 ) — (363 ) Operating (loss) income (11,364 ) (1,441 ) 32,200 12,608 — 32,003 Interest and other financing costs, net 7 38,733 3,000 974 — 42,714 Equity in earnings of subsidiaries 2,810 (36,217 ) (7,036 ) — 40,443 — (Loss) income before income taxes (14,181 ) (3,957 ) 36,236 11,634 (40,443 ) (10,711 ) Income tax provision — — 19 3,451 — 3,470 Net (loss) income (14,181 ) (3,957 ) 36,217 8,183 (40,443 ) (14,181 ) Other comprehensive (loss) income Foreign currency translation adjustments, net of tax of $0 (3,829 ) (2,642 ) (2,030 ) (2,016 ) 6,688 (3,829 ) Unrealized (loss) gain on derivative valuation, net of tax expense of $627 (725 ) (725 ) (725 ) (1,040 ) 2,490 (725 ) Change related to pension liability, net of tax of $0 72 72 73 72 (217 ) 72 Comprehensive (loss) income $ (18,663 ) $ (7,252 ) $ 33,535 $ 5,199 $ (31,482 ) $ (18,663 ) *Exclusive of Depreciation and amortization of property and equipment SITEL Worldwide Corporation Condensed Consolidating Statement of Comprehensive (Loss) Income Three Months Ended June 30, 2014 (in thousands of U.S. dollars) Parent Issuers Guarantors Non- Eliminations Total Revenues $ — $ — $ 101,914 $ 246,833 $ — $ 348,747 Operating expenses Costs of services* — — 68,692 168,488 — 237,180 Selling, general, and administrative expenses* 4,379 40 22,520 60,485 — 87,424 Depreciation and amortization of property and equipment 61 — 2,877 5,610 — 8,548 Restructuring and exit charges — — 280 12,252 — 12,532 (Gain) loss on foreign currency transactions (247 ) (477 ) (748 ) 2,072 — 600 Other, net (5 ) 6 (71 ) (75 ) — (145 ) Operating (loss) income (4,188 ) 431 8,364 (1,999 ) — 2,608 Interest and other financing costs, net — 19,063 1,408 952 — 21,423 Equity in earnings of subsidiaries 17,513 (554 ) 7,413 — (24,372 ) — Loss before income taxes (21,701 ) (18,078 ) (457 ) (2,951 ) 24,372 (18,815 ) Income tax (benefit) provision (69 ) — (1,011 ) 3,897 — 2,817 Net (loss) income (21,632 ) (18,078 ) 554 (6,848 ) 24,372 (21,632 ) Other comprehensive income (loss) Foreign currency translation adjustments, net of tax of $0 2,761 1,949 2,302 2,425 (6,676 ) 2,761 Unrealized gain (loss) on derivative valuation, net of tax expense of $1,265 1,483 1,486 1,486 (15 ) (2,957 ) 1,483 Change related to pension liability, net of tax of $0 37 37 37 37 (111 ) 37 Comprehensive (loss) income $ (17,351 ) $ (14,606 ) $ 4,379 $ (4,401 ) $ 14,628 $ (17,351 ) *Exclusive of Depreciation and amortization of property and equipment SITEL Worldwide Corporation Condensed Consolidating Statement of Comprehensive (Loss) Income Six Months Ended June 30, 2014 (in thousands of U.S. dollars) Parent Issuers Guarantors Non- Eliminations Total Revenues $ — $ — $ 210,872 $ 488,354 $ — $ 699,226 Operating expenses Costs of services* — — 139,027 335,083 — 474,110 Selling, general, and administrative expenses* 12,705 78 46,343 120,228 — 179,354 Depreciation and amortization of property and equipment 148 — 5,846 10,966 — 16,960 Amortization of intangible assets — — — 523 — 523 Restructuring and exit charges — — 465 15,339 — 15,804 (Gain) loss on foreign currency transactions (147 ) (377 ) (2,212 ) 2,926 — 190 Other, net (5 ) 6 31 (43 ) — (11 ) Operating (loss) income (12,701 ) 293 21,372 3,332 — 12,296 Interest and other financing costs, net — 38,491 2,766 1,732 — 42,989 Equity in earnings of subsidiaries 25,728 (11,410 ) 4,678 — (18,996 ) — (Loss) income before income taxes (38,429 ) (26,788 ) 13,928 1,600 18,996 (30,693 ) Income tax provision 2,019 — 2,518 5,218 — 9,755 Net (loss) income (40,448 ) (26,788 ) 11,410 (3,618 ) 18,996 (40,448 ) Other comprehensive income Foreign currency translation adjustments, net of tax of $0 3,413 3,427 3,780 3,083 (10,290 ) 3,413 Unrealized gain on derivative valuation, net of tax benefit of $2,153 5,909 5,909 5,909 176 (11,994 ) 5,909 Change related to pension liability, net of tax of $0 72 72 72 72 (216 ) 72 Comprehensive (loss) income $ (31,054 ) $ (17,380 ) $ 21,171 $ (287 ) $ (3,504 ) $ (31,054 ) *Exclusive of Depreciation and amortization of property and equipment</t>
  </si>
  <si>
    <t>Schedule of Condensed Consolidating Statement of Cash Flows</t>
  </si>
  <si>
    <t>SITEL Worldwide Corporation Condensed Consolidating Statement of Cash Flows Six Months Ended June 30, 2015 (in thousands of U.S. dollars) Parent Issuers Guarantors Non- Eliminations Total Cash flows from operating activities Net (loss) income $ (14,181 ) $ (3,957 ) $ 36,217 $ 8,183 $ (40,443 ) $ (14,181 ) Undistributed equity in earnings of subsidiaries 2,810 (36,217 ) (7,036 ) — 40,443 — Adjustments to reconcile Net (loss) income to net cash flows relating to operating activities: Depreciation and amortization (including intangible assets) (33 ) — 7,787 10,185 — 17,939 Deferred income taxes — — (627 ) 356 — (271 ) Non-cash derivative activity — 1,336 190 (767 ) — 759 Amortization of debt issue costs and original issue discount — 2,702 — 93 — 2,795 Other non-cash items, net (32 ) — (915 ) (4,691 ) — (5,638 ) Change in book overdrafts — — (473 ) (1,416 ) — (1,889 ) Changes in operating assets and liabilities, net 11,436 51,928 (23,582 ) (16,840 ) — 22,942 Net cash provided by (used in) operating activities — 15,792 11,561 (4,897 ) — 22,456 Cash flows from investing activities Purchases of property and equipment — — (9,268 ) (9,437 ) — (18,705 ) Proceeds from disposition of property and equipment — — 307 15 — 322 Net cash used in investing activities — — (8,961 ) (9,422 ) — (18,383 ) Cash flows from financing activities Payments on long-term debt and capital lease obligations — (256,700 ) (1,481 ) (22,312 ) — (280,493 ) Proceeds from long-term debt — 247,000 — 29,826 — 276,826 Payment of interest rate swap, net — (1,803 ) — — — (1,803 ) Net cash (used in) provided by financing activities — (11,503 ) (1,481 ) 7,514 — (5,470 ) Effect of exchange rate on cash and cash equivalents — — — 47 — 47 Net change in cash and cash equivalents — 4,289 1,119 (6,758 ) — (1,350 ) Cash and cash equivalents Beginning of period — — 287 8,570 — 8,857 End of period $ — $ 4,289 $ 1,406 $ 1,812 $ — $ 7,507 SITEL Worldwide Corporation Condensed Consolidating Statement of Cash Flows Six Months Ended June 30, 2014 (in thousands of U.S. dollars) Parent Issuers Guarantors Non- Eliminations Total Cash flows from operating activities Net (loss) income $ (40,448 ) $ (26,788 ) $ 11,410 $ (3,618 ) $ 18,996 $ (40,448 ) Undistributed equity in earnings of subsidiaries 25,728 (11,410 ) 4,678 — (18,996 ) — Adjustments to reconcile Net (loss) income to net cash flows relating to operating activities: Depreciation and amortization (including intangible assets) 148 — 5,846 11,489 — 17,483 Deferred income taxes 1,980 — 2,153 564 — 4,697 Non-cash derivative activity — 469 2,585 782 — 3,836 Amortization of debt issue costs and original issue discount — 2,516 — 109 — 2,625 Other non-cash items, net 119 — (987 ) 283 — (585 ) Change in book overdrafts — — (2,501 ) (637 ) — (3,138 ) Changes in operating assets and liabilities, net (62,342 ) 55,758 (18,273 ) 19,782 — (5,075 ) Net cash (used in) provided by operating activities (74,815 ) 20,545 4,911 28,754 — (20,605 ) Cash flows from investing activities Purchases of property and equipment (5 ) — (4,712 ) (12,030 ) — (16,747 ) Proceeds from disposition of property and equipment — — 1,199 9 — 1,208 Net cash used in investing activities (5 ) — (3,513 ) (12,021 ) — (15,539 ) Cash flows from financing activities Proceeds from issuance of Series D Preferred Stock, net 74,820 — — — — 74,820 Payments on long-term debt and capital lease obligations — (231,371 ) (690 ) (7,814 ) — (239,875 ) Proceeds from long-term debt — 213,371 — 7,330 — 220,701 Payment of interest rate swap, net — (1,826 ) — — — (1,826 ) Payments of debt issue costs — (719 ) — — — (719 ) Net cash provided by (used in) financing activities 74,820 (20,545 ) (690 ) (484 ) — 53,101 Effect of exchange rate on cash and cash equivalents — — — (272 ) — (272 ) Net change in cash and cash equivalents — — 708 15,977 — 16,685 Cash and cash equivalents Beginning of period — — 136 7,230 — 7,366 End of period $ — $ — $ 844 $ 23,207 $ — $ 24,051</t>
  </si>
  <si>
    <t>Overview and Basis of Presentation (Details) $ in Thousands</t>
  </si>
  <si>
    <t>Jun. 30, 2015USD ($)</t>
  </si>
  <si>
    <t>Jun. 30, 2014USD ($)</t>
  </si>
  <si>
    <t>Mar. 31, 2014USD ($)</t>
  </si>
  <si>
    <t>Jun. 30, 2015USD ($)Segment</t>
  </si>
  <si>
    <t>Overview and Prior Period Adjustments</t>
  </si>
  <si>
    <t>Number of reportable segments | Segment</t>
  </si>
  <si>
    <t>Approximate aggregate purchase price of the Company, subject to adjustment, under the July 10, 2015, Merger Agreement</t>
  </si>
  <si>
    <t>Approximate amount of purchase price to be used to pay off outstanding debt and expenses of the Company in connection with the closing of the July 10, 2015, Merger Agreement</t>
  </si>
  <si>
    <t>Unamortized debt issuance cost</t>
  </si>
  <si>
    <t>Income (loss) before income taxes</t>
  </si>
  <si>
    <t>Out of period adjustment | Understatement of an accrued liability, the overstatement of certain deposits, and the overstatement of foreign currency transaction losses</t>
  </si>
  <si>
    <t>Property and Equipment (Details) - USD ($) $ in Thousands</t>
  </si>
  <si>
    <t>Property and equipment</t>
  </si>
  <si>
    <t>Land</t>
  </si>
  <si>
    <t>Buildings and improvements</t>
  </si>
  <si>
    <t>Leasehold improvements</t>
  </si>
  <si>
    <t>Computer software</t>
  </si>
  <si>
    <t>Equipment</t>
  </si>
  <si>
    <t>Furniture and fixtures</t>
  </si>
  <si>
    <t>Total original cost</t>
  </si>
  <si>
    <t>Less: Accumulated depreciation</t>
  </si>
  <si>
    <t>Net, excluding construction in progress</t>
  </si>
  <si>
    <t>Construction in progress</t>
  </si>
  <si>
    <t>Depreciation expense</t>
  </si>
  <si>
    <t>Goodwill and Other Intangible Assets (Details) - USD ($) $ in Thousands</t>
  </si>
  <si>
    <t>Amount of increase (decrease) in Goodwill during the period</t>
  </si>
  <si>
    <t>Other intangible assets</t>
  </si>
  <si>
    <t>Gross Intangibles</t>
  </si>
  <si>
    <t>Accumulated Amortization and Impairment Charges</t>
  </si>
  <si>
    <t>Currency Translation Adjustment</t>
  </si>
  <si>
    <t>Net Intangibles</t>
  </si>
  <si>
    <t>Intangible asset amortization expense</t>
  </si>
  <si>
    <t>Estimated amortization for the year ended December 31, 2015</t>
  </si>
  <si>
    <t>Customer relationships</t>
  </si>
  <si>
    <t>Trademark and trade name (indefinite lived)</t>
  </si>
  <si>
    <t>Restructuring and Exit Activities Rollforward of Restructuring Reserve (Details) - USD ($) $ in Thousands</t>
  </si>
  <si>
    <t>Rollforward of Restructuring Reserve</t>
  </si>
  <si>
    <t>Costs expensed</t>
  </si>
  <si>
    <t>Restructuring activity initiated during 2015 | Severance</t>
  </si>
  <si>
    <t>Restructuring activity initiated during 2015 | Facility Exit and Other</t>
  </si>
  <si>
    <t>Restructuring activity initiated during 2015 | Activity reflected within restructuring liability</t>
  </si>
  <si>
    <t>Restructuring reserve balance, December 31, 2014</t>
  </si>
  <si>
    <t>Cash payments</t>
  </si>
  <si>
    <t>Foreign exchange and other</t>
  </si>
  <si>
    <t>Restructuring reserve balance, June 30, 2015</t>
  </si>
  <si>
    <t>Restructuring Reserve</t>
  </si>
  <si>
    <t>Current portion of restructuring included in Accrued liabilities and other</t>
  </si>
  <si>
    <t>Long-term portion of restructuring included in Other noncurrent liabilities</t>
  </si>
  <si>
    <t>Restructuring activity initiated during 2015 | Activity reflected within restructuring liability | Severance</t>
  </si>
  <si>
    <t>Restructuring activity initiated during 2015 | Activity reflected within restructuring liability | Facility Exit and Other</t>
  </si>
  <si>
    <t>Restructuring activity initiated during 2015 | Activity not reflected within restructuring liability</t>
  </si>
  <si>
    <t>Restructuring activity initiated during 2015 | Activity not reflected within restructuring liability | Severance</t>
  </si>
  <si>
    <t>Restructuring activity initiated during 2015 | Activity not reflected within restructuring liability | Facility Exit and Other</t>
  </si>
  <si>
    <t>Restructuring activity initiated during 2014 and prior years | Severance</t>
  </si>
  <si>
    <t>Restructuring activity initiated during 2014 and prior years | Facility Exit and Other</t>
  </si>
  <si>
    <t>Restructuring activity initiated during 2014 and prior years | Activity reflected within restructuring liability</t>
  </si>
  <si>
    <t>Restructuring activity initiated during 2014 and prior years | Activity reflected within restructuring liability | Severance</t>
  </si>
  <si>
    <t>Restructuring activity initiated during 2014 and prior years | Activity reflected within restructuring liability | Facility Exit and Other</t>
  </si>
  <si>
    <t>Restructuring activity initiated during 2014 and prior years | Activity not reflected within restructuring liability</t>
  </si>
  <si>
    <t>Restructuring activity initiated during 2014 and prior years | Activity not reflected within restructuring liability | Severance</t>
  </si>
  <si>
    <t>Restructuring activity initiated during 2014 and prior years | Activity not reflected within restructuring liability | Facility Exit and Other</t>
  </si>
  <si>
    <t>Restructuring and Exit Activities Restructuring Charges (Details) - USD ($) $ in Thousands</t>
  </si>
  <si>
    <t>Restructuring Charges</t>
  </si>
  <si>
    <t>Total expected expenses during the remainder of 2015 relating to restructuring activities already initiated as of June 30, 2015</t>
  </si>
  <si>
    <t>Restructuring activity initiated during 2015 | EMEA</t>
  </si>
  <si>
    <t>Restructuring activity initiated during 2015 | Americas</t>
  </si>
  <si>
    <t>Cumulative restructuring costs</t>
  </si>
  <si>
    <t>Restructuring activity initiated during 2014 and prior years | EMEA</t>
  </si>
  <si>
    <t>Restructuring activity initiated during 2014 and prior years | Americas</t>
  </si>
  <si>
    <t>Severance | Restructuring activity initiated during 2015</t>
  </si>
  <si>
    <t>Severance | Restructuring activity initiated during 2014 and prior years</t>
  </si>
  <si>
    <t>Facility Exit and Other | Restructuring activity initiated during 2015</t>
  </si>
  <si>
    <t>Facility Exit and Other | Restructuring activity initiated during 2014 and prior years</t>
  </si>
  <si>
    <t>Long-Term Debt (Details) € in Thousands, £ in Thousands, $ in Thousands</t>
  </si>
  <si>
    <t>Dec. 31, 2014USD ($)</t>
  </si>
  <si>
    <t>Apr. 20, 2012USD ($)</t>
  </si>
  <si>
    <t>Mar. 18, 2010USD ($)</t>
  </si>
  <si>
    <t>Jan. 30, 2007USD ($)</t>
  </si>
  <si>
    <t>Jan. 30, 2007EUR (€)</t>
  </si>
  <si>
    <t>Jan. 30, 2007GBP (£)</t>
  </si>
  <si>
    <t>Debt Instruments</t>
  </si>
  <si>
    <t>Total debt</t>
  </si>
  <si>
    <t>Debt maturing within one year</t>
  </si>
  <si>
    <t>Payment terms</t>
  </si>
  <si>
    <t>Debt issuance and other financing costs related to Sixth Amendment</t>
  </si>
  <si>
    <t>Deferred debt issuance costs related to Sixth Amendment</t>
  </si>
  <si>
    <t>Future maturities of the Company's outstanding long-term debt</t>
  </si>
  <si>
    <t>2020 and thereafter</t>
  </si>
  <si>
    <t>Total debt payments</t>
  </si>
  <si>
    <t>Amount representing unamortized debt discount</t>
  </si>
  <si>
    <t>Senior Notes</t>
  </si>
  <si>
    <t>Interest rate</t>
  </si>
  <si>
    <t>11.50%</t>
  </si>
  <si>
    <t>Principal amount</t>
  </si>
  <si>
    <t>Original discount</t>
  </si>
  <si>
    <t>Senior Secured Notes</t>
  </si>
  <si>
    <t>11.00%</t>
  </si>
  <si>
    <t>Senior Secured Credit Facility</t>
  </si>
  <si>
    <t>Aggregate amount of available borrowings</t>
  </si>
  <si>
    <t>Revolvers</t>
  </si>
  <si>
    <t>Aggregate principal amount</t>
  </si>
  <si>
    <t>Commitment fee as percentage of undrawn portion</t>
  </si>
  <si>
    <t>1.00%</t>
  </si>
  <si>
    <t>Amount available</t>
  </si>
  <si>
    <t>Letters of credit outstanding</t>
  </si>
  <si>
    <t>U.S. revolver</t>
  </si>
  <si>
    <t>U.S. revolver | Option One | LIBOR</t>
  </si>
  <si>
    <t>Basis spread on variable rate</t>
  </si>
  <si>
    <t>7.25%</t>
  </si>
  <si>
    <t>U.S. revolver | Option Two, Higher Of | Federal Funds Rate</t>
  </si>
  <si>
    <t>0.50%</t>
  </si>
  <si>
    <t>U.S. revolver | Option Two, Or | U.S. Prime Rate</t>
  </si>
  <si>
    <t>6.25%</t>
  </si>
  <si>
    <t>Canadian revolver</t>
  </si>
  <si>
    <t>Canadian revolver | Option One | Canadian BA Rate</t>
  </si>
  <si>
    <t>Canadian revolver | Option Two, Higher Of | One Month Canadian BA Rate</t>
  </si>
  <si>
    <t>0.75%</t>
  </si>
  <si>
    <t>Canadian revolver | Option Two, Or | Canadian Prime Rate</t>
  </si>
  <si>
    <t>Term Loans</t>
  </si>
  <si>
    <t>Quarterly installment payment as percentage of original principal amount</t>
  </si>
  <si>
    <t>0.25%</t>
  </si>
  <si>
    <t>Notional amount of interest rate swap</t>
  </si>
  <si>
    <t>Interest rate swap rate</t>
  </si>
  <si>
    <t>2.315%</t>
  </si>
  <si>
    <t>U.S. dollar term loan</t>
  </si>
  <si>
    <t>U.S. dollar term loan | Option One | LIBOR</t>
  </si>
  <si>
    <t>U.S. dollar term loan | Option Two, Higher Of | Federal Funds Rate</t>
  </si>
  <si>
    <t>U.S. dollar term loan | Option Two, Or | U.S. Prime Rate</t>
  </si>
  <si>
    <t>Euro term loan</t>
  </si>
  <si>
    <t>Principal amount | €</t>
  </si>
  <si>
    <t>Euro term loan | EURIBOR</t>
  </si>
  <si>
    <t>British pound sterling term loan</t>
  </si>
  <si>
    <t>Principal amount | £</t>
  </si>
  <si>
    <t>British pound sterling term loan | LIBOR</t>
  </si>
  <si>
    <t>Other debt</t>
  </si>
  <si>
    <t>Other</t>
  </si>
  <si>
    <t>10.00%</t>
  </si>
  <si>
    <t>Principal payments during the period</t>
  </si>
  <si>
    <t>Recorded in Current portion of long-term debt</t>
  </si>
  <si>
    <t>Recorded in Long-term debt</t>
  </si>
  <si>
    <t>Redeemable Preferred Stock (Details) - USD ($) $ / shares in Units, $ in Thousands</t>
  </si>
  <si>
    <t>12 Months Ended</t>
  </si>
  <si>
    <t>May. 08, 2014</t>
  </si>
  <si>
    <t>Dec. 10, 2008</t>
  </si>
  <si>
    <t>Apr. 03, 2008</t>
  </si>
  <si>
    <t>Shares authorized</t>
  </si>
  <si>
    <t>Par value per share</t>
  </si>
  <si>
    <t>Adjustment related to fair value of in-substance put option</t>
  </si>
  <si>
    <t>Share subscriptions</t>
  </si>
  <si>
    <t>Redemption price per share</t>
  </si>
  <si>
    <t>Proceeds from Issuance of Series D Preferred Stock</t>
  </si>
  <si>
    <t>Deferred financing costs, gross</t>
  </si>
  <si>
    <t>Conversion price per share</t>
  </si>
  <si>
    <t>Shares issued</t>
  </si>
  <si>
    <t>Shares outstanding</t>
  </si>
  <si>
    <t>Carrying amount</t>
  </si>
  <si>
    <t>Deferred financing costs, net</t>
  </si>
  <si>
    <t>Dividend rate, percentage of liquidation preference per share</t>
  </si>
  <si>
    <t>16.00%</t>
  </si>
  <si>
    <t>Beneficial conversion feature</t>
  </si>
  <si>
    <t>12.00%</t>
  </si>
  <si>
    <t>Income Taxes (Details) - USD ($) $ in Thousands</t>
  </si>
  <si>
    <t>Unrecognized tax benefits</t>
  </si>
  <si>
    <t>Gross unrecognized tax benefits (excluding interest and penalties)</t>
  </si>
  <si>
    <t>Cash payment associated with audit settlement in foreign jurisdiction</t>
  </si>
  <si>
    <t>Total amount of unrecognized tax benefits (including interest and penalties) that would affect income tax expense if ever recognized in the financial statements</t>
  </si>
  <si>
    <t>Amount by which unrecognized tax benefits for certain foreign tax positions might be reduced within the next 12-month period</t>
  </si>
  <si>
    <t>Non-cash deferred income tax expense recorded in Other comprehensive income</t>
  </si>
  <si>
    <t>Offsetting non-cash income tax expense (benefit) recorded in continuing operations</t>
  </si>
  <si>
    <t>Effective tax rate</t>
  </si>
  <si>
    <t>Explanation of differences in current year effective tax rate compared to same period of prior year</t>
  </si>
  <si>
    <t>(32.40%)</t>
  </si>
  <si>
    <t>(31.80%)</t>
  </si>
  <si>
    <t>Additional tax expense (benefit) from changes in the intra-period allocation to continuing operations</t>
  </si>
  <si>
    <t>Unfavorable (Favorable) Impact on Income Tax Expense (Benefit)</t>
  </si>
  <si>
    <t>Tax expense (benefit) related to uncertain tax positions and tax audits</t>
  </si>
  <si>
    <t>Employee Benefits and Compensation (Details) - USD ($) $ in Thousands</t>
  </si>
  <si>
    <t>Defined benefit pension plans, amounts recognized in balance sheet</t>
  </si>
  <si>
    <t>Net pension liability</t>
  </si>
  <si>
    <t>Defined benefit pension plans, net periodic pension cost</t>
  </si>
  <si>
    <t>Service cost</t>
  </si>
  <si>
    <t>Interest cost</t>
  </si>
  <si>
    <t>Expected return on plan assets</t>
  </si>
  <si>
    <t>Past service costs</t>
  </si>
  <si>
    <t>Amortization of actuarial gains and losses and other</t>
  </si>
  <si>
    <t>Net periodic pension cost</t>
  </si>
  <si>
    <t>Defined contribution plans</t>
  </si>
  <si>
    <t>Expenses related to the defined contribution plans</t>
  </si>
  <si>
    <t>Commitments and Contingencies (Details) € in Thousands, ₨ in Thousands, BRL in Thousands, $ in Thousands</t>
  </si>
  <si>
    <t>Aug. 01, 2014USD ($)</t>
  </si>
  <si>
    <t>Aug. 01, 2014INR (₨)</t>
  </si>
  <si>
    <t>Dec. 01, 2013EUR (€)</t>
  </si>
  <si>
    <t>Dec. 01, 2010BRL</t>
  </si>
  <si>
    <t>Apr. 01, 2008BRL</t>
  </si>
  <si>
    <t>Dec. 31, 2011EUR (€)</t>
  </si>
  <si>
    <t>India Provident Fund Litigation</t>
  </si>
  <si>
    <t>Loss Contingencies</t>
  </si>
  <si>
    <t>Required employer and employee contribution, stated as a percentage of basic wage, under India Provident Fund Act</t>
  </si>
  <si>
    <t>Per month basic wage cap for contributions under India Provident Act | ₨</t>
  </si>
  <si>
    <t>Amount on deposit with India appeals tribunal, stated as a percentage of the Provident Fund Order</t>
  </si>
  <si>
    <t>25.00%</t>
  </si>
  <si>
    <t>Damages sought</t>
  </si>
  <si>
    <t>Reserve recorded</t>
  </si>
  <si>
    <t>Tax Litigation, Brazil</t>
  </si>
  <si>
    <t>Amount deposited with tax authorities | BRL</t>
  </si>
  <si>
    <t>Original Assessment | Tax Litigation, France</t>
  </si>
  <si>
    <t>Reduced Assessment | Tax Litigation, France</t>
  </si>
  <si>
    <t>Derivative Contract Notional Amounts (Details) - USD ($) $ in Thousands</t>
  </si>
  <si>
    <t>Mar. 31, 2012</t>
  </si>
  <si>
    <t>Mar. 31, 2009</t>
  </si>
  <si>
    <t>Jan. 30, 2007</t>
  </si>
  <si>
    <t>Foreign Exchange Forward</t>
  </si>
  <si>
    <t>Derivatives</t>
  </si>
  <si>
    <t>Remaining maturity</t>
  </si>
  <si>
    <t>18 months</t>
  </si>
  <si>
    <t>Notional amount</t>
  </si>
  <si>
    <t>Interest Rate Swap</t>
  </si>
  <si>
    <t>Fair Values in the Condensed Consolidated Balance Sheets (Details) - USD ($) $ in Thousands</t>
  </si>
  <si>
    <t>Fair value of derivatives</t>
  </si>
  <si>
    <t>Derivative assets</t>
  </si>
  <si>
    <t>Derivative liabilities</t>
  </si>
  <si>
    <t>Designated as Hedging Instrument</t>
  </si>
  <si>
    <t>Not Designated as Hedging Instrument</t>
  </si>
  <si>
    <t>Foreign Exchange Forward | Designated as Hedging Instrument | Prepaids and other current assets</t>
  </si>
  <si>
    <t>Foreign Exchange Forward | Designated as Hedging Instrument | Other noncurrent assets</t>
  </si>
  <si>
    <t>Foreign Exchange Forward | Designated as Hedging Instrument | Accrued liabilities and other</t>
  </si>
  <si>
    <t>Foreign Exchange Forward | Designated as Hedging Instrument | Other noncurrent liabilities</t>
  </si>
  <si>
    <t>Foreign Exchange Forward | Not Designated as Hedging Instrument | Prepaids and other current assets</t>
  </si>
  <si>
    <t>Foreign Exchange Forward | Not Designated as Hedging Instrument | Other noncurrent assets</t>
  </si>
  <si>
    <t>Foreign Exchange Forward | Not Designated as Hedging Instrument | Accrued liabilities and other</t>
  </si>
  <si>
    <t>Foreign Exchange Forward | Not Designated as Hedging Instrument | Other noncurrent liabilities</t>
  </si>
  <si>
    <t>Interest Rate Swap | Not Designated as Hedging Instrument | Prepaids and other current assets</t>
  </si>
  <si>
    <t>Interest Rate Swap | Not Designated as Hedging Instrument | Other noncurrent assets</t>
  </si>
  <si>
    <t>Interest Rate Swap | Not Designated as Hedging Instrument | Accrued liabilities and other</t>
  </si>
  <si>
    <t>Interest Rate Swap | Not Designated as Hedging Instrument | Other noncurrent liabilities</t>
  </si>
  <si>
    <t>The Effect of Derivative Instruments on the Condensed Consolidated Statements of Comprehensive Loss (Details) - USD ($) $ in Thousands</t>
  </si>
  <si>
    <t>Derivative Instruments, Gains and Losses</t>
  </si>
  <si>
    <t>Estimate of Time to Reclassify Unrealized Losses from Accumulated OCI into Income</t>
  </si>
  <si>
    <t>12 months</t>
  </si>
  <si>
    <t>Estimated Net Amount of Unrealized Gains (Losses) to be Reclassified from Accumulated OCI into Income</t>
  </si>
  <si>
    <t>Cost of Services</t>
  </si>
  <si>
    <t>Amount of Gain or (Loss) Reclassified from Accumulated OCI into Income</t>
  </si>
  <si>
    <t>Selling, General and Administrative Expenses</t>
  </si>
  <si>
    <t>Foreign Currency Transactions</t>
  </si>
  <si>
    <t>Gain (Loss) Recognized in Income on Derivative (Ineffective Portion)</t>
  </si>
  <si>
    <t>Amount of Gain or (Loss) Recognized in OCI on Derivative (Effective Portion)</t>
  </si>
  <si>
    <t>Derivative Instruments Not Designated as Hedging Instruments, Amount of Gain or (Loss) Recognized in Income on Derivative</t>
  </si>
  <si>
    <t>Foreign Exchange Forward | Cost of Services and Selling, General, and Administrative Expenses</t>
  </si>
  <si>
    <t>Foreign Exchange Forward | Cost of Services</t>
  </si>
  <si>
    <t>Foreign Exchange Forward | Selling, General and Administrative Expenses</t>
  </si>
  <si>
    <t>Foreign Exchange Forward | Foreign Currency Transactions</t>
  </si>
  <si>
    <t>Interest Rate Swap | Interest and Other Financing Costs</t>
  </si>
  <si>
    <t>Derivative Instruments Not Designated as Hedging Instruments, Gain (Loss) Related to Settled Payments, Net</t>
  </si>
  <si>
    <t>Derivative Instruments Not Designated as Hedging Instruments, Gain (Loss) Related to Mark-to-Market, Net</t>
  </si>
  <si>
    <t>Fair Value of Long-term Debt (Details) - USD ($) $ in Thousands</t>
  </si>
  <si>
    <t>Fair value of long-term debt</t>
  </si>
  <si>
    <t>Estimated fair value</t>
  </si>
  <si>
    <t>Fair Value of Assets and LIabilities Measured on Recurring and Nonrecurring Basis (Details) - USD ($) $ in Thousands</t>
  </si>
  <si>
    <t>Transfers between pricing levels</t>
  </si>
  <si>
    <t>Foreign currency forward contracts</t>
  </si>
  <si>
    <t>Assets Total</t>
  </si>
  <si>
    <t>Interest rate derivative instrument</t>
  </si>
  <si>
    <t>Liabilities Total</t>
  </si>
  <si>
    <t>Fair Value, Inputs, Level 1</t>
  </si>
  <si>
    <t>Fair Value, Inputs, Level 2</t>
  </si>
  <si>
    <t>Fair Value, Inputs, Level 3</t>
  </si>
  <si>
    <t>Impairment charges</t>
  </si>
  <si>
    <t>Impairment charges related to goodwill and other intangible assets</t>
  </si>
  <si>
    <t>Impairment charges related to long-lived assets</t>
  </si>
  <si>
    <t>Changes in Accumulated Other Comprehensive Loss by Component (Details) - USD ($) $ in Thousands</t>
  </si>
  <si>
    <t>Beginning balance</t>
  </si>
  <si>
    <t>Other comprehensive (loss) income before reclassifications, net of tax</t>
  </si>
  <si>
    <t>Amounts reclassified from accumulated other comprehensive (loss) income, net of tax</t>
  </si>
  <si>
    <t>Net current-period other comprehensive income (loss)</t>
  </si>
  <si>
    <t>Ending balance</t>
  </si>
  <si>
    <t>Tax Effects</t>
  </si>
  <si>
    <t>Other comprehensive (loss) income before reclassifications, tax expense (benefit)</t>
  </si>
  <si>
    <t>Amounts reclassified from accumulated other comprehensive (loss) income, tax expense (benefit)</t>
  </si>
  <si>
    <t>Gains and Losses on Cash Flow Hedges</t>
  </si>
  <si>
    <t>Defined Benefit Pension Items</t>
  </si>
  <si>
    <t>Foreign Currency Items</t>
  </si>
  <si>
    <t>Reclassifications out of Accumulated Other Comprehensive Loss (Details) - USD ($) $ in Thousands</t>
  </si>
  <si>
    <t>COS</t>
  </si>
  <si>
    <t>SG&amp;A</t>
  </si>
  <si>
    <t>Tax (expense) or benefit</t>
  </si>
  <si>
    <t>Reclassification out of Accumulated Other Comprehensive Income</t>
  </si>
  <si>
    <t>[2]</t>
  </si>
  <si>
    <t>Reclassification out of Accumulated Other Comprehensive Income | Gains and losses on cash flow hedges | Foreign exchange contracts</t>
  </si>
  <si>
    <t>Reclassification out of Accumulated Other Comprehensive Income | Amortization of defined benefit pension items</t>
  </si>
  <si>
    <t>Reclassification out of Accumulated Other Comprehensive Income | Prior service costs</t>
  </si>
  <si>
    <t>Reclassification out of Accumulated Other Comprehensive Income | Actuarial gains</t>
  </si>
  <si>
    <t>Amounts in parentheses indicate debits to profit/loss.</t>
  </si>
  <si>
    <t>Schedule of Segment Reporting Information (Details) $ in Thousands</t>
  </si>
  <si>
    <t>Segment Reporting and Geographic Information</t>
  </si>
  <si>
    <t>Segment operating results</t>
  </si>
  <si>
    <t>Americas</t>
  </si>
  <si>
    <t>Gross margin</t>
  </si>
  <si>
    <t>GM%</t>
  </si>
  <si>
    <t>37.10%</t>
  </si>
  <si>
    <t>35.30%</t>
  </si>
  <si>
    <t>37.00%</t>
  </si>
  <si>
    <t>35.70%</t>
  </si>
  <si>
    <t>SG&amp;A%</t>
  </si>
  <si>
    <t>21.90%</t>
  </si>
  <si>
    <t>22.50%</t>
  </si>
  <si>
    <t>21.30%</t>
  </si>
  <si>
    <t>22.70%</t>
  </si>
  <si>
    <t>Op Results%</t>
  </si>
  <si>
    <t>15.10%</t>
  </si>
  <si>
    <t>12.80%</t>
  </si>
  <si>
    <t>15.60%</t>
  </si>
  <si>
    <t>13.00%</t>
  </si>
  <si>
    <t>EMEA</t>
  </si>
  <si>
    <t>25.30%</t>
  </si>
  <si>
    <t>26.60%</t>
  </si>
  <si>
    <t>25.40%</t>
  </si>
  <si>
    <t>26.50%</t>
  </si>
  <si>
    <t>19.90%</t>
  </si>
  <si>
    <t>22.00%</t>
  </si>
  <si>
    <t>19.70%</t>
  </si>
  <si>
    <t>22.20%</t>
  </si>
  <si>
    <t>5.50%</t>
  </si>
  <si>
    <t>4.60%</t>
  </si>
  <si>
    <t>5.70%</t>
  </si>
  <si>
    <t>4.30%</t>
  </si>
  <si>
    <t>Reconciliation of Segment Operating Results to Consolidated Loss Before Income Taxes (Details) - USD ($) $ in Thousands</t>
  </si>
  <si>
    <t>Reconciling items for Segment operating results to consolidated Loss before income taxes</t>
  </si>
  <si>
    <t>Corporate and other</t>
  </si>
  <si>
    <t>Depreciation and amortization</t>
  </si>
  <si>
    <t>Other operating (income) expense</t>
  </si>
  <si>
    <t>Total before tax</t>
  </si>
  <si>
    <t>Represents other operating income and expenses not allocated to segments for internal management reporting purposes, including certain corporate employee compensation, corporate overhead, stock-based compensation, and the net operating results of disposed subsidiaries, which are not material to segment operating results.</t>
  </si>
  <si>
    <t>Includes amounts from the Condensed Consolidated Statements of Comprehensive Loss for (Gain) loss on foreign currency transactions and Other (income) expense, net.</t>
  </si>
  <si>
    <t>Supplemental Condensed Consolidated Financial Information Other Disclosures (Details)</t>
  </si>
  <si>
    <t>Jun. 30, 2015Rate</t>
  </si>
  <si>
    <t>Ownership percentage of Subsidiary Gaurantors</t>
  </si>
  <si>
    <t>100.00%</t>
  </si>
  <si>
    <t>Condensed Consolidating Balance Sheets (Details) - USD ($) $ in Thousands</t>
  </si>
  <si>
    <t>Mar. 31, 2015</t>
  </si>
  <si>
    <t>Mar. 31, 2014</t>
  </si>
  <si>
    <t>Dec. 31, 2013</t>
  </si>
  <si>
    <t>Accounts receivable (net of allowance for doubtful accounts)</t>
  </si>
  <si>
    <t>Investments in affiliates</t>
  </si>
  <si>
    <t>Subsidiary exchangeable preferred stock</t>
  </si>
  <si>
    <t>Parent</t>
  </si>
  <si>
    <t>Issuers</t>
  </si>
  <si>
    <t>Guarantors</t>
  </si>
  <si>
    <t>Non-Guarantors</t>
  </si>
  <si>
    <t>Eliminations</t>
  </si>
  <si>
    <t>Series B Redeemable Preferred Stock | Parent</t>
  </si>
  <si>
    <t>Series B Redeemable Preferred Stock | Issuers</t>
  </si>
  <si>
    <t>Series B Redeemable Preferred Stock | Guarantors</t>
  </si>
  <si>
    <t>Series B Redeemable Preferred Stock | Non-Guarantors</t>
  </si>
  <si>
    <t>Series B Redeemable Preferred Stock | Eliminations</t>
  </si>
  <si>
    <t>Series C Redeemable Preferred Stock | Parent</t>
  </si>
  <si>
    <t>Series C Redeemable Preferred Stock | Issuers</t>
  </si>
  <si>
    <t>Series C Redeemable Preferred Stock | Guarantors</t>
  </si>
  <si>
    <t>Series C Redeemable Preferred Stock | Non-Guarantors</t>
  </si>
  <si>
    <t>Series C Redeemable Preferred Stock | Eliminations</t>
  </si>
  <si>
    <t>Series D Redeemable Preferred Stock | Parent</t>
  </si>
  <si>
    <t>Series D Redeemable Preferred Stock | Issuers</t>
  </si>
  <si>
    <t>Series D Redeemable Preferred Stock | Guarantors</t>
  </si>
  <si>
    <t>Series D Redeemable Preferred Stock | Non-Guarantors</t>
  </si>
  <si>
    <t>Series D Redeemable Preferred Stock | Eliminations</t>
  </si>
  <si>
    <t>Condensed Consolidating Statements of Comprehensive (Loss) Income (Details) - USD ($) $ in Thousands</t>
  </si>
  <si>
    <t>Condensed Financial Statements</t>
  </si>
  <si>
    <t>Equity in earnings of subsidiaries</t>
  </si>
  <si>
    <t>Other comprehensive income (loss):</t>
  </si>
  <si>
    <t>Foreign currency translation adjustments, net of tax</t>
  </si>
  <si>
    <t>Unrealized gain (loss) on derivative, net of tax</t>
  </si>
  <si>
    <t>Change related to pension liability, net of tax</t>
  </si>
  <si>
    <t>Other comprehensive income (loss), tax effect</t>
  </si>
  <si>
    <t>Condensed Consolidating Statements of Cash Flows (Details) - USD ($) $ in Thousands</t>
  </si>
  <si>
    <t>Undistributed equity in earnings of subsidiaries</t>
  </si>
  <si>
    <t>Adjustments to reconcile Net (loss) income to net cash flows relating to operating activi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_(&quot;₨ &quot;#,##0_);_(&quot;₨ &quot;(#,##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1407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row>
    <row spans="1:3" r="14">
      <c s="3" r="A14" t="s">
        <v>4</v>
      </c>
    </row>
    <row spans="1:3" r="15">
      <c s="4" r="A15" t="s">
        <v>22</v>
      </c>
      <c s="5" r="C15" t="n">
        <v>38320089</v>
      </c>
    </row>
    <row spans="1:3" r="16">
      <c s="4" r="A16" t="s">
        <v>23</v>
      </c>
    </row>
    <row spans="1:3" r="17">
      <c s="3" r="A17" t="s">
        <v>4</v>
      </c>
    </row>
    <row spans="1:3" r="18">
      <c s="4" r="A18" t="s">
        <v>22</v>
      </c>
      <c s="5" r="C18" t="n">
        <v>88281647</v>
      </c>
    </row>
    <row spans="1:3" r="19">
      <c s="4" r="A19" t="s">
        <v>24</v>
      </c>
    </row>
    <row spans="1:3" r="20">
      <c s="3" r="A20" t="s">
        <v>4</v>
      </c>
    </row>
    <row spans="1:3" r="21">
      <c s="4" r="A21" t="s">
        <v>22</v>
      </c>
      <c s="5" r="C21" t="n">
        <v>23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5</v>
      </c>
      <c s="2" r="C1" t="s">
        <v>2</v>
      </c>
      <c s="2" r="D1" t="s">
        <v>26</v>
      </c>
    </row>
    <row spans="1:4" r="2">
      <c s="3" r="A2" t="s">
        <v>27</v>
      </c>
    </row>
    <row spans="1:4" r="3">
      <c s="4" r="A3" t="s">
        <v>28</v>
      </c>
      <c s="7" r="C3" t="n">
        <v>7507</v>
      </c>
      <c s="7" r="D3" t="n">
        <v>8857</v>
      </c>
    </row>
    <row spans="1:4" r="4">
      <c s="4" r="A4" t="s">
        <v>29</v>
      </c>
      <c s="5" r="C4" t="n">
        <v>253979</v>
      </c>
      <c s="5" r="D4" t="n">
        <v>279227</v>
      </c>
    </row>
    <row spans="1:4" r="5">
      <c s="4" r="A5" t="s">
        <v>30</v>
      </c>
      <c s="5" r="C5" t="n">
        <v>58056</v>
      </c>
      <c s="5" r="D5" t="n">
        <v>56711</v>
      </c>
    </row>
    <row spans="1:4" r="6">
      <c s="4" r="A6" t="s">
        <v>31</v>
      </c>
      <c s="5" r="C6" t="n">
        <v>319542</v>
      </c>
      <c s="5" r="D6" t="n">
        <v>344795</v>
      </c>
    </row>
    <row spans="1:4" r="7">
      <c s="4" r="A7" t="s">
        <v>32</v>
      </c>
      <c s="5" r="C7" t="n">
        <v>88977</v>
      </c>
      <c s="5" r="D7" t="n">
        <v>87354</v>
      </c>
    </row>
    <row spans="1:4" r="8">
      <c s="4" r="A8" t="s">
        <v>33</v>
      </c>
      <c s="5" r="C8" t="n">
        <v>117707</v>
      </c>
      <c s="5" r="D8" t="n">
        <v>117708</v>
      </c>
    </row>
    <row spans="1:4" r="9">
      <c s="4" r="A9" t="s">
        <v>34</v>
      </c>
      <c s="5" r="C9" t="n">
        <v>36737</v>
      </c>
      <c s="5" r="D9" t="n">
        <v>36915</v>
      </c>
    </row>
    <row spans="1:4" r="10">
      <c s="4" r="A10" t="s">
        <v>35</v>
      </c>
      <c s="5" r="C10" t="n">
        <v>27260</v>
      </c>
      <c s="5" r="D10" t="n">
        <v>28951</v>
      </c>
    </row>
    <row spans="1:4" r="11">
      <c s="4" r="A11" t="s">
        <v>36</v>
      </c>
      <c s="5" r="C11" t="n">
        <v>33267</v>
      </c>
      <c s="5" r="D11" t="n">
        <v>33946</v>
      </c>
    </row>
    <row spans="1:4" r="12">
      <c s="4" r="A12" t="s">
        <v>37</v>
      </c>
      <c s="5" r="C12" t="n">
        <v>623490</v>
      </c>
      <c s="5" r="D12" t="n">
        <v>649669</v>
      </c>
    </row>
    <row spans="1:4" r="13">
      <c s="3" r="A13" t="s">
        <v>38</v>
      </c>
    </row>
    <row spans="1:4" r="14">
      <c s="4" r="A14" t="s">
        <v>39</v>
      </c>
      <c s="5" r="C14" t="n">
        <v>24437</v>
      </c>
      <c s="5" r="D14" t="n">
        <v>22300</v>
      </c>
    </row>
    <row spans="1:4" r="15">
      <c s="4" r="A15" t="s">
        <v>40</v>
      </c>
      <c s="5" r="C15" t="n">
        <v>80537</v>
      </c>
      <c s="5" r="D15" t="n">
        <v>75037</v>
      </c>
    </row>
    <row spans="1:4" r="16">
      <c s="4" r="A16" t="s">
        <v>41</v>
      </c>
      <c s="5" r="C16" t="n">
        <v>74886</v>
      </c>
      <c s="5" r="D16" t="n">
        <v>85713</v>
      </c>
    </row>
    <row spans="1:4" r="17">
      <c s="4" r="A17" t="s">
        <v>42</v>
      </c>
      <c s="5" r="C17" t="n">
        <v>4316</v>
      </c>
      <c s="5" r="D17" t="n">
        <v>6521</v>
      </c>
    </row>
    <row spans="1:4" r="18">
      <c s="4" r="A18" t="s">
        <v>43</v>
      </c>
      <c s="5" r="C18" t="n">
        <v>29147</v>
      </c>
      <c s="5" r="D18" t="n">
        <v>0</v>
      </c>
    </row>
    <row spans="1:4" r="19">
      <c s="4" r="A19" t="s">
        <v>44</v>
      </c>
      <c s="5" r="C19" t="n">
        <v>3324</v>
      </c>
      <c s="5" r="D19" t="n">
        <v>2952</v>
      </c>
    </row>
    <row spans="1:4" r="20">
      <c s="4" r="A20" t="s">
        <v>45</v>
      </c>
      <c s="5" r="C20" t="n">
        <v>216647</v>
      </c>
      <c s="5" r="D20" t="n">
        <v>192523</v>
      </c>
    </row>
    <row spans="1:4" r="21">
      <c s="4" r="A21" t="s">
        <v>46</v>
      </c>
      <c s="5" r="C21" t="n">
        <v>714272</v>
      </c>
      <c s="5" r="D21" t="n">
        <v>746016</v>
      </c>
    </row>
    <row spans="1:4" r="22">
      <c s="4" r="A22" t="s">
        <v>47</v>
      </c>
      <c s="5" r="C22" t="n">
        <v>2690</v>
      </c>
      <c s="5" r="D22" t="n">
        <v>3272</v>
      </c>
    </row>
    <row spans="1:4" r="23">
      <c s="4" r="A23" t="s">
        <v>35</v>
      </c>
      <c s="5" r="C23" t="n">
        <v>5938</v>
      </c>
      <c s="5" r="D23" t="n">
        <v>5919</v>
      </c>
    </row>
    <row spans="1:4" r="24">
      <c s="4" r="A24" t="s">
        <v>48</v>
      </c>
      <c s="5" r="C24" t="n">
        <v>43289</v>
      </c>
      <c s="5" r="D24" t="n">
        <v>42654</v>
      </c>
    </row>
    <row spans="1:4" r="25">
      <c s="4" r="A25" t="s">
        <v>49</v>
      </c>
      <c s="7" r="C25" t="n">
        <v>982836</v>
      </c>
      <c s="7" r="D25" t="n">
        <v>990384</v>
      </c>
    </row>
    <row spans="1:4" r="26">
      <c s="4" r="A26" t="s">
        <v>50</v>
      </c>
    </row>
    <row spans="1:4" r="27">
      <c s="3" r="A27" t="s">
        <v>51</v>
      </c>
    </row>
    <row spans="1:4" r="28">
      <c s="4" r="A28" t="s">
        <v>52</v>
      </c>
      <c s="7" r="C28" t="n">
        <v>2665</v>
      </c>
      <c s="7" r="D28" t="n">
        <v>2665</v>
      </c>
    </row>
    <row spans="1:4" r="29">
      <c s="3" r="A29" t="s">
        <v>53</v>
      </c>
    </row>
    <row spans="1:4" r="30">
      <c s="4" r="A30" t="s">
        <v>54</v>
      </c>
      <c s="5" r="C30" t="n">
        <v>1278</v>
      </c>
      <c s="5" r="D30" t="n">
        <v>1277</v>
      </c>
    </row>
    <row spans="1:4" r="31">
      <c s="4" r="A31" t="s">
        <v>55</v>
      </c>
      <c s="5" r="C31" t="n">
        <v>317988</v>
      </c>
      <c s="5" r="D31" t="n">
        <v>334657</v>
      </c>
    </row>
    <row spans="1:4" r="32">
      <c s="4" r="A32" t="s">
        <v>56</v>
      </c>
      <c s="5" r="C32" t="n">
        <v>-850931</v>
      </c>
      <c s="5" r="D32" t="n">
        <v>-836750</v>
      </c>
    </row>
    <row spans="1:4" r="33">
      <c s="4" r="A33" t="s">
        <v>57</v>
      </c>
      <c s="4" r="B33" t="s">
        <v>58</v>
      </c>
      <c s="5" r="C33" t="n">
        <v>-61668</v>
      </c>
      <c s="5" r="D33" t="n">
        <v>-57186</v>
      </c>
    </row>
    <row spans="1:4" r="34">
      <c s="4" r="A34" t="s">
        <v>59</v>
      </c>
      <c s="5" r="C34" t="n">
        <v>-11623</v>
      </c>
      <c s="5" r="D34" t="n">
        <v>-11623</v>
      </c>
    </row>
    <row spans="1:4" r="35">
      <c s="4" r="A35" t="s">
        <v>60</v>
      </c>
      <c s="5" r="C35" t="n">
        <v>-602291</v>
      </c>
      <c s="5" r="D35" t="n">
        <v>-566960</v>
      </c>
    </row>
    <row spans="1:4" r="36">
      <c s="4" r="A36" t="s">
        <v>61</v>
      </c>
      <c s="5" r="C36" t="n">
        <v>623490</v>
      </c>
      <c s="5" r="D36" t="n">
        <v>649669</v>
      </c>
    </row>
    <row spans="1:4" r="37">
      <c s="4" r="A37" t="s">
        <v>62</v>
      </c>
    </row>
    <row spans="1:4" r="38">
      <c s="3" r="A38" t="s">
        <v>63</v>
      </c>
    </row>
    <row spans="1:4" r="39">
      <c s="4" r="A39" t="s">
        <v>64</v>
      </c>
      <c s="5" r="C39" t="n">
        <v>79441</v>
      </c>
      <c s="5" r="D39" t="n">
        <v>75103</v>
      </c>
    </row>
    <row spans="1:4" r="40">
      <c s="4" r="A40" t="s">
        <v>65</v>
      </c>
    </row>
    <row spans="1:4" r="41">
      <c s="3" r="A41" t="s">
        <v>63</v>
      </c>
    </row>
    <row spans="1:4" r="42">
      <c s="4" r="A42" t="s">
        <v>64</v>
      </c>
      <c s="5" r="C42" t="n">
        <v>75172</v>
      </c>
      <c s="5" r="D42" t="n">
        <v>69273</v>
      </c>
    </row>
    <row spans="1:4" r="43">
      <c s="4" r="A43" t="s">
        <v>66</v>
      </c>
    </row>
    <row spans="1:4" r="44">
      <c s="3" r="A44" t="s">
        <v>63</v>
      </c>
    </row>
    <row spans="1:4" r="45">
      <c s="4" r="A45" t="s">
        <v>64</v>
      </c>
      <c s="5" r="C45" t="n">
        <v>88332</v>
      </c>
      <c s="5" r="D45" t="n">
        <v>81869</v>
      </c>
    </row>
    <row spans="1:4" r="46">
      <c s="4" r="A46" t="s">
        <v>67</v>
      </c>
    </row>
    <row spans="1:4" r="47">
      <c s="3" r="A47" t="s">
        <v>51</v>
      </c>
    </row>
    <row spans="1:4" r="48">
      <c s="4" r="A48" t="s">
        <v>52</v>
      </c>
      <c s="5" r="C48" t="n">
        <v>2665</v>
      </c>
      <c s="5" r="D48" t="n">
        <v>2665</v>
      </c>
    </row>
    <row spans="1:4" r="49">
      <c s="4" r="A49" t="s">
        <v>21</v>
      </c>
    </row>
    <row spans="1:4" r="50">
      <c s="3" r="A50" t="s">
        <v>53</v>
      </c>
    </row>
    <row spans="1:4" r="51">
      <c s="4" r="A51" t="s">
        <v>54</v>
      </c>
      <c s="5" r="C51" t="n">
        <v>328</v>
      </c>
      <c s="5" r="D51" t="n">
        <v>327</v>
      </c>
    </row>
    <row spans="1:4" r="52">
      <c s="4" r="A52" t="s">
        <v>23</v>
      </c>
    </row>
    <row spans="1:4" r="53">
      <c s="3" r="A53" t="s">
        <v>53</v>
      </c>
    </row>
    <row spans="1:4" r="54">
      <c s="4" r="A54" t="s">
        <v>54</v>
      </c>
      <c s="5" r="C54" t="n">
        <v>882</v>
      </c>
      <c s="5" r="D54" t="n">
        <v>882</v>
      </c>
    </row>
    <row spans="1:4" r="55">
      <c s="4" r="A55" t="s">
        <v>24</v>
      </c>
    </row>
    <row spans="1:4" r="56">
      <c s="3" r="A56" t="s">
        <v>53</v>
      </c>
    </row>
    <row spans="1:4" r="57">
      <c s="4" r="A57" t="s">
        <v>54</v>
      </c>
      <c s="7" r="C57" t="n">
        <v>68</v>
      </c>
      <c s="7" r="D57" t="n">
        <v>68</v>
      </c>
    </row>
    <row spans="1:4" r="58">
      <c r="A58" t="n"/>
    </row>
    <row spans="1:4" r="59">
      <c s="4" r="A59" t="s">
        <v>58</v>
      </c>
      <c s="4" r="B59" t="s">
        <v>68</v>
      </c>
    </row>
  </sheetData>
  <mergeCells count="3">
    <mergeCell ref="A1:B1"/>
    <mergeCell ref="A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7</v>
      </c>
      <c s="2" r="B1" t="s">
        <v>1</v>
      </c>
    </row>
    <row spans="1:2" r="2">
      <c s="2" r="B2" t="s">
        <v>2</v>
      </c>
    </row>
    <row spans="1:2" r="3">
      <c s="3" r="A3" t="s">
        <v>175</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0</v>
      </c>
      <c s="2" r="B1" t="s">
        <v>1</v>
      </c>
    </row>
    <row spans="1:2" r="2">
      <c s="2" r="B2" t="s">
        <v>2</v>
      </c>
    </row>
    <row spans="1:2" r="3">
      <c s="3" r="A3" t="s">
        <v>178</v>
      </c>
    </row>
    <row spans="1:2" r="4">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r="A1" t="s">
        <v>223</v>
      </c>
      <c s="2" r="B1" t="s">
        <v>1</v>
      </c>
    </row>
    <row spans="1:2" r="2">
      <c s="2" r="B2" t="s">
        <v>2</v>
      </c>
    </row>
    <row spans="1:2" r="3">
      <c s="4" r="A3" t="s">
        <v>224</v>
      </c>
    </row>
    <row spans="1:2" r="4">
      <c s="3" r="A4" t="s">
        <v>225</v>
      </c>
    </row>
    <row spans="1:2" r="5">
      <c s="4" r="A5" t="s">
        <v>226</v>
      </c>
      <c s="4" r="B5" t="s">
        <v>227</v>
      </c>
    </row>
    <row spans="1:2" r="6">
      <c s="4" r="A6" t="s">
        <v>228</v>
      </c>
    </row>
    <row spans="1:2" r="7">
      <c s="3" r="A7" t="s">
        <v>225</v>
      </c>
    </row>
    <row spans="1:2" r="8">
      <c s="4" r="A8" t="s">
        <v>226</v>
      </c>
      <c s="4" r="B8"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30</v>
      </c>
      <c s="2" r="B1" t="s">
        <v>1</v>
      </c>
    </row>
    <row spans="1:2" r="2">
      <c s="2" r="B2" t="s">
        <v>2</v>
      </c>
    </row>
    <row spans="1:2" r="3">
      <c s="3" r="A3" t="s">
        <v>184</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3" r="A3" t="s">
        <v>193</v>
      </c>
    </row>
    <row spans="1:2" r="4">
      <c s="4" r="A4" t="s">
        <v>236</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99</v>
      </c>
    </row>
    <row spans="1:2" r="4">
      <c s="4" r="A4" t="s">
        <v>239</v>
      </c>
      <c s="4" r="B4" t="s">
        <v>240</v>
      </c>
    </row>
    <row spans="1:2" r="5">
      <c s="4" r="A5" t="s">
        <v>241</v>
      </c>
      <c s="4" r="B5" t="s">
        <v>242</v>
      </c>
    </row>
    <row spans="1:2" r="6">
      <c s="4" r="A6" t="s">
        <v>243</v>
      </c>
      <c s="4" r="B6" t="s">
        <v>244</v>
      </c>
    </row>
    <row spans="1:2" r="7">
      <c s="4" r="A7" t="s">
        <v>245</v>
      </c>
      <c s="4" r="B7"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69</v>
      </c>
      <c s="2" r="B1" t="s">
        <v>70</v>
      </c>
      <c s="2" r="C1" t="s">
        <v>71</v>
      </c>
    </row>
    <row spans="1:3" r="2">
      <c s="3" r="A2" t="s">
        <v>27</v>
      </c>
    </row>
    <row spans="1:3" r="3">
      <c s="4" r="A3" t="s">
        <v>72</v>
      </c>
      <c s="7" r="B3" t="n">
        <v>1813</v>
      </c>
      <c s="7" r="C3" t="n">
        <v>2562</v>
      </c>
    </row>
    <row spans="1:3" r="4">
      <c s="3" r="A4" t="s">
        <v>63</v>
      </c>
    </row>
    <row spans="1:3" r="5">
      <c s="4" r="A5" t="s">
        <v>73</v>
      </c>
      <c s="5" r="B5" t="n">
        <v>20000000</v>
      </c>
      <c s="5" r="C5" t="n">
        <v>20000000</v>
      </c>
    </row>
    <row spans="1:3" r="6">
      <c s="4" r="A6" t="s">
        <v>74</v>
      </c>
      <c s="8" r="B6" t="n">
        <v>0.01</v>
      </c>
    </row>
    <row spans="1:3" r="7">
      <c s="3" r="A7" t="s">
        <v>51</v>
      </c>
    </row>
    <row spans="1:3" r="8">
      <c s="4" r="A8" t="s">
        <v>75</v>
      </c>
      <c s="7" r="B8" t="n">
        <v>0</v>
      </c>
      <c s="7" r="C8" t="n">
        <v>0</v>
      </c>
    </row>
    <row spans="1:3" r="9">
      <c s="4" r="A9" t="s">
        <v>76</v>
      </c>
      <c s="5" r="B9" t="n">
        <v>1713321</v>
      </c>
      <c s="5" r="C9" t="n">
        <v>1713321</v>
      </c>
    </row>
    <row spans="1:3" r="10">
      <c s="4" r="A10" t="s">
        <v>77</v>
      </c>
      <c s="5" r="B10" t="n">
        <v>1713321</v>
      </c>
      <c s="5" r="C10" t="n">
        <v>1713321</v>
      </c>
    </row>
    <row spans="1:3" r="11">
      <c s="4" r="A11" t="s">
        <v>78</v>
      </c>
      <c s="5" r="B11" t="n">
        <v>1713321</v>
      </c>
      <c s="5" r="C11" t="n">
        <v>1713321</v>
      </c>
    </row>
    <row spans="1:3" r="12">
      <c s="3" r="A12" t="s">
        <v>53</v>
      </c>
    </row>
    <row spans="1:3" r="13">
      <c s="4" r="A13" t="s">
        <v>79</v>
      </c>
      <c s="5" r="B13" t="n">
        <v>361000000</v>
      </c>
      <c s="5" r="C13" t="n">
        <v>361000000</v>
      </c>
    </row>
    <row spans="1:3" r="14">
      <c s="4" r="A14" t="s">
        <v>80</v>
      </c>
      <c s="5" r="B14" t="n">
        <v>9090858</v>
      </c>
      <c s="5" r="C14" t="n">
        <v>9060858</v>
      </c>
    </row>
    <row spans="1:3" r="15">
      <c s="4" r="A15" t="s">
        <v>81</v>
      </c>
      <c s="5" r="B15" t="n">
        <v>1</v>
      </c>
    </row>
    <row spans="1:3" r="16">
      <c s="4" r="A16" t="s">
        <v>62</v>
      </c>
    </row>
    <row spans="1:3" r="17">
      <c s="3" r="A17" t="s">
        <v>63</v>
      </c>
    </row>
    <row spans="1:3" r="18">
      <c s="4" r="A18" t="s">
        <v>74</v>
      </c>
      <c s="8" r="B18" t="n">
        <v>0.01</v>
      </c>
      <c s="8" r="C18" t="n">
        <v>0.01</v>
      </c>
    </row>
    <row spans="1:3" r="19">
      <c s="4" r="A19" t="s">
        <v>82</v>
      </c>
      <c s="5" r="B19" t="n">
        <v>39947</v>
      </c>
      <c s="5" r="C19" t="n">
        <v>39947</v>
      </c>
    </row>
    <row spans="1:3" r="20">
      <c s="4" r="A20" t="s">
        <v>83</v>
      </c>
      <c s="5" r="B20" t="n">
        <v>39947</v>
      </c>
      <c s="5" r="C20" t="n">
        <v>39947</v>
      </c>
    </row>
    <row spans="1:3" r="21">
      <c s="4" r="A21" t="s">
        <v>65</v>
      </c>
    </row>
    <row spans="1:3" r="22">
      <c s="3" r="A22" t="s">
        <v>63</v>
      </c>
    </row>
    <row spans="1:3" r="23">
      <c s="4" r="A23" t="s">
        <v>74</v>
      </c>
      <c s="8" r="B23" t="n">
        <v>0.01</v>
      </c>
      <c s="8" r="C23" t="n">
        <v>0.01</v>
      </c>
    </row>
    <row spans="1:3" r="24">
      <c s="4" r="A24" t="s">
        <v>82</v>
      </c>
      <c s="5" r="B24" t="n">
        <v>28881</v>
      </c>
      <c s="5" r="C24" t="n">
        <v>28881</v>
      </c>
    </row>
    <row spans="1:3" r="25">
      <c s="4" r="A25" t="s">
        <v>83</v>
      </c>
      <c s="5" r="B25" t="n">
        <v>28881</v>
      </c>
      <c s="5" r="C25" t="n">
        <v>28881</v>
      </c>
    </row>
    <row spans="1:3" r="26">
      <c s="4" r="A26" t="s">
        <v>66</v>
      </c>
    </row>
    <row spans="1:3" r="27">
      <c s="3" r="A27" t="s">
        <v>63</v>
      </c>
    </row>
    <row spans="1:3" r="28">
      <c s="4" r="A28" t="s">
        <v>74</v>
      </c>
      <c s="8" r="B28" t="n">
        <v>0.01</v>
      </c>
    </row>
    <row spans="1:3" r="29">
      <c s="4" r="A29" t="s">
        <v>82</v>
      </c>
      <c s="5" r="B29" t="n">
        <v>75000</v>
      </c>
      <c s="5" r="C29" t="n">
        <v>75000</v>
      </c>
    </row>
    <row spans="1:3" r="30">
      <c s="4" r="A30" t="s">
        <v>83</v>
      </c>
      <c s="5" r="B30" t="n">
        <v>75000</v>
      </c>
      <c s="5" r="C30" t="n">
        <v>75000</v>
      </c>
    </row>
    <row spans="1:3" r="31">
      <c s="4" r="A31" t="s">
        <v>21</v>
      </c>
    </row>
    <row spans="1:3" r="32">
      <c s="3" r="A32" t="s">
        <v>53</v>
      </c>
    </row>
    <row spans="1:3" r="33">
      <c s="4" r="A33" t="s">
        <v>79</v>
      </c>
      <c s="5" r="B33" t="n">
        <v>225000000</v>
      </c>
      <c s="5" r="C33" t="n">
        <v>225000000</v>
      </c>
    </row>
    <row spans="1:3" r="34">
      <c s="4" r="A34" t="s">
        <v>84</v>
      </c>
      <c s="8" r="B34" t="n">
        <v>0.01</v>
      </c>
      <c s="8" r="C34" t="n">
        <v>0.01</v>
      </c>
    </row>
    <row spans="1:3" r="35">
      <c s="4" r="A35" t="s">
        <v>85</v>
      </c>
      <c s="5" r="B35" t="n">
        <v>41862712</v>
      </c>
      <c s="5" r="C35" t="n">
        <v>41766222</v>
      </c>
    </row>
    <row spans="1:3" r="36">
      <c s="4" r="A36" t="s">
        <v>86</v>
      </c>
      <c s="5" r="B36" t="n">
        <v>38320089</v>
      </c>
      <c s="5" r="C36" t="n">
        <v>38223599</v>
      </c>
    </row>
    <row spans="1:3" r="37">
      <c s="4" r="A37" t="s">
        <v>23</v>
      </c>
    </row>
    <row spans="1:3" r="38">
      <c s="3" r="A38" t="s">
        <v>53</v>
      </c>
    </row>
    <row spans="1:3" r="39">
      <c s="4" r="A39" t="s">
        <v>79</v>
      </c>
      <c s="5" r="B39" t="n">
        <v>128500000</v>
      </c>
      <c s="5" r="C39" t="n">
        <v>128500000</v>
      </c>
    </row>
    <row spans="1:3" r="40">
      <c s="4" r="A40" t="s">
        <v>84</v>
      </c>
      <c s="8" r="B40" t="n">
        <v>0.01</v>
      </c>
      <c s="8" r="C40" t="n">
        <v>0.01</v>
      </c>
    </row>
    <row spans="1:3" r="41">
      <c s="4" r="A41" t="s">
        <v>85</v>
      </c>
      <c s="5" r="B41" t="n">
        <v>88281647</v>
      </c>
      <c s="5" r="C41" t="n">
        <v>88281647</v>
      </c>
    </row>
    <row spans="1:3" r="42">
      <c s="4" r="A42" t="s">
        <v>86</v>
      </c>
      <c s="5" r="B42" t="n">
        <v>88281647</v>
      </c>
      <c s="5" r="C42" t="n">
        <v>88281647</v>
      </c>
    </row>
    <row spans="1:3" r="43">
      <c s="4" r="A43" t="s">
        <v>24</v>
      </c>
    </row>
    <row spans="1:3" r="44">
      <c s="3" r="A44" t="s">
        <v>53</v>
      </c>
    </row>
    <row spans="1:3" r="45">
      <c s="4" r="A45" t="s">
        <v>79</v>
      </c>
      <c s="5" r="B45" t="n">
        <v>7500000</v>
      </c>
      <c s="5" r="C45" t="n">
        <v>7500000</v>
      </c>
    </row>
    <row spans="1:3" r="46">
      <c s="4" r="A46" t="s">
        <v>84</v>
      </c>
      <c s="8" r="B46" t="n">
        <v>0.01</v>
      </c>
      <c s="8" r="C46" t="n">
        <v>0.01</v>
      </c>
    </row>
    <row spans="1:3" r="47">
      <c s="4" r="A47" t="s">
        <v>85</v>
      </c>
      <c s="5" r="B47" t="n">
        <v>6751263</v>
      </c>
      <c s="5" r="C47" t="n">
        <v>6751263</v>
      </c>
    </row>
    <row spans="1:3" r="48">
      <c s="4" r="A48" t="s">
        <v>86</v>
      </c>
      <c s="5" r="B48" t="n">
        <v>23990</v>
      </c>
      <c s="5" r="C48" t="n">
        <v>23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51</v>
      </c>
      <c s="2" r="B1" t="s">
        <v>1</v>
      </c>
    </row>
    <row spans="1:2" r="2">
      <c s="2" r="B2" t="s">
        <v>2</v>
      </c>
    </row>
    <row spans="1:2" r="3">
      <c s="3" r="A3" t="s">
        <v>205</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56</v>
      </c>
      <c s="2" r="B1" t="s">
        <v>1</v>
      </c>
    </row>
    <row spans="1:2" r="2">
      <c s="2" r="B2" t="s">
        <v>2</v>
      </c>
    </row>
    <row spans="1:2" r="3">
      <c s="3" r="A3" t="s">
        <v>208</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61</v>
      </c>
      <c s="2" r="B1" t="s">
        <v>1</v>
      </c>
    </row>
    <row spans="1:2" r="2">
      <c s="2" r="B2" t="s">
        <v>2</v>
      </c>
    </row>
    <row spans="1:2" r="3">
      <c s="3" r="A3" t="s">
        <v>212</v>
      </c>
    </row>
    <row spans="1:2" r="4">
      <c s="4" r="A4" t="s">
        <v>262</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spans="1:6" r="1">
      <c s="1" r="A1" t="s">
        <v>268</v>
      </c>
      <c s="2" r="B1" t="s">
        <v>88</v>
      </c>
      <c s="2" r="E1" t="s">
        <v>1</v>
      </c>
    </row>
    <row spans="1:6" r="2">
      <c s="2" r="B2" t="s">
        <v>269</v>
      </c>
      <c s="2" r="C2" t="s">
        <v>270</v>
      </c>
      <c s="2" r="D2" t="s">
        <v>271</v>
      </c>
      <c s="2" r="E2" t="s">
        <v>272</v>
      </c>
      <c s="2" r="F2" t="s">
        <v>270</v>
      </c>
    </row>
    <row spans="1:6" r="3">
      <c s="3" r="A3" t="s">
        <v>273</v>
      </c>
    </row>
    <row spans="1:6" r="4">
      <c s="4" r="A4" t="s">
        <v>274</v>
      </c>
      <c s="5" r="E4" t="n">
        <v>2</v>
      </c>
    </row>
    <row spans="1:6" r="5">
      <c s="4" r="A5" t="s">
        <v>275</v>
      </c>
      <c s="7" r="B5" t="n">
        <v>830000</v>
      </c>
      <c s="7" r="E5" t="n">
        <v>830000</v>
      </c>
    </row>
    <row spans="1:6" r="6">
      <c s="4" r="A6" t="s">
        <v>276</v>
      </c>
      <c s="5" r="B6" t="n">
        <v>775000</v>
      </c>
      <c s="5" r="E6" t="n">
        <v>775000</v>
      </c>
    </row>
    <row spans="1:6" r="7">
      <c s="4" r="A7" t="s">
        <v>277</v>
      </c>
      <c s="5" r="B7" t="n">
        <v>6215</v>
      </c>
      <c s="5" r="E7" t="n">
        <v>6215</v>
      </c>
    </row>
    <row spans="1:6" r="8">
      <c s="4" r="A8" t="s">
        <v>278</v>
      </c>
      <c s="5" r="B8" t="n">
        <v>-4786</v>
      </c>
      <c s="7" r="C8" t="n">
        <v>-18815</v>
      </c>
      <c s="5" r="E8" t="n">
        <v>-10711</v>
      </c>
      <c s="7" r="F8" t="n">
        <v>-30693</v>
      </c>
    </row>
    <row spans="1:6" r="9">
      <c s="4" r="A9" t="s">
        <v>103</v>
      </c>
      <c s="7" r="B9" t="n">
        <v>-6192</v>
      </c>
      <c s="5" r="C9" t="n">
        <v>-21632</v>
      </c>
      <c s="7" r="E9" t="n">
        <v>-14181</v>
      </c>
      <c s="5" r="F9" t="n">
        <v>-40448</v>
      </c>
    </row>
    <row spans="1:6" r="10">
      <c s="4" r="A10" t="s">
        <v>279</v>
      </c>
    </row>
    <row spans="1:6" r="11">
      <c s="3" r="A11" t="s">
        <v>273</v>
      </c>
    </row>
    <row spans="1:6" r="12">
      <c s="4" r="A12" t="s">
        <v>278</v>
      </c>
      <c s="5" r="C12" t="n">
        <v>1400</v>
      </c>
      <c s="7" r="D12" t="n">
        <v>-961</v>
      </c>
      <c s="5" r="F12" t="n">
        <v>439</v>
      </c>
    </row>
    <row spans="1:6" r="13">
      <c s="4" r="A13" t="s">
        <v>103</v>
      </c>
      <c s="7" r="C13" t="n">
        <v>1400</v>
      </c>
      <c s="7" r="D13" t="n">
        <v>-625</v>
      </c>
      <c s="7" r="F13" t="n">
        <v>77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280</v>
      </c>
      <c s="2" r="B1" t="s">
        <v>88</v>
      </c>
      <c s="2" r="D1" t="s">
        <v>1</v>
      </c>
    </row>
    <row spans="1:6" r="2">
      <c s="2" r="B2" t="s">
        <v>2</v>
      </c>
      <c s="2" r="C2" t="s">
        <v>89</v>
      </c>
      <c s="2" r="D2" t="s">
        <v>2</v>
      </c>
      <c s="2" r="E2" t="s">
        <v>89</v>
      </c>
      <c s="2" r="F2" t="s">
        <v>26</v>
      </c>
    </row>
    <row spans="1:6" r="3">
      <c s="3" r="A3" t="s">
        <v>281</v>
      </c>
    </row>
    <row spans="1:6" r="4">
      <c s="4" r="A4" t="s">
        <v>282</v>
      </c>
      <c s="7" r="B4" t="n">
        <v>3559</v>
      </c>
      <c s="7" r="D4" t="n">
        <v>3559</v>
      </c>
      <c s="7" r="F4" t="n">
        <v>3554</v>
      </c>
    </row>
    <row spans="1:6" r="5">
      <c s="4" r="A5" t="s">
        <v>283</v>
      </c>
      <c s="5" r="B5" t="n">
        <v>27015</v>
      </c>
      <c s="5" r="D5" t="n">
        <v>27015</v>
      </c>
      <c s="5" r="F5" t="n">
        <v>26353</v>
      </c>
    </row>
    <row spans="1:6" r="6">
      <c s="4" r="A6" t="s">
        <v>284</v>
      </c>
      <c s="5" r="B6" t="n">
        <v>71789</v>
      </c>
      <c s="5" r="D6" t="n">
        <v>71789</v>
      </c>
      <c s="5" r="F6" t="n">
        <v>71087</v>
      </c>
    </row>
    <row spans="1:6" r="7">
      <c s="4" r="A7" t="s">
        <v>285</v>
      </c>
      <c s="5" r="B7" t="n">
        <v>49741</v>
      </c>
      <c s="5" r="D7" t="n">
        <v>49741</v>
      </c>
      <c s="5" r="F7" t="n">
        <v>50376</v>
      </c>
    </row>
    <row spans="1:6" r="8">
      <c s="4" r="A8" t="s">
        <v>286</v>
      </c>
      <c s="5" r="B8" t="n">
        <v>183559</v>
      </c>
      <c s="5" r="D8" t="n">
        <v>183559</v>
      </c>
      <c s="5" r="F8" t="n">
        <v>183897</v>
      </c>
    </row>
    <row spans="1:6" r="9">
      <c s="4" r="A9" t="s">
        <v>287</v>
      </c>
      <c s="5" r="B9" t="n">
        <v>31071</v>
      </c>
      <c s="5" r="D9" t="n">
        <v>31071</v>
      </c>
      <c s="5" r="F9" t="n">
        <v>30951</v>
      </c>
    </row>
    <row spans="1:6" r="10">
      <c s="4" r="A10" t="s">
        <v>288</v>
      </c>
      <c s="5" r="B10" t="n">
        <v>366734</v>
      </c>
      <c s="5" r="D10" t="n">
        <v>366734</v>
      </c>
      <c s="5" r="F10" t="n">
        <v>366218</v>
      </c>
    </row>
    <row spans="1:6" r="11">
      <c s="4" r="A11" t="s">
        <v>289</v>
      </c>
      <c s="5" r="B11" t="n">
        <v>-290906</v>
      </c>
      <c s="5" r="D11" t="n">
        <v>-290906</v>
      </c>
      <c s="5" r="F11" t="n">
        <v>-282635</v>
      </c>
    </row>
    <row spans="1:6" r="12">
      <c s="4" r="A12" t="s">
        <v>290</v>
      </c>
      <c s="5" r="B12" t="n">
        <v>75828</v>
      </c>
      <c s="5" r="D12" t="n">
        <v>75828</v>
      </c>
      <c s="5" r="F12" t="n">
        <v>83583</v>
      </c>
    </row>
    <row spans="1:6" r="13">
      <c s="4" r="A13" t="s">
        <v>291</v>
      </c>
      <c s="5" r="B13" t="n">
        <v>13149</v>
      </c>
      <c s="5" r="D13" t="n">
        <v>13149</v>
      </c>
      <c s="5" r="F13" t="n">
        <v>3771</v>
      </c>
    </row>
    <row spans="1:6" r="14">
      <c s="4" r="A14" t="s">
        <v>32</v>
      </c>
      <c s="5" r="B14" t="n">
        <v>88977</v>
      </c>
      <c s="5" r="D14" t="n">
        <v>88977</v>
      </c>
      <c s="7" r="F14" t="n">
        <v>87354</v>
      </c>
    </row>
    <row spans="1:6" r="15">
      <c s="4" r="A15" t="s">
        <v>292</v>
      </c>
      <c s="7" r="B15" t="n">
        <v>8814</v>
      </c>
      <c s="7" r="C15" t="n">
        <v>8548</v>
      </c>
      <c s="7" r="D15" t="n">
        <v>17831</v>
      </c>
      <c s="7" r="E15" t="n">
        <v>169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293</v>
      </c>
      <c s="2" r="B1" t="s">
        <v>88</v>
      </c>
      <c s="2" r="D1" t="s">
        <v>1</v>
      </c>
    </row>
    <row spans="1:6" r="2">
      <c s="2" r="B2" t="s">
        <v>2</v>
      </c>
      <c s="2" r="C2" t="s">
        <v>89</v>
      </c>
      <c s="2" r="D2" t="s">
        <v>2</v>
      </c>
      <c s="2" r="E2" t="s">
        <v>89</v>
      </c>
      <c s="2" r="F2" t="s">
        <v>26</v>
      </c>
    </row>
    <row spans="1:6" r="3">
      <c s="3" r="A3" t="s">
        <v>33</v>
      </c>
    </row>
    <row spans="1:6" r="4">
      <c s="4" r="A4" t="s">
        <v>294</v>
      </c>
      <c s="7" r="D4" t="n">
        <v>-1</v>
      </c>
    </row>
    <row spans="1:6" r="5">
      <c s="3" r="A5" t="s">
        <v>295</v>
      </c>
    </row>
    <row spans="1:6" r="6">
      <c s="4" r="A6" t="s">
        <v>296</v>
      </c>
      <c s="7" r="B6" t="n">
        <v>130843</v>
      </c>
      <c s="5" r="D6" t="n">
        <v>130843</v>
      </c>
      <c s="7" r="F6" t="n">
        <v>130843</v>
      </c>
    </row>
    <row spans="1:6" r="7">
      <c s="4" r="A7" t="s">
        <v>297</v>
      </c>
      <c s="5" r="B7" t="n">
        <v>-94035</v>
      </c>
      <c s="5" r="D7" t="n">
        <v>-94035</v>
      </c>
      <c s="5" r="F7" t="n">
        <v>-93927</v>
      </c>
    </row>
    <row spans="1:6" r="8">
      <c s="4" r="A8" t="s">
        <v>298</v>
      </c>
      <c s="5" r="B8" t="n">
        <v>-71</v>
      </c>
      <c s="5" r="D8" t="n">
        <v>-71</v>
      </c>
      <c s="5" r="F8" t="n">
        <v>-1</v>
      </c>
    </row>
    <row spans="1:6" r="9">
      <c s="4" r="A9" t="s">
        <v>299</v>
      </c>
      <c s="5" r="B9" t="n">
        <v>36737</v>
      </c>
      <c s="5" r="D9" t="n">
        <v>36737</v>
      </c>
      <c s="5" r="F9" t="n">
        <v>36915</v>
      </c>
    </row>
    <row spans="1:6" r="10">
      <c s="4" r="A10" t="s">
        <v>300</v>
      </c>
      <c s="5" r="B10" t="n">
        <v>41</v>
      </c>
      <c s="7" r="C10" t="n">
        <v>0</v>
      </c>
      <c s="5" r="D10" t="n">
        <v>108</v>
      </c>
      <c s="7" r="E10" t="n">
        <v>523</v>
      </c>
    </row>
    <row spans="1:6" r="11">
      <c s="4" r="A11" t="s">
        <v>301</v>
      </c>
      <c s="5" r="B11" t="n">
        <v>274</v>
      </c>
      <c s="5" r="D11" t="n">
        <v>274</v>
      </c>
    </row>
    <row spans="1:6" r="12">
      <c s="4" r="A12" t="s">
        <v>302</v>
      </c>
    </row>
    <row spans="1:6" r="13">
      <c s="3" r="A13" t="s">
        <v>295</v>
      </c>
    </row>
    <row spans="1:6" r="14">
      <c s="4" r="A14" t="s">
        <v>296</v>
      </c>
      <c s="5" r="B14" t="n">
        <v>90643</v>
      </c>
      <c s="5" r="D14" t="n">
        <v>90643</v>
      </c>
      <c s="5" r="F14" t="n">
        <v>90643</v>
      </c>
    </row>
    <row spans="1:6" r="15">
      <c s="4" r="A15" t="s">
        <v>297</v>
      </c>
      <c s="5" r="B15" t="n">
        <v>-89859</v>
      </c>
      <c s="5" r="D15" t="n">
        <v>-89859</v>
      </c>
      <c s="5" r="F15" t="n">
        <v>-89751</v>
      </c>
    </row>
    <row spans="1:6" r="16">
      <c s="4" r="A16" t="s">
        <v>298</v>
      </c>
      <c s="5" r="B16" t="n">
        <v>-71</v>
      </c>
      <c s="5" r="D16" t="n">
        <v>-71</v>
      </c>
      <c s="5" r="F16" t="n">
        <v>-1</v>
      </c>
    </row>
    <row spans="1:6" r="17">
      <c s="4" r="A17" t="s">
        <v>299</v>
      </c>
      <c s="5" r="B17" t="n">
        <v>713</v>
      </c>
      <c s="5" r="D17" t="n">
        <v>713</v>
      </c>
      <c s="5" r="F17" t="n">
        <v>891</v>
      </c>
    </row>
    <row spans="1:6" r="18">
      <c s="4" r="A18" t="s">
        <v>303</v>
      </c>
    </row>
    <row spans="1:6" r="19">
      <c s="3" r="A19" t="s">
        <v>295</v>
      </c>
    </row>
    <row spans="1:6" r="20">
      <c s="4" r="A20" t="s">
        <v>296</v>
      </c>
      <c s="5" r="B20" t="n">
        <v>40200</v>
      </c>
      <c s="5" r="D20" t="n">
        <v>40200</v>
      </c>
      <c s="5" r="F20" t="n">
        <v>40200</v>
      </c>
    </row>
    <row spans="1:6" r="21">
      <c s="4" r="A21" t="s">
        <v>297</v>
      </c>
      <c s="5" r="B21" t="n">
        <v>-4176</v>
      </c>
      <c s="5" r="D21" t="n">
        <v>-4176</v>
      </c>
      <c s="5" r="F21" t="n">
        <v>-4176</v>
      </c>
    </row>
    <row spans="1:6" r="22">
      <c s="4" r="A22" t="s">
        <v>298</v>
      </c>
      <c s="5" r="B22" t="n">
        <v>0</v>
      </c>
      <c s="5" r="D22" t="n">
        <v>0</v>
      </c>
      <c s="5" r="F22" t="n">
        <v>0</v>
      </c>
    </row>
    <row spans="1:6" r="23">
      <c s="4" r="A23" t="s">
        <v>299</v>
      </c>
      <c s="7" r="B23" t="n">
        <v>36024</v>
      </c>
      <c s="7" r="D23" t="n">
        <v>36024</v>
      </c>
      <c s="7" r="F23" t="n">
        <v>360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4</v>
      </c>
      <c s="2" r="B1" t="s">
        <v>88</v>
      </c>
      <c s="2" r="D1" t="s">
        <v>1</v>
      </c>
    </row>
    <row spans="1:5" r="2">
      <c s="2" r="B2" t="s">
        <v>2</v>
      </c>
      <c s="2" r="C2" t="s">
        <v>89</v>
      </c>
      <c s="2" r="D2" t="s">
        <v>2</v>
      </c>
      <c s="2" r="E2" t="s">
        <v>89</v>
      </c>
    </row>
    <row spans="1:5" r="3">
      <c s="3" r="A3" t="s">
        <v>305</v>
      </c>
    </row>
    <row spans="1:5" r="4">
      <c s="4" r="A4" t="s">
        <v>306</v>
      </c>
      <c s="7" r="B4" t="n">
        <v>1002</v>
      </c>
      <c s="7" r="C4" t="n">
        <v>12532</v>
      </c>
      <c s="7" r="D4" t="n">
        <v>1345</v>
      </c>
      <c s="7" r="E4" t="n">
        <v>15804</v>
      </c>
    </row>
    <row spans="1:5" r="5">
      <c s="4" r="A5" t="s">
        <v>224</v>
      </c>
    </row>
    <row spans="1:5" r="6">
      <c s="3" r="A6" t="s">
        <v>305</v>
      </c>
    </row>
    <row spans="1:5" r="7">
      <c s="4" r="A7" t="s">
        <v>306</v>
      </c>
      <c s="5" r="B7" t="n">
        <v>597</v>
      </c>
      <c s="5" r="D7" t="n">
        <v>795</v>
      </c>
    </row>
    <row spans="1:5" r="8">
      <c s="4" r="A8" t="s">
        <v>307</v>
      </c>
    </row>
    <row spans="1:5" r="9">
      <c s="3" r="A9" t="s">
        <v>305</v>
      </c>
    </row>
    <row spans="1:5" r="10">
      <c s="4" r="A10" t="s">
        <v>306</v>
      </c>
      <c s="5" r="B10" t="n">
        <v>337</v>
      </c>
      <c s="5" r="D10" t="n">
        <v>502</v>
      </c>
    </row>
    <row spans="1:5" r="11">
      <c s="4" r="A11" t="s">
        <v>308</v>
      </c>
    </row>
    <row spans="1:5" r="12">
      <c s="3" r="A12" t="s">
        <v>305</v>
      </c>
    </row>
    <row spans="1:5" r="13">
      <c s="4" r="A13" t="s">
        <v>306</v>
      </c>
      <c s="5" r="B13" t="n">
        <v>260</v>
      </c>
      <c s="5" r="D13" t="n">
        <v>293</v>
      </c>
    </row>
    <row spans="1:5" r="14">
      <c s="4" r="A14" t="s">
        <v>309</v>
      </c>
    </row>
    <row spans="1:5" r="15">
      <c s="3" r="A15" t="s">
        <v>305</v>
      </c>
    </row>
    <row spans="1:5" r="16">
      <c s="4" r="A16" t="s">
        <v>310</v>
      </c>
      <c s="5" r="D16" t="n">
        <v>0</v>
      </c>
    </row>
    <row spans="1:5" r="17">
      <c s="4" r="A17" t="s">
        <v>306</v>
      </c>
      <c s="5" r="D17" t="n">
        <v>778</v>
      </c>
    </row>
    <row spans="1:5" r="18">
      <c s="4" r="A18" t="s">
        <v>311</v>
      </c>
      <c s="5" r="D18" t="n">
        <v>-460</v>
      </c>
    </row>
    <row spans="1:5" r="19">
      <c s="4" r="A19" t="s">
        <v>312</v>
      </c>
      <c s="5" r="D19" t="n">
        <v>-10</v>
      </c>
    </row>
    <row spans="1:5" r="20">
      <c s="4" r="A20" t="s">
        <v>313</v>
      </c>
      <c s="5" r="B20" t="n">
        <v>308</v>
      </c>
      <c s="5" r="D20" t="n">
        <v>308</v>
      </c>
    </row>
    <row spans="1:5" r="21">
      <c s="3" r="A21" t="s">
        <v>314</v>
      </c>
    </row>
    <row spans="1:5" r="22">
      <c s="4" r="A22" t="s">
        <v>315</v>
      </c>
      <c s="5" r="B22" t="n">
        <v>308</v>
      </c>
      <c s="5" r="D22" t="n">
        <v>308</v>
      </c>
    </row>
    <row spans="1:5" r="23">
      <c s="4" r="A23" t="s">
        <v>316</v>
      </c>
      <c s="5" r="B23" t="n">
        <v>0</v>
      </c>
      <c s="5" r="D23" t="n">
        <v>0</v>
      </c>
    </row>
    <row spans="1:5" r="24">
      <c s="4" r="A24" t="s">
        <v>317</v>
      </c>
    </row>
    <row spans="1:5" r="25">
      <c s="3" r="A25" t="s">
        <v>305</v>
      </c>
    </row>
    <row spans="1:5" r="26">
      <c s="4" r="A26" t="s">
        <v>310</v>
      </c>
      <c s="5" r="D26" t="n">
        <v>0</v>
      </c>
    </row>
    <row spans="1:5" r="27">
      <c s="4" r="A27" t="s">
        <v>306</v>
      </c>
      <c s="5" r="D27" t="n">
        <v>497</v>
      </c>
    </row>
    <row spans="1:5" r="28">
      <c s="4" r="A28" t="s">
        <v>311</v>
      </c>
      <c s="5" r="D28" t="n">
        <v>-320</v>
      </c>
    </row>
    <row spans="1:5" r="29">
      <c s="4" r="A29" t="s">
        <v>312</v>
      </c>
      <c s="5" r="D29" t="n">
        <v>2</v>
      </c>
    </row>
    <row spans="1:5" r="30">
      <c s="4" r="A30" t="s">
        <v>313</v>
      </c>
      <c s="5" r="B30" t="n">
        <v>179</v>
      </c>
      <c s="5" r="D30" t="n">
        <v>179</v>
      </c>
    </row>
    <row spans="1:5" r="31">
      <c s="3" r="A31" t="s">
        <v>314</v>
      </c>
    </row>
    <row spans="1:5" r="32">
      <c s="4" r="A32" t="s">
        <v>315</v>
      </c>
      <c s="5" r="B32" t="n">
        <v>179</v>
      </c>
      <c s="5" r="D32" t="n">
        <v>179</v>
      </c>
    </row>
    <row spans="1:5" r="33">
      <c s="4" r="A33" t="s">
        <v>316</v>
      </c>
      <c s="5" r="B33" t="n">
        <v>0</v>
      </c>
      <c s="5" r="D33" t="n">
        <v>0</v>
      </c>
    </row>
    <row spans="1:5" r="34">
      <c s="4" r="A34" t="s">
        <v>318</v>
      </c>
    </row>
    <row spans="1:5" r="35">
      <c s="3" r="A35" t="s">
        <v>305</v>
      </c>
    </row>
    <row spans="1:5" r="36">
      <c s="4" r="A36" t="s">
        <v>310</v>
      </c>
      <c s="5" r="D36" t="n">
        <v>0</v>
      </c>
    </row>
    <row spans="1:5" r="37">
      <c s="4" r="A37" t="s">
        <v>306</v>
      </c>
      <c s="5" r="D37" t="n">
        <v>281</v>
      </c>
    </row>
    <row spans="1:5" r="38">
      <c s="4" r="A38" t="s">
        <v>311</v>
      </c>
      <c s="5" r="D38" t="n">
        <v>-140</v>
      </c>
    </row>
    <row spans="1:5" r="39">
      <c s="4" r="A39" t="s">
        <v>312</v>
      </c>
      <c s="5" r="D39" t="n">
        <v>-12</v>
      </c>
    </row>
    <row spans="1:5" r="40">
      <c s="4" r="A40" t="s">
        <v>313</v>
      </c>
      <c s="5" r="B40" t="n">
        <v>129</v>
      </c>
      <c s="5" r="D40" t="n">
        <v>129</v>
      </c>
    </row>
    <row spans="1:5" r="41">
      <c s="3" r="A41" t="s">
        <v>314</v>
      </c>
    </row>
    <row spans="1:5" r="42">
      <c s="4" r="A42" t="s">
        <v>315</v>
      </c>
      <c s="5" r="B42" t="n">
        <v>129</v>
      </c>
      <c s="5" r="D42" t="n">
        <v>129</v>
      </c>
    </row>
    <row spans="1:5" r="43">
      <c s="4" r="A43" t="s">
        <v>316</v>
      </c>
      <c s="5" r="B43" t="n">
        <v>0</v>
      </c>
      <c s="5" r="D43" t="n">
        <v>0</v>
      </c>
    </row>
    <row spans="1:5" r="44">
      <c s="4" r="A44" t="s">
        <v>319</v>
      </c>
    </row>
    <row spans="1:5" r="45">
      <c s="3" r="A45" t="s">
        <v>305</v>
      </c>
    </row>
    <row spans="1:5" r="46">
      <c s="4" r="A46" t="s">
        <v>306</v>
      </c>
      <c s="5" r="D46" t="n">
        <v>17</v>
      </c>
    </row>
    <row spans="1:5" r="47">
      <c s="4" r="A47" t="s">
        <v>311</v>
      </c>
      <c s="5" r="D47" t="n">
        <v>-5</v>
      </c>
    </row>
    <row spans="1:5" r="48">
      <c s="4" r="A48" t="s">
        <v>312</v>
      </c>
      <c s="5" r="D48" t="n">
        <v>-12</v>
      </c>
    </row>
    <row spans="1:5" r="49">
      <c s="4" r="A49" t="s">
        <v>320</v>
      </c>
    </row>
    <row spans="1:5" r="50">
      <c s="3" r="A50" t="s">
        <v>305</v>
      </c>
    </row>
    <row spans="1:5" r="51">
      <c s="4" r="A51" t="s">
        <v>306</v>
      </c>
      <c s="5" r="D51" t="n">
        <v>5</v>
      </c>
    </row>
    <row spans="1:5" r="52">
      <c s="4" r="A52" t="s">
        <v>311</v>
      </c>
      <c s="5" r="D52" t="n">
        <v>-5</v>
      </c>
    </row>
    <row spans="1:5" r="53">
      <c s="4" r="A53" t="s">
        <v>312</v>
      </c>
      <c s="5" r="D53" t="n">
        <v>0</v>
      </c>
    </row>
    <row spans="1:5" r="54">
      <c s="4" r="A54" t="s">
        <v>321</v>
      </c>
    </row>
    <row spans="1:5" r="55">
      <c s="3" r="A55" t="s">
        <v>305</v>
      </c>
    </row>
    <row spans="1:5" r="56">
      <c s="4" r="A56" t="s">
        <v>306</v>
      </c>
      <c s="5" r="D56" t="n">
        <v>12</v>
      </c>
    </row>
    <row spans="1:5" r="57">
      <c s="4" r="A57" t="s">
        <v>311</v>
      </c>
      <c s="5" r="D57" t="n">
        <v>0</v>
      </c>
    </row>
    <row spans="1:5" r="58">
      <c s="4" r="A58" t="s">
        <v>312</v>
      </c>
      <c s="5" r="D58" t="n">
        <v>-12</v>
      </c>
    </row>
    <row spans="1:5" r="59">
      <c s="4" r="A59" t="s">
        <v>228</v>
      </c>
    </row>
    <row spans="1:5" r="60">
      <c s="3" r="A60" t="s">
        <v>305</v>
      </c>
    </row>
    <row spans="1:5" r="61">
      <c s="4" r="A61" t="s">
        <v>306</v>
      </c>
      <c s="5" r="B61" t="n">
        <v>405</v>
      </c>
      <c s="5" r="D61" t="n">
        <v>550</v>
      </c>
    </row>
    <row spans="1:5" r="62">
      <c s="4" r="A62" t="s">
        <v>322</v>
      </c>
    </row>
    <row spans="1:5" r="63">
      <c s="3" r="A63" t="s">
        <v>305</v>
      </c>
    </row>
    <row spans="1:5" r="64">
      <c s="4" r="A64" t="s">
        <v>306</v>
      </c>
      <c s="5" r="B64" t="n">
        <v>268</v>
      </c>
      <c s="5" r="D64" t="n">
        <v>323</v>
      </c>
    </row>
    <row spans="1:5" r="65">
      <c s="4" r="A65" t="s">
        <v>323</v>
      </c>
    </row>
    <row spans="1:5" r="66">
      <c s="3" r="A66" t="s">
        <v>305</v>
      </c>
    </row>
    <row spans="1:5" r="67">
      <c s="4" r="A67" t="s">
        <v>306</v>
      </c>
      <c s="5" r="B67" t="n">
        <v>137</v>
      </c>
      <c s="5" r="D67" t="n">
        <v>227</v>
      </c>
    </row>
    <row spans="1:5" r="68">
      <c s="4" r="A68" t="s">
        <v>324</v>
      </c>
    </row>
    <row spans="1:5" r="69">
      <c s="3" r="A69" t="s">
        <v>305</v>
      </c>
    </row>
    <row spans="1:5" r="70">
      <c s="4" r="A70" t="s">
        <v>310</v>
      </c>
      <c s="5" r="D70" t="n">
        <v>3480</v>
      </c>
    </row>
    <row spans="1:5" r="71">
      <c s="4" r="A71" t="s">
        <v>306</v>
      </c>
      <c s="5" r="D71" t="n">
        <v>405</v>
      </c>
    </row>
    <row spans="1:5" r="72">
      <c s="4" r="A72" t="s">
        <v>311</v>
      </c>
      <c s="5" r="D72" t="n">
        <v>-1858</v>
      </c>
    </row>
    <row spans="1:5" r="73">
      <c s="4" r="A73" t="s">
        <v>312</v>
      </c>
      <c s="5" r="D73" t="n">
        <v>-163</v>
      </c>
    </row>
    <row spans="1:5" r="74">
      <c s="4" r="A74" t="s">
        <v>313</v>
      </c>
      <c s="5" r="B74" t="n">
        <v>1864</v>
      </c>
      <c s="5" r="D74" t="n">
        <v>1864</v>
      </c>
    </row>
    <row spans="1:5" r="75">
      <c s="3" r="A75" t="s">
        <v>314</v>
      </c>
    </row>
    <row spans="1:5" r="76">
      <c s="4" r="A76" t="s">
        <v>315</v>
      </c>
      <c s="5" r="B76" t="n">
        <v>1831</v>
      </c>
      <c s="5" r="D76" t="n">
        <v>1831</v>
      </c>
    </row>
    <row spans="1:5" r="77">
      <c s="4" r="A77" t="s">
        <v>316</v>
      </c>
      <c s="5" r="B77" t="n">
        <v>33</v>
      </c>
      <c s="5" r="D77" t="n">
        <v>33</v>
      </c>
    </row>
    <row spans="1:5" r="78">
      <c s="4" r="A78" t="s">
        <v>325</v>
      </c>
    </row>
    <row spans="1:5" r="79">
      <c s="3" r="A79" t="s">
        <v>305</v>
      </c>
    </row>
    <row spans="1:5" r="80">
      <c s="4" r="A80" t="s">
        <v>310</v>
      </c>
      <c s="5" r="D80" t="n">
        <v>1266</v>
      </c>
    </row>
    <row spans="1:5" r="81">
      <c s="4" r="A81" t="s">
        <v>306</v>
      </c>
      <c s="5" r="D81" t="n">
        <v>178</v>
      </c>
    </row>
    <row spans="1:5" r="82">
      <c s="4" r="A82" t="s">
        <v>311</v>
      </c>
      <c s="5" r="D82" t="n">
        <v>-702</v>
      </c>
    </row>
    <row spans="1:5" r="83">
      <c s="4" r="A83" t="s">
        <v>312</v>
      </c>
      <c s="5" r="D83" t="n">
        <v>-140</v>
      </c>
    </row>
    <row spans="1:5" r="84">
      <c s="4" r="A84" t="s">
        <v>313</v>
      </c>
      <c s="5" r="B84" t="n">
        <v>602</v>
      </c>
      <c s="5" r="D84" t="n">
        <v>602</v>
      </c>
    </row>
    <row spans="1:5" r="85">
      <c s="3" r="A85" t="s">
        <v>314</v>
      </c>
    </row>
    <row spans="1:5" r="86">
      <c s="4" r="A86" t="s">
        <v>315</v>
      </c>
      <c s="5" r="B86" t="n">
        <v>602</v>
      </c>
      <c s="5" r="D86" t="n">
        <v>602</v>
      </c>
    </row>
    <row spans="1:5" r="87">
      <c s="4" r="A87" t="s">
        <v>316</v>
      </c>
      <c s="5" r="B87" t="n">
        <v>0</v>
      </c>
      <c s="5" r="D87" t="n">
        <v>0</v>
      </c>
    </row>
    <row spans="1:5" r="88">
      <c s="4" r="A88" t="s">
        <v>326</v>
      </c>
    </row>
    <row spans="1:5" r="89">
      <c s="3" r="A89" t="s">
        <v>305</v>
      </c>
    </row>
    <row spans="1:5" r="90">
      <c s="4" r="A90" t="s">
        <v>310</v>
      </c>
      <c s="5" r="D90" t="n">
        <v>2214</v>
      </c>
    </row>
    <row spans="1:5" r="91">
      <c s="4" r="A91" t="s">
        <v>306</v>
      </c>
      <c s="5" r="D91" t="n">
        <v>227</v>
      </c>
    </row>
    <row spans="1:5" r="92">
      <c s="4" r="A92" t="s">
        <v>311</v>
      </c>
      <c s="5" r="D92" t="n">
        <v>-1156</v>
      </c>
    </row>
    <row spans="1:5" r="93">
      <c s="4" r="A93" t="s">
        <v>312</v>
      </c>
      <c s="5" r="D93" t="n">
        <v>-23</v>
      </c>
    </row>
    <row spans="1:5" r="94">
      <c s="4" r="A94" t="s">
        <v>313</v>
      </c>
      <c s="5" r="B94" t="n">
        <v>1262</v>
      </c>
      <c s="5" r="D94" t="n">
        <v>1262</v>
      </c>
    </row>
    <row spans="1:5" r="95">
      <c s="3" r="A95" t="s">
        <v>314</v>
      </c>
    </row>
    <row spans="1:5" r="96">
      <c s="4" r="A96" t="s">
        <v>315</v>
      </c>
      <c s="5" r="B96" t="n">
        <v>1229</v>
      </c>
      <c s="5" r="D96" t="n">
        <v>1229</v>
      </c>
    </row>
    <row spans="1:5" r="97">
      <c s="4" r="A97" t="s">
        <v>316</v>
      </c>
      <c s="7" r="B97" t="n">
        <v>33</v>
      </c>
      <c s="5" r="D97" t="n">
        <v>33</v>
      </c>
    </row>
    <row spans="1:5" r="98">
      <c s="4" r="A98" t="s">
        <v>327</v>
      </c>
    </row>
    <row spans="1:5" r="99">
      <c s="3" r="A99" t="s">
        <v>305</v>
      </c>
    </row>
    <row spans="1:5" r="100">
      <c s="4" r="A100" t="s">
        <v>306</v>
      </c>
      <c s="5" r="D100" t="n">
        <v>145</v>
      </c>
    </row>
    <row spans="1:5" r="101">
      <c s="4" r="A101" t="s">
        <v>312</v>
      </c>
      <c s="5" r="D101" t="n">
        <v>-49</v>
      </c>
    </row>
    <row spans="1:5" r="102">
      <c s="4" r="A102" t="s">
        <v>328</v>
      </c>
    </row>
    <row spans="1:5" r="103">
      <c s="3" r="A103" t="s">
        <v>305</v>
      </c>
    </row>
    <row spans="1:5" r="104">
      <c s="4" r="A104" t="s">
        <v>306</v>
      </c>
      <c s="5" r="D104" t="n">
        <v>145</v>
      </c>
    </row>
    <row spans="1:5" r="105">
      <c s="4" r="A105" t="s">
        <v>312</v>
      </c>
      <c s="5" r="D105" t="n">
        <v>-49</v>
      </c>
    </row>
    <row spans="1:5" r="106">
      <c s="4" r="A106" t="s">
        <v>329</v>
      </c>
    </row>
    <row spans="1:5" r="107">
      <c s="3" r="A107" t="s">
        <v>305</v>
      </c>
    </row>
    <row spans="1:5" r="108">
      <c s="4" r="A108" t="s">
        <v>306</v>
      </c>
      <c s="5" r="D108" t="n">
        <v>0</v>
      </c>
    </row>
    <row spans="1:5" r="109">
      <c s="4" r="A109" t="s">
        <v>312</v>
      </c>
      <c s="7" r="D109"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88</v>
      </c>
      <c s="2" r="D1" t="s">
        <v>1</v>
      </c>
    </row>
    <row spans="1:5" r="2">
      <c s="2" r="B2" t="s">
        <v>2</v>
      </c>
      <c s="2" r="C2" t="s">
        <v>89</v>
      </c>
      <c s="2" r="D2" t="s">
        <v>2</v>
      </c>
      <c s="2" r="E2" t="s">
        <v>89</v>
      </c>
    </row>
    <row spans="1:5" r="3">
      <c s="3" r="A3" t="s">
        <v>331</v>
      </c>
    </row>
    <row spans="1:5" r="4">
      <c s="4" r="A4" t="s">
        <v>331</v>
      </c>
      <c s="7" r="B4" t="n">
        <v>1002</v>
      </c>
      <c s="7" r="C4" t="n">
        <v>12532</v>
      </c>
      <c s="7" r="D4" t="n">
        <v>1345</v>
      </c>
      <c s="7" r="E4" t="n">
        <v>15804</v>
      </c>
    </row>
    <row spans="1:5" r="5">
      <c s="4" r="A5" t="s">
        <v>332</v>
      </c>
      <c s="5" r="D5" t="n">
        <v>690</v>
      </c>
    </row>
    <row spans="1:5" r="6">
      <c s="4" r="A6" t="s">
        <v>224</v>
      </c>
    </row>
    <row spans="1:5" r="7">
      <c s="3" r="A7" t="s">
        <v>331</v>
      </c>
    </row>
    <row spans="1:5" r="8">
      <c s="4" r="A8" t="s">
        <v>331</v>
      </c>
      <c s="5" r="B8" t="n">
        <v>597</v>
      </c>
      <c s="5" r="D8" t="n">
        <v>795</v>
      </c>
    </row>
    <row spans="1:5" r="9">
      <c s="4" r="A9" t="s">
        <v>333</v>
      </c>
    </row>
    <row spans="1:5" r="10">
      <c s="3" r="A10" t="s">
        <v>331</v>
      </c>
    </row>
    <row spans="1:5" r="11">
      <c s="4" r="A11" t="s">
        <v>331</v>
      </c>
      <c s="5" r="B11" t="n">
        <v>492</v>
      </c>
      <c s="5" r="D11" t="n">
        <v>581</v>
      </c>
    </row>
    <row spans="1:5" r="12">
      <c s="4" r="A12" t="s">
        <v>334</v>
      </c>
    </row>
    <row spans="1:5" r="13">
      <c s="3" r="A13" t="s">
        <v>331</v>
      </c>
    </row>
    <row spans="1:5" r="14">
      <c s="4" r="A14" t="s">
        <v>331</v>
      </c>
      <c s="5" r="B14" t="n">
        <v>105</v>
      </c>
      <c s="5" r="D14" t="n">
        <v>214</v>
      </c>
    </row>
    <row spans="1:5" r="15">
      <c s="4" r="A15" t="s">
        <v>228</v>
      </c>
    </row>
    <row spans="1:5" r="16">
      <c s="3" r="A16" t="s">
        <v>331</v>
      </c>
    </row>
    <row spans="1:5" r="17">
      <c s="4" r="A17" t="s">
        <v>331</v>
      </c>
      <c s="5" r="B17" t="n">
        <v>405</v>
      </c>
      <c s="5" r="D17" t="n">
        <v>550</v>
      </c>
    </row>
    <row spans="1:5" r="18">
      <c s="4" r="A18" t="s">
        <v>335</v>
      </c>
      <c s="5" r="B18" t="n">
        <v>18210</v>
      </c>
      <c s="5" r="D18" t="n">
        <v>18210</v>
      </c>
    </row>
    <row spans="1:5" r="19">
      <c s="4" r="A19" t="s">
        <v>336</v>
      </c>
    </row>
    <row spans="1:5" r="20">
      <c s="3" r="A20" t="s">
        <v>331</v>
      </c>
    </row>
    <row spans="1:5" r="21">
      <c s="4" r="A21" t="s">
        <v>331</v>
      </c>
      <c s="5" r="B21" t="n">
        <v>155</v>
      </c>
      <c s="5" r="D21" t="n">
        <v>371</v>
      </c>
    </row>
    <row spans="1:5" r="22">
      <c s="4" r="A22" t="s">
        <v>335</v>
      </c>
      <c s="5" r="B22" t="n">
        <v>14584</v>
      </c>
      <c s="5" r="D22" t="n">
        <v>14584</v>
      </c>
    </row>
    <row spans="1:5" r="23">
      <c s="4" r="A23" t="s">
        <v>337</v>
      </c>
    </row>
    <row spans="1:5" r="24">
      <c s="3" r="A24" t="s">
        <v>331</v>
      </c>
    </row>
    <row spans="1:5" r="25">
      <c s="4" r="A25" t="s">
        <v>331</v>
      </c>
      <c s="5" r="B25" t="n">
        <v>250</v>
      </c>
      <c s="5" r="D25" t="n">
        <v>179</v>
      </c>
    </row>
    <row spans="1:5" r="26">
      <c s="4" r="A26" t="s">
        <v>335</v>
      </c>
      <c s="5" r="B26" t="n">
        <v>3626</v>
      </c>
      <c s="5" r="D26" t="n">
        <v>3626</v>
      </c>
    </row>
    <row spans="1:5" r="27">
      <c s="4" r="A27" t="s">
        <v>338</v>
      </c>
    </row>
    <row spans="1:5" r="28">
      <c s="3" r="A28" t="s">
        <v>331</v>
      </c>
    </row>
    <row spans="1:5" r="29">
      <c s="4" r="A29" t="s">
        <v>331</v>
      </c>
      <c s="5" r="B29" t="n">
        <v>337</v>
      </c>
      <c s="5" r="D29" t="n">
        <v>502</v>
      </c>
    </row>
    <row spans="1:5" r="30">
      <c s="4" r="A30" t="s">
        <v>339</v>
      </c>
    </row>
    <row spans="1:5" r="31">
      <c s="3" r="A31" t="s">
        <v>331</v>
      </c>
    </row>
    <row spans="1:5" r="32">
      <c s="4" r="A32" t="s">
        <v>331</v>
      </c>
      <c s="5" r="B32" t="n">
        <v>268</v>
      </c>
      <c s="5" r="D32" t="n">
        <v>323</v>
      </c>
    </row>
    <row spans="1:5" r="33">
      <c s="4" r="A33" t="s">
        <v>340</v>
      </c>
    </row>
    <row spans="1:5" r="34">
      <c s="3" r="A34" t="s">
        <v>331</v>
      </c>
    </row>
    <row spans="1:5" r="35">
      <c s="4" r="A35" t="s">
        <v>331</v>
      </c>
      <c s="5" r="B35" t="n">
        <v>260</v>
      </c>
      <c s="5" r="D35" t="n">
        <v>293</v>
      </c>
    </row>
    <row spans="1:5" r="36">
      <c s="4" r="A36" t="s">
        <v>341</v>
      </c>
    </row>
    <row spans="1:5" r="37">
      <c s="3" r="A37" t="s">
        <v>331</v>
      </c>
    </row>
    <row spans="1:5" r="38">
      <c s="4" r="A38" t="s">
        <v>331</v>
      </c>
      <c s="7" r="B38" t="n">
        <v>137</v>
      </c>
      <c s="7" r="D38" t="n">
        <v>2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342</v>
      </c>
      <c s="2" r="B1" t="s">
        <v>88</v>
      </c>
      <c s="2" r="C1" t="s">
        <v>1</v>
      </c>
      <c r="H1" t="n"/>
    </row>
    <row spans="1:10" r="2">
      <c s="2" r="B2" t="s">
        <v>269</v>
      </c>
      <c s="2" r="C2" t="s">
        <v>269</v>
      </c>
      <c s="2" r="D2" t="s">
        <v>270</v>
      </c>
      <c s="2" r="E2" t="s">
        <v>343</v>
      </c>
      <c s="2" r="F2" t="s">
        <v>344</v>
      </c>
      <c s="2" r="G2" t="s">
        <v>345</v>
      </c>
      <c s="2" r="H2" t="s">
        <v>346</v>
      </c>
      <c s="2" r="I2" t="s">
        <v>347</v>
      </c>
      <c s="2" r="J2" t="s">
        <v>348</v>
      </c>
    </row>
    <row spans="1:10" r="3">
      <c s="3" r="A3" t="s">
        <v>349</v>
      </c>
    </row>
    <row spans="1:10" r="4">
      <c s="4" r="A4" t="s">
        <v>350</v>
      </c>
      <c s="7" r="B4" t="n">
        <v>743419</v>
      </c>
      <c s="7" r="C4" t="n">
        <v>743419</v>
      </c>
      <c s="7" r="E4" t="n">
        <v>746016</v>
      </c>
    </row>
    <row spans="1:10" r="5">
      <c s="4" r="A5" t="s">
        <v>351</v>
      </c>
      <c s="5" r="B5" t="n">
        <v>-29147</v>
      </c>
      <c s="5" r="C5" t="n">
        <v>-29147</v>
      </c>
      <c s="5" r="E5" t="n">
        <v>0</v>
      </c>
    </row>
    <row spans="1:10" r="6">
      <c s="4" r="A6" t="s">
        <v>46</v>
      </c>
      <c s="5" r="B6" t="n">
        <v>714272</v>
      </c>
      <c s="5" r="C6" t="n">
        <v>714272</v>
      </c>
      <c s="5" r="E6" t="n">
        <v>746016</v>
      </c>
    </row>
    <row spans="1:10" r="7">
      <c s="3" r="A7" t="s">
        <v>352</v>
      </c>
    </row>
    <row spans="1:10" r="8">
      <c s="4" r="A8" t="s">
        <v>353</v>
      </c>
      <c s="7" r="D8" t="n">
        <v>1492</v>
      </c>
    </row>
    <row spans="1:10" r="9">
      <c s="4" r="A9" t="s">
        <v>354</v>
      </c>
      <c s="5" r="E9" t="n">
        <v>719</v>
      </c>
    </row>
    <row spans="1:10" r="10">
      <c s="3" r="A10" t="s">
        <v>355</v>
      </c>
    </row>
    <row spans="1:10" r="11">
      <c s="5" r="A11" t="n">
        <v>2015</v>
      </c>
      <c s="5" r="B11" t="n">
        <v>106</v>
      </c>
      <c s="5" r="C11" t="n">
        <v>106</v>
      </c>
    </row>
    <row spans="1:10" r="12">
      <c s="5" r="A12" t="n">
        <v>2016</v>
      </c>
      <c s="5" r="B12" t="n">
        <v>29196</v>
      </c>
      <c s="5" r="C12" t="n">
        <v>29196</v>
      </c>
    </row>
    <row spans="1:10" r="13">
      <c s="5" r="A13" t="n">
        <v>2017</v>
      </c>
      <c s="5" r="B13" t="n">
        <v>421214</v>
      </c>
      <c s="5" r="C13" t="n">
        <v>421214</v>
      </c>
    </row>
    <row spans="1:10" r="14">
      <c s="5" r="A14" t="n">
        <v>2018</v>
      </c>
      <c s="5" r="B14" t="n">
        <v>300137</v>
      </c>
      <c s="5" r="C14" t="n">
        <v>300137</v>
      </c>
    </row>
    <row spans="1:10" r="15">
      <c s="5" r="A15" t="n">
        <v>2019</v>
      </c>
      <c s="5" r="B15" t="n">
        <v>0</v>
      </c>
      <c s="5" r="C15" t="n">
        <v>0</v>
      </c>
    </row>
    <row spans="1:10" r="16">
      <c s="4" r="A16" t="s">
        <v>356</v>
      </c>
      <c s="5" r="B16" t="n">
        <v>0</v>
      </c>
      <c s="5" r="C16" t="n">
        <v>0</v>
      </c>
    </row>
    <row spans="1:10" r="17">
      <c s="4" r="A17" t="s">
        <v>357</v>
      </c>
      <c s="5" r="B17" t="n">
        <v>750653</v>
      </c>
      <c s="5" r="C17" t="n">
        <v>750653</v>
      </c>
    </row>
    <row spans="1:10" r="18">
      <c s="4" r="A18" t="s">
        <v>358</v>
      </c>
      <c s="5" r="B18" t="n">
        <v>-7234</v>
      </c>
      <c s="5" r="C18" t="n">
        <v>-7234</v>
      </c>
    </row>
    <row spans="1:10" r="19">
      <c s="4" r="A19" t="s">
        <v>350</v>
      </c>
      <c s="5" r="B19" t="n">
        <v>743419</v>
      </c>
      <c s="5" r="C19" t="n">
        <v>743419</v>
      </c>
      <c s="5" r="E19" t="n">
        <v>746016</v>
      </c>
    </row>
    <row spans="1:10" r="20">
      <c s="4" r="A20" t="s">
        <v>359</v>
      </c>
    </row>
    <row spans="1:10" r="21">
      <c s="3" r="A21" t="s">
        <v>349</v>
      </c>
    </row>
    <row spans="1:10" r="22">
      <c s="4" r="A22" t="s">
        <v>359</v>
      </c>
      <c s="5" r="B22" t="n">
        <v>296535</v>
      </c>
      <c s="5" r="C22" t="n">
        <v>296535</v>
      </c>
      <c s="5" r="E22" t="n">
        <v>296018</v>
      </c>
    </row>
    <row spans="1:10" r="23">
      <c s="4" r="A23" t="s">
        <v>360</v>
      </c>
      <c s="4" r="G23" t="s">
        <v>361</v>
      </c>
    </row>
    <row spans="1:10" r="24">
      <c s="4" r="A24" t="s">
        <v>362</v>
      </c>
      <c s="7" r="G24" t="n">
        <v>300000</v>
      </c>
    </row>
    <row spans="1:10" r="25">
      <c s="4" r="A25" t="s">
        <v>363</v>
      </c>
      <c s="7" r="G25" t="n">
        <v>7638</v>
      </c>
    </row>
    <row spans="1:10" r="26">
      <c s="4" r="A26" t="s">
        <v>364</v>
      </c>
    </row>
    <row spans="1:10" r="27">
      <c s="3" r="A27" t="s">
        <v>349</v>
      </c>
    </row>
    <row spans="1:10" r="28">
      <c s="4" r="A28" t="s">
        <v>359</v>
      </c>
      <c s="5" r="B28" t="n">
        <v>196231</v>
      </c>
      <c s="5" r="C28" t="n">
        <v>196231</v>
      </c>
      <c s="5" r="E28" t="n">
        <v>195458</v>
      </c>
    </row>
    <row spans="1:10" r="29">
      <c s="4" r="A29" t="s">
        <v>360</v>
      </c>
      <c s="4" r="F29" t="s">
        <v>365</v>
      </c>
    </row>
    <row spans="1:10" r="30">
      <c s="4" r="A30" t="s">
        <v>362</v>
      </c>
      <c s="7" r="F30" t="n">
        <v>200000</v>
      </c>
    </row>
    <row spans="1:10" r="31">
      <c s="4" r="A31" t="s">
        <v>363</v>
      </c>
      <c s="7" r="F31" t="n">
        <v>8000</v>
      </c>
    </row>
    <row spans="1:10" r="32">
      <c s="4" r="A32" t="s">
        <v>366</v>
      </c>
    </row>
    <row spans="1:10" r="33">
      <c s="3" r="A33" t="s">
        <v>349</v>
      </c>
    </row>
    <row spans="1:10" r="34">
      <c s="4" r="A34" t="s">
        <v>367</v>
      </c>
      <c s="7" r="H34" t="n">
        <v>760000</v>
      </c>
    </row>
    <row spans="1:10" r="35">
      <c s="4" r="A35" t="s">
        <v>368</v>
      </c>
    </row>
    <row spans="1:10" r="36">
      <c s="3" r="A36" t="s">
        <v>349</v>
      </c>
    </row>
    <row spans="1:10" r="37">
      <c s="4" r="A37" t="s">
        <v>369</v>
      </c>
      <c s="5" r="B37" t="n">
        <v>61250</v>
      </c>
      <c s="7" r="C37" t="n">
        <v>61250</v>
      </c>
      <c s="5" r="H37" t="n">
        <v>85000</v>
      </c>
    </row>
    <row spans="1:10" r="38">
      <c s="3" r="A38" t="s">
        <v>352</v>
      </c>
    </row>
    <row spans="1:10" r="39">
      <c s="4" r="A39" t="s">
        <v>370</v>
      </c>
      <c s="4" r="C39" t="s">
        <v>371</v>
      </c>
    </row>
    <row spans="1:10" r="40">
      <c s="4" r="A40" t="s">
        <v>372</v>
      </c>
      <c s="5" r="B40" t="n">
        <v>30857</v>
      </c>
      <c s="7" r="C40" t="n">
        <v>30857</v>
      </c>
      <c s="5" r="E40" t="n">
        <v>27568</v>
      </c>
    </row>
    <row spans="1:10" r="41">
      <c s="4" r="A41" t="s">
        <v>373</v>
      </c>
      <c s="5" r="B41" t="n">
        <v>1703</v>
      </c>
      <c s="5" r="C41" t="n">
        <v>1703</v>
      </c>
      <c s="5" r="E41" t="n">
        <v>1982</v>
      </c>
    </row>
    <row spans="1:10" r="42">
      <c s="4" r="A42" t="s">
        <v>374</v>
      </c>
    </row>
    <row spans="1:10" r="43">
      <c s="3" r="A43" t="s">
        <v>349</v>
      </c>
    </row>
    <row spans="1:10" r="44">
      <c s="4" r="A44" t="s">
        <v>368</v>
      </c>
      <c s="5" r="B44" t="n">
        <v>22000</v>
      </c>
      <c s="7" r="C44" t="n">
        <v>22000</v>
      </c>
      <c s="5" r="E44" t="n">
        <v>31700</v>
      </c>
    </row>
    <row spans="1:10" r="45">
      <c s="4" r="A45" t="s">
        <v>369</v>
      </c>
      <c s="5" r="H45" t="n">
        <v>75000</v>
      </c>
    </row>
    <row spans="1:10" r="46">
      <c s="4" r="A46" t="s">
        <v>375</v>
      </c>
    </row>
    <row spans="1:10" r="47">
      <c s="3" r="A47" t="s">
        <v>352</v>
      </c>
    </row>
    <row spans="1:10" r="48">
      <c s="4" r="A48" t="s">
        <v>376</v>
      </c>
      <c s="4" r="C48" t="s">
        <v>377</v>
      </c>
    </row>
    <row spans="1:10" r="49">
      <c s="4" r="A49" t="s">
        <v>378</v>
      </c>
    </row>
    <row spans="1:10" r="50">
      <c s="3" r="A50" t="s">
        <v>352</v>
      </c>
    </row>
    <row spans="1:10" r="51">
      <c s="4" r="A51" t="s">
        <v>376</v>
      </c>
      <c s="4" r="C51" t="s">
        <v>379</v>
      </c>
    </row>
    <row spans="1:10" r="52">
      <c s="4" r="A52" t="s">
        <v>380</v>
      </c>
    </row>
    <row spans="1:10" r="53">
      <c s="3" r="A53" t="s">
        <v>352</v>
      </c>
    </row>
    <row spans="1:10" r="54">
      <c s="4" r="A54" t="s">
        <v>376</v>
      </c>
      <c s="4" r="C54" t="s">
        <v>381</v>
      </c>
    </row>
    <row spans="1:10" r="55">
      <c s="4" r="A55" t="s">
        <v>382</v>
      </c>
    </row>
    <row spans="1:10" r="56">
      <c s="3" r="A56" t="s">
        <v>349</v>
      </c>
    </row>
    <row spans="1:10" r="57">
      <c s="4" r="A57" t="s">
        <v>368</v>
      </c>
      <c s="5" r="B57" t="n">
        <v>6968</v>
      </c>
      <c s="7" r="C57" t="n">
        <v>6968</v>
      </c>
      <c s="5" r="E57" t="n">
        <v>0</v>
      </c>
    </row>
    <row spans="1:10" r="58">
      <c s="4" r="A58" t="s">
        <v>369</v>
      </c>
      <c s="5" r="H58" t="n">
        <v>10000</v>
      </c>
    </row>
    <row spans="1:10" r="59">
      <c s="4" r="A59" t="s">
        <v>383</v>
      </c>
    </row>
    <row spans="1:10" r="60">
      <c s="3" r="A60" t="s">
        <v>352</v>
      </c>
    </row>
    <row spans="1:10" r="61">
      <c s="4" r="A61" t="s">
        <v>376</v>
      </c>
      <c s="4" r="C61" t="s">
        <v>377</v>
      </c>
    </row>
    <row spans="1:10" r="62">
      <c s="4" r="A62" t="s">
        <v>384</v>
      </c>
    </row>
    <row spans="1:10" r="63">
      <c s="3" r="A63" t="s">
        <v>352</v>
      </c>
    </row>
    <row spans="1:10" r="64">
      <c s="4" r="A64" t="s">
        <v>376</v>
      </c>
      <c s="4" r="C64" t="s">
        <v>385</v>
      </c>
    </row>
    <row spans="1:10" r="65">
      <c s="4" r="A65" t="s">
        <v>386</v>
      </c>
    </row>
    <row spans="1:10" r="66">
      <c s="3" r="A66" t="s">
        <v>352</v>
      </c>
    </row>
    <row spans="1:10" r="67">
      <c s="4" r="A67" t="s">
        <v>376</v>
      </c>
      <c s="4" r="C67" t="s">
        <v>381</v>
      </c>
    </row>
    <row spans="1:10" r="68">
      <c s="4" r="A68" t="s">
        <v>387</v>
      </c>
    </row>
    <row spans="1:10" r="69">
      <c s="3" r="A69" t="s">
        <v>349</v>
      </c>
    </row>
    <row spans="1:10" r="70">
      <c s="4" r="A70" t="s">
        <v>362</v>
      </c>
      <c s="5" r="H70" t="n">
        <v>675000</v>
      </c>
    </row>
    <row spans="1:10" r="71">
      <c s="3" r="A71" t="s">
        <v>352</v>
      </c>
    </row>
    <row spans="1:10" r="72">
      <c s="4" r="A72" t="s">
        <v>388</v>
      </c>
      <c s="4" r="C72" t="s">
        <v>389</v>
      </c>
    </row>
    <row spans="1:10" r="73">
      <c s="4" r="A73" t="s">
        <v>390</v>
      </c>
      <c s="7" r="B73" t="n">
        <v>175000</v>
      </c>
      <c s="7" r="C73" t="n">
        <v>175000</v>
      </c>
    </row>
    <row spans="1:10" r="74">
      <c s="4" r="A74" t="s">
        <v>391</v>
      </c>
      <c s="4" r="B74" t="s">
        <v>392</v>
      </c>
      <c s="4" r="C74" t="s">
        <v>392</v>
      </c>
    </row>
    <row spans="1:10" r="75">
      <c s="4" r="A75" t="s">
        <v>393</v>
      </c>
    </row>
    <row spans="1:10" r="76">
      <c s="3" r="A76" t="s">
        <v>349</v>
      </c>
    </row>
    <row spans="1:10" r="77">
      <c s="4" r="A77" t="s">
        <v>387</v>
      </c>
      <c s="7" r="B77" t="n">
        <v>177973</v>
      </c>
      <c s="7" r="C77" t="n">
        <v>177973</v>
      </c>
      <c s="5" r="E77" t="n">
        <v>177973</v>
      </c>
    </row>
    <row spans="1:10" r="78">
      <c s="4" r="A78" t="s">
        <v>362</v>
      </c>
      <c s="7" r="H78" t="n">
        <v>550000</v>
      </c>
    </row>
    <row spans="1:10" r="79">
      <c s="4" r="A79" t="s">
        <v>394</v>
      </c>
    </row>
    <row spans="1:10" r="80">
      <c s="3" r="A80" t="s">
        <v>352</v>
      </c>
    </row>
    <row spans="1:10" r="81">
      <c s="4" r="A81" t="s">
        <v>376</v>
      </c>
      <c s="4" r="C81" t="s">
        <v>377</v>
      </c>
    </row>
    <row spans="1:10" r="82">
      <c s="4" r="A82" t="s">
        <v>395</v>
      </c>
    </row>
    <row spans="1:10" r="83">
      <c s="3" r="A83" t="s">
        <v>352</v>
      </c>
    </row>
    <row spans="1:10" r="84">
      <c s="4" r="A84" t="s">
        <v>376</v>
      </c>
      <c s="4" r="C84" t="s">
        <v>379</v>
      </c>
    </row>
    <row spans="1:10" r="85">
      <c s="4" r="A85" t="s">
        <v>396</v>
      </c>
    </row>
    <row spans="1:10" r="86">
      <c s="3" r="A86" t="s">
        <v>352</v>
      </c>
    </row>
    <row spans="1:10" r="87">
      <c s="4" r="A87" t="s">
        <v>376</v>
      </c>
      <c s="4" r="C87" t="s">
        <v>381</v>
      </c>
    </row>
    <row spans="1:10" r="88">
      <c s="4" r="A88" t="s">
        <v>397</v>
      </c>
    </row>
    <row spans="1:10" r="89">
      <c s="3" r="A89" t="s">
        <v>349</v>
      </c>
    </row>
    <row spans="1:10" r="90">
      <c s="4" r="A90" t="s">
        <v>387</v>
      </c>
      <c s="5" r="B90" t="n">
        <v>24539</v>
      </c>
      <c s="7" r="C90" t="n">
        <v>24539</v>
      </c>
      <c s="5" r="E90" t="n">
        <v>26657</v>
      </c>
    </row>
    <row spans="1:10" r="91">
      <c s="4" r="A91" t="s">
        <v>398</v>
      </c>
      <c s="9" r="I91" t="n">
        <v>51447</v>
      </c>
    </row>
    <row spans="1:10" r="92">
      <c s="4" r="A92" t="s">
        <v>399</v>
      </c>
    </row>
    <row spans="1:10" r="93">
      <c s="3" r="A93" t="s">
        <v>352</v>
      </c>
    </row>
    <row spans="1:10" r="94">
      <c s="4" r="A94" t="s">
        <v>376</v>
      </c>
      <c s="4" r="C94" t="s">
        <v>377</v>
      </c>
    </row>
    <row spans="1:10" r="95">
      <c s="4" r="A95" t="s">
        <v>400</v>
      </c>
    </row>
    <row spans="1:10" r="96">
      <c s="3" r="A96" t="s">
        <v>349</v>
      </c>
    </row>
    <row spans="1:10" r="97">
      <c s="4" r="A97" t="s">
        <v>387</v>
      </c>
      <c s="5" r="B97" t="n">
        <v>18450</v>
      </c>
      <c s="7" r="C97" t="n">
        <v>18450</v>
      </c>
      <c s="5" r="E97" t="n">
        <v>18210</v>
      </c>
    </row>
    <row spans="1:10" r="98">
      <c s="4" r="A98" t="s">
        <v>401</v>
      </c>
      <c s="10" r="J98" t="n">
        <v>30000</v>
      </c>
    </row>
    <row spans="1:10" r="99">
      <c s="4" r="A99" t="s">
        <v>402</v>
      </c>
    </row>
    <row spans="1:10" r="100">
      <c s="3" r="A100" t="s">
        <v>352</v>
      </c>
    </row>
    <row spans="1:10" r="101">
      <c s="4" r="A101" t="s">
        <v>376</v>
      </c>
      <c s="4" r="C101" t="s">
        <v>377</v>
      </c>
    </row>
    <row spans="1:10" r="102">
      <c s="4" r="A102" t="s">
        <v>403</v>
      </c>
    </row>
    <row spans="1:10" r="103">
      <c s="3" r="A103" t="s">
        <v>349</v>
      </c>
    </row>
    <row spans="1:10" r="104">
      <c s="4" r="A104" t="s">
        <v>404</v>
      </c>
      <c s="7" r="B104" t="n">
        <v>723</v>
      </c>
      <c s="7" r="C104" t="n">
        <v>723</v>
      </c>
      <c s="7" r="E104" t="n">
        <v>0</v>
      </c>
    </row>
    <row spans="1:10" r="105">
      <c s="4" r="A105" t="s">
        <v>360</v>
      </c>
      <c s="4" r="B105" t="s">
        <v>405</v>
      </c>
      <c s="4" r="C105" t="s">
        <v>405</v>
      </c>
    </row>
    <row spans="1:10" r="106">
      <c s="4" r="A106" t="s">
        <v>362</v>
      </c>
      <c s="7" r="B106" t="n">
        <v>808</v>
      </c>
      <c s="7" r="C106" t="n">
        <v>808</v>
      </c>
    </row>
    <row spans="1:10" r="107">
      <c s="4" r="A107" t="s">
        <v>406</v>
      </c>
      <c s="5" r="B107" t="n">
        <v>85</v>
      </c>
    </row>
    <row spans="1:10" r="108">
      <c s="4" r="A108" t="s">
        <v>407</v>
      </c>
      <c s="5" r="B108" t="n">
        <v>180</v>
      </c>
      <c s="5" r="C108" t="n">
        <v>180</v>
      </c>
    </row>
    <row spans="1:10" r="109">
      <c s="4" r="A109" t="s">
        <v>408</v>
      </c>
      <c s="7" r="B109" t="n">
        <v>543</v>
      </c>
      <c s="7" r="C109" t="n">
        <v>543</v>
      </c>
    </row>
  </sheetData>
  <mergeCells count="3">
    <mergeCell ref="A1:A2"/>
    <mergeCell ref="C1:D1"/>
    <mergeCell ref="H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s="1" r="A1" t="s">
        <v>87</v>
      </c>
      <c s="2" r="C1" t="s">
        <v>88</v>
      </c>
      <c s="2" r="E1" t="s">
        <v>1</v>
      </c>
    </row>
    <row spans="1:6" r="2">
      <c s="2" r="C2" t="s">
        <v>2</v>
      </c>
      <c s="2" r="D2" t="s">
        <v>89</v>
      </c>
      <c s="2" r="E2" t="s">
        <v>2</v>
      </c>
      <c s="2" r="F2" t="s">
        <v>89</v>
      </c>
    </row>
    <row spans="1:6" r="3">
      <c s="4" r="A3" t="s">
        <v>90</v>
      </c>
      <c s="7" r="C3" t="n">
        <v>343330</v>
      </c>
      <c s="7" r="D3" t="n">
        <v>348747</v>
      </c>
      <c s="7" r="E3" t="n">
        <v>697923</v>
      </c>
      <c s="7" r="F3" t="n">
        <v>699226</v>
      </c>
    </row>
    <row spans="1:6" r="4">
      <c s="3" r="A4" t="s">
        <v>91</v>
      </c>
    </row>
    <row spans="1:6" r="5">
      <c s="4" r="A5" t="s">
        <v>92</v>
      </c>
      <c s="4" r="B5" t="s">
        <v>58</v>
      </c>
      <c s="5" r="C5" t="n">
        <v>231787</v>
      </c>
      <c s="5" r="D5" t="n">
        <v>237180</v>
      </c>
      <c s="5" r="E5" t="n">
        <v>471226</v>
      </c>
      <c s="5" r="F5" t="n">
        <v>474110</v>
      </c>
    </row>
    <row spans="1:6" r="6">
      <c s="4" r="A6" t="s">
        <v>93</v>
      </c>
      <c s="4" r="B6" t="s">
        <v>58</v>
      </c>
      <c s="5" r="C6" t="n">
        <v>87112</v>
      </c>
      <c s="5" r="D6" t="n">
        <v>87424</v>
      </c>
      <c s="5" r="E6" t="n">
        <v>170448</v>
      </c>
      <c s="5" r="F6" t="n">
        <v>179354</v>
      </c>
    </row>
    <row spans="1:6" r="7">
      <c s="4" r="A7" t="s">
        <v>94</v>
      </c>
      <c s="5" r="C7" t="n">
        <v>8814</v>
      </c>
      <c s="5" r="D7" t="n">
        <v>8548</v>
      </c>
      <c s="5" r="E7" t="n">
        <v>17831</v>
      </c>
      <c s="5" r="F7" t="n">
        <v>16960</v>
      </c>
    </row>
    <row spans="1:6" r="8">
      <c s="4" r="A8" t="s">
        <v>95</v>
      </c>
      <c s="5" r="C8" t="n">
        <v>41</v>
      </c>
      <c s="5" r="D8" t="n">
        <v>0</v>
      </c>
      <c s="5" r="E8" t="n">
        <v>108</v>
      </c>
      <c s="5" r="F8" t="n">
        <v>523</v>
      </c>
    </row>
    <row spans="1:6" r="9">
      <c s="4" r="A9" t="s">
        <v>96</v>
      </c>
      <c s="5" r="C9" t="n">
        <v>1002</v>
      </c>
      <c s="5" r="D9" t="n">
        <v>12532</v>
      </c>
      <c s="5" r="E9" t="n">
        <v>1345</v>
      </c>
      <c s="5" r="F9" t="n">
        <v>15804</v>
      </c>
    </row>
    <row spans="1:6" r="10">
      <c s="4" r="A10" t="s">
        <v>97</v>
      </c>
      <c s="5" r="C10" t="n">
        <v>-1500</v>
      </c>
      <c s="5" r="D10" t="n">
        <v>600</v>
      </c>
      <c s="5" r="E10" t="n">
        <v>5325</v>
      </c>
      <c s="5" r="F10" t="n">
        <v>190</v>
      </c>
    </row>
    <row spans="1:6" r="11">
      <c s="4" r="A11" t="s">
        <v>98</v>
      </c>
      <c s="5" r="C11" t="n">
        <v>-234</v>
      </c>
      <c s="5" r="D11" t="n">
        <v>-145</v>
      </c>
      <c s="5" r="E11" t="n">
        <v>-363</v>
      </c>
      <c s="5" r="F11" t="n">
        <v>-11</v>
      </c>
    </row>
    <row spans="1:6" r="12">
      <c s="4" r="A12" t="s">
        <v>99</v>
      </c>
      <c s="5" r="C12" t="n">
        <v>16308</v>
      </c>
      <c s="5" r="D12" t="n">
        <v>2608</v>
      </c>
      <c s="5" r="E12" t="n">
        <v>32003</v>
      </c>
      <c s="5" r="F12" t="n">
        <v>12296</v>
      </c>
    </row>
    <row spans="1:6" r="13">
      <c s="4" r="A13" t="s">
        <v>100</v>
      </c>
      <c s="5" r="C13" t="n">
        <v>21094</v>
      </c>
      <c s="5" r="D13" t="n">
        <v>21423</v>
      </c>
      <c s="5" r="E13" t="n">
        <v>42714</v>
      </c>
      <c s="5" r="F13" t="n">
        <v>42989</v>
      </c>
    </row>
    <row spans="1:6" r="14">
      <c s="4" r="A14" t="s">
        <v>101</v>
      </c>
      <c s="5" r="C14" t="n">
        <v>-4786</v>
      </c>
      <c s="5" r="D14" t="n">
        <v>-18815</v>
      </c>
      <c s="5" r="E14" t="n">
        <v>-10711</v>
      </c>
      <c s="5" r="F14" t="n">
        <v>-30693</v>
      </c>
    </row>
    <row spans="1:6" r="15">
      <c s="4" r="A15" t="s">
        <v>102</v>
      </c>
      <c s="5" r="C15" t="n">
        <v>1406</v>
      </c>
      <c s="5" r="D15" t="n">
        <v>2817</v>
      </c>
      <c s="5" r="E15" t="n">
        <v>3470</v>
      </c>
      <c s="5" r="F15" t="n">
        <v>9755</v>
      </c>
    </row>
    <row spans="1:6" r="16">
      <c s="4" r="A16" t="s">
        <v>103</v>
      </c>
      <c s="5" r="C16" t="n">
        <v>-6192</v>
      </c>
      <c s="5" r="D16" t="n">
        <v>-21632</v>
      </c>
      <c s="5" r="E16" t="n">
        <v>-14181</v>
      </c>
      <c s="5" r="F16" t="n">
        <v>-40448</v>
      </c>
    </row>
    <row spans="1:6" r="17">
      <c s="3" r="A17" t="s">
        <v>104</v>
      </c>
    </row>
    <row spans="1:6" r="18">
      <c s="4" r="A18" t="s">
        <v>105</v>
      </c>
      <c s="5" r="C18" t="n">
        <v>-2</v>
      </c>
      <c s="5" r="D18" t="n">
        <v>2761</v>
      </c>
      <c s="5" r="E18" t="n">
        <v>-3829</v>
      </c>
      <c s="5" r="F18" t="n">
        <v>3413</v>
      </c>
    </row>
    <row spans="1:6" r="19">
      <c s="4" r="A19" t="s">
        <v>106</v>
      </c>
      <c s="5" r="C19" t="n">
        <v>-1974</v>
      </c>
      <c s="5" r="D19" t="n">
        <v>1483</v>
      </c>
      <c s="5" r="E19" t="n">
        <v>-725</v>
      </c>
      <c s="5" r="F19" t="n">
        <v>5909</v>
      </c>
    </row>
    <row spans="1:6" r="20">
      <c s="4" r="A20" t="s">
        <v>107</v>
      </c>
      <c s="5" r="C20" t="n">
        <v>52</v>
      </c>
      <c s="5" r="D20" t="n">
        <v>37</v>
      </c>
      <c s="5" r="E20" t="n">
        <v>72</v>
      </c>
      <c s="5" r="F20" t="n">
        <v>72</v>
      </c>
    </row>
    <row spans="1:6" r="21">
      <c s="4" r="A21" t="s">
        <v>108</v>
      </c>
      <c s="5" r="C21" t="n">
        <v>-1924</v>
      </c>
      <c s="5" r="D21" t="n">
        <v>4281</v>
      </c>
      <c s="5" r="E21" t="n">
        <v>-4482</v>
      </c>
      <c s="5" r="F21" t="n">
        <v>9394</v>
      </c>
    </row>
    <row spans="1:6" r="22">
      <c s="4" r="A22" t="s">
        <v>109</v>
      </c>
      <c s="7" r="C22" t="n">
        <v>-8116</v>
      </c>
      <c s="7" r="D22" t="n">
        <v>-17351</v>
      </c>
      <c s="7" r="E22" t="n">
        <v>-18663</v>
      </c>
      <c s="7" r="F22" t="n">
        <v>-31054</v>
      </c>
    </row>
    <row spans="1:6" r="23">
      <c r="A23" t="n"/>
    </row>
    <row spans="1:6" r="24">
      <c s="4" r="A24" t="s">
        <v>58</v>
      </c>
      <c s="4" r="B24" t="s">
        <v>110</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409</v>
      </c>
      <c s="2" r="B1" t="s">
        <v>1</v>
      </c>
      <c s="2" r="C1" t="s">
        <v>410</v>
      </c>
    </row>
    <row spans="1:7" r="2">
      <c s="2" r="B2" t="s">
        <v>2</v>
      </c>
      <c s="2" r="C2" t="s">
        <v>26</v>
      </c>
      <c s="2" r="D2" t="s">
        <v>89</v>
      </c>
      <c s="2" r="E2" t="s">
        <v>411</v>
      </c>
      <c s="2" r="F2" t="s">
        <v>412</v>
      </c>
      <c s="2" r="G2" t="s">
        <v>413</v>
      </c>
    </row>
    <row spans="1:7" r="3">
      <c s="3" r="A3" t="s">
        <v>186</v>
      </c>
    </row>
    <row spans="1:7" r="4">
      <c s="4" r="A4" t="s">
        <v>414</v>
      </c>
      <c s="5" r="B4" t="n">
        <v>20000000</v>
      </c>
      <c s="5" r="C4" t="n">
        <v>20000000</v>
      </c>
    </row>
    <row spans="1:7" r="5">
      <c s="4" r="A5" t="s">
        <v>415</v>
      </c>
      <c s="8" r="B5" t="n">
        <v>0.01</v>
      </c>
    </row>
    <row spans="1:7" r="6">
      <c s="4" r="A6" t="s">
        <v>416</v>
      </c>
      <c s="7" r="B6" t="n">
        <v>0</v>
      </c>
      <c s="7" r="C6" t="n">
        <v>0</v>
      </c>
    </row>
    <row spans="1:7" r="7">
      <c s="4" r="A7" t="s">
        <v>66</v>
      </c>
    </row>
    <row spans="1:7" r="8">
      <c s="3" r="A8" t="s">
        <v>186</v>
      </c>
    </row>
    <row spans="1:7" r="9">
      <c s="4" r="A9" t="s">
        <v>414</v>
      </c>
      <c s="5" r="E9" t="n">
        <v>125000</v>
      </c>
    </row>
    <row spans="1:7" r="10">
      <c s="4" r="A10" t="s">
        <v>417</v>
      </c>
      <c s="5" r="E10" t="n">
        <v>75000</v>
      </c>
    </row>
    <row spans="1:7" r="11">
      <c s="4" r="A11" t="s">
        <v>418</v>
      </c>
      <c s="7" r="E11" t="n">
        <v>1000</v>
      </c>
    </row>
    <row spans="1:7" r="12">
      <c s="4" r="A12" t="s">
        <v>419</v>
      </c>
      <c s="7" r="D12" t="n">
        <v>75000</v>
      </c>
    </row>
    <row spans="1:7" r="13">
      <c s="4" r="A13" t="s">
        <v>420</v>
      </c>
      <c s="7" r="D13" t="n">
        <v>180</v>
      </c>
    </row>
    <row spans="1:7" r="14">
      <c s="4" r="A14" t="s">
        <v>415</v>
      </c>
      <c s="8" r="B14" t="n">
        <v>0.01</v>
      </c>
    </row>
    <row spans="1:7" r="15">
      <c s="4" r="A15" t="s">
        <v>421</v>
      </c>
      <c s="8" r="B15" t="n">
        <v>0.77</v>
      </c>
    </row>
    <row spans="1:7" r="16">
      <c s="4" r="A16" t="s">
        <v>422</v>
      </c>
      <c s="5" r="B16" t="n">
        <v>75000</v>
      </c>
      <c s="5" r="C16" t="n">
        <v>75000</v>
      </c>
    </row>
    <row spans="1:7" r="17">
      <c s="4" r="A17" t="s">
        <v>423</v>
      </c>
      <c s="5" r="B17" t="n">
        <v>75000</v>
      </c>
      <c s="5" r="C17" t="n">
        <v>75000</v>
      </c>
    </row>
    <row spans="1:7" r="18">
      <c s="4" r="A18" t="s">
        <v>424</v>
      </c>
      <c s="7" r="B18" t="n">
        <v>88332</v>
      </c>
      <c s="7" r="C18" t="n">
        <v>81869</v>
      </c>
    </row>
    <row spans="1:7" r="19">
      <c s="4" r="A19" t="s">
        <v>425</v>
      </c>
      <c s="7" r="B19" t="n">
        <v>132</v>
      </c>
      <c s="7" r="C19" t="n">
        <v>154</v>
      </c>
    </row>
    <row spans="1:7" r="20">
      <c s="4" r="A20" t="s">
        <v>426</v>
      </c>
      <c s="4" r="B20" t="s">
        <v>427</v>
      </c>
    </row>
    <row spans="1:7" r="21">
      <c s="4" r="A21" t="s">
        <v>65</v>
      </c>
    </row>
    <row spans="1:7" r="22">
      <c s="3" r="A22" t="s">
        <v>186</v>
      </c>
    </row>
    <row spans="1:7" r="23">
      <c s="4" r="A23" t="s">
        <v>414</v>
      </c>
      <c s="5" r="F23" t="n">
        <v>125000</v>
      </c>
    </row>
    <row spans="1:7" r="24">
      <c s="4" r="A24" t="s">
        <v>415</v>
      </c>
      <c s="8" r="B24" t="n">
        <v>0.01</v>
      </c>
      <c s="8" r="C24" t="n">
        <v>0.01</v>
      </c>
    </row>
    <row spans="1:7" r="25">
      <c s="4" r="A25" t="s">
        <v>421</v>
      </c>
      <c s="8" r="B25" t="n">
        <v>1.5</v>
      </c>
    </row>
    <row spans="1:7" r="26">
      <c s="4" r="A26" t="s">
        <v>422</v>
      </c>
      <c s="5" r="B26" t="n">
        <v>28881</v>
      </c>
      <c s="5" r="C26" t="n">
        <v>28881</v>
      </c>
    </row>
    <row spans="1:7" r="27">
      <c s="4" r="A27" t="s">
        <v>423</v>
      </c>
      <c s="5" r="B27" t="n">
        <v>28881</v>
      </c>
      <c s="5" r="C27" t="n">
        <v>28881</v>
      </c>
    </row>
    <row spans="1:7" r="28">
      <c s="4" r="A28" t="s">
        <v>424</v>
      </c>
      <c s="7" r="B28" t="n">
        <v>75172</v>
      </c>
      <c s="7" r="C28" t="n">
        <v>69273</v>
      </c>
    </row>
    <row spans="1:7" r="29">
      <c s="4" r="A29" t="s">
        <v>425</v>
      </c>
      <c s="5" r="B29" t="n">
        <v>116</v>
      </c>
      <c s="5" r="C29" t="n">
        <v>135</v>
      </c>
    </row>
    <row spans="1:7" r="30">
      <c s="4" r="A30" t="s">
        <v>428</v>
      </c>
      <c s="7" r="B30" t="n">
        <v>1195</v>
      </c>
      <c s="7" r="C30" t="n">
        <v>1395</v>
      </c>
    </row>
    <row spans="1:7" r="31">
      <c s="4" r="A31" t="s">
        <v>426</v>
      </c>
      <c s="4" r="B31" t="s">
        <v>427</v>
      </c>
    </row>
    <row spans="1:7" r="32">
      <c s="4" r="A32" t="s">
        <v>62</v>
      </c>
    </row>
    <row spans="1:7" r="33">
      <c s="3" r="A33" t="s">
        <v>186</v>
      </c>
    </row>
    <row spans="1:7" r="34">
      <c s="4" r="A34" t="s">
        <v>414</v>
      </c>
      <c s="5" r="G34" t="n">
        <v>125000</v>
      </c>
    </row>
    <row spans="1:7" r="35">
      <c s="4" r="A35" t="s">
        <v>415</v>
      </c>
      <c s="8" r="B35" t="n">
        <v>0.01</v>
      </c>
      <c s="8" r="C35" t="n">
        <v>0.01</v>
      </c>
    </row>
    <row spans="1:7" r="36">
      <c s="4" r="A36" t="s">
        <v>421</v>
      </c>
      <c s="8" r="B36" t="n">
        <v>4.85</v>
      </c>
    </row>
    <row spans="1:7" r="37">
      <c s="4" r="A37" t="s">
        <v>422</v>
      </c>
      <c s="5" r="B37" t="n">
        <v>39947</v>
      </c>
      <c s="5" r="C37" t="n">
        <v>39947</v>
      </c>
    </row>
    <row spans="1:7" r="38">
      <c s="4" r="A38" t="s">
        <v>423</v>
      </c>
      <c s="5" r="B38" t="n">
        <v>39947</v>
      </c>
      <c s="5" r="C38" t="n">
        <v>39947</v>
      </c>
    </row>
    <row spans="1:7" r="39">
      <c s="4" r="A39" t="s">
        <v>424</v>
      </c>
      <c s="7" r="B39" t="n">
        <v>79441</v>
      </c>
      <c s="7" r="C39" t="n">
        <v>75103</v>
      </c>
    </row>
    <row spans="1:7" r="40">
      <c s="4" r="A40" t="s">
        <v>425</v>
      </c>
      <c s="7" r="B40" t="n">
        <v>177</v>
      </c>
      <c s="7" r="C40" t="n">
        <v>206</v>
      </c>
    </row>
    <row spans="1:7" r="41">
      <c s="4" r="A41" t="s">
        <v>426</v>
      </c>
      <c s="4" r="B41"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0</v>
      </c>
      <c s="2" r="B1" t="s">
        <v>1</v>
      </c>
    </row>
    <row spans="1:4" r="2">
      <c s="2" r="B2" t="s">
        <v>2</v>
      </c>
      <c s="2" r="C2" t="s">
        <v>89</v>
      </c>
      <c s="2" r="D2" t="s">
        <v>26</v>
      </c>
    </row>
    <row spans="1:4" r="3">
      <c s="3" r="A3" t="s">
        <v>431</v>
      </c>
    </row>
    <row spans="1:4" r="4">
      <c s="4" r="A4" t="s">
        <v>432</v>
      </c>
      <c s="7" r="B4" t="n">
        <v>27839</v>
      </c>
      <c s="7" r="D4" t="n">
        <v>28207</v>
      </c>
    </row>
    <row spans="1:4" r="5">
      <c s="4" r="A5" t="s">
        <v>433</v>
      </c>
      <c s="5" r="B5" t="n">
        <v>113</v>
      </c>
    </row>
    <row spans="1:4" r="6">
      <c s="4" r="A6" t="s">
        <v>434</v>
      </c>
      <c s="5" r="B6" t="n">
        <v>28264</v>
      </c>
    </row>
    <row spans="1:4" r="7">
      <c s="4" r="A7" t="s">
        <v>435</v>
      </c>
      <c s="5" r="B7" t="n">
        <v>172</v>
      </c>
    </row>
    <row spans="1:4" r="8">
      <c s="4" r="A8" t="s">
        <v>436</v>
      </c>
      <c s="5" r="B8" t="n">
        <v>627</v>
      </c>
    </row>
    <row spans="1:4" r="9">
      <c s="4" r="A9" t="s">
        <v>437</v>
      </c>
      <c s="7" r="B9" t="n">
        <v>-627</v>
      </c>
    </row>
    <row spans="1:4" r="10">
      <c s="4" r="A10" t="s">
        <v>438</v>
      </c>
    </row>
    <row spans="1:4" r="11">
      <c s="3" r="A11" t="s">
        <v>439</v>
      </c>
    </row>
    <row spans="1:4" r="12">
      <c s="4" r="A12" t="s">
        <v>438</v>
      </c>
      <c s="4" r="B12" t="s">
        <v>440</v>
      </c>
      <c s="4" r="C12" t="s">
        <v>441</v>
      </c>
    </row>
    <row spans="1:4" r="13">
      <c s="4" r="A13" t="s">
        <v>442</v>
      </c>
    </row>
    <row spans="1:4" r="14">
      <c s="3" r="A14" t="s">
        <v>439</v>
      </c>
    </row>
    <row spans="1:4" r="15">
      <c s="4" r="A15" t="s">
        <v>443</v>
      </c>
      <c s="7" r="B15" t="n">
        <v>-627</v>
      </c>
      <c s="7" r="C15" t="n">
        <v>2153</v>
      </c>
    </row>
    <row spans="1:4" r="16">
      <c s="4" r="A16" t="s">
        <v>444</v>
      </c>
    </row>
    <row spans="1:4" r="17">
      <c s="3" r="A17" t="s">
        <v>439</v>
      </c>
    </row>
    <row spans="1:4" r="18">
      <c s="4" r="A18" t="s">
        <v>443</v>
      </c>
      <c s="7" r="C18" t="n">
        <v>16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445</v>
      </c>
      <c s="2" r="B1" t="s">
        <v>88</v>
      </c>
      <c s="2" r="D1" t="s">
        <v>1</v>
      </c>
    </row>
    <row spans="1:6" r="2">
      <c s="2" r="B2" t="s">
        <v>2</v>
      </c>
      <c s="2" r="C2" t="s">
        <v>89</v>
      </c>
      <c s="2" r="D2" t="s">
        <v>2</v>
      </c>
      <c s="2" r="E2" t="s">
        <v>89</v>
      </c>
      <c s="2" r="F2" t="s">
        <v>26</v>
      </c>
    </row>
    <row spans="1:6" r="3">
      <c s="3" r="A3" t="s">
        <v>446</v>
      </c>
    </row>
    <row spans="1:6" r="4">
      <c s="4" r="A4" t="s">
        <v>447</v>
      </c>
      <c s="7" r="B4" t="n">
        <v>6697</v>
      </c>
      <c s="7" r="D4" t="n">
        <v>6697</v>
      </c>
      <c s="7" r="F4" t="n">
        <v>6728</v>
      </c>
    </row>
    <row spans="1:6" r="5">
      <c s="3" r="A5" t="s">
        <v>448</v>
      </c>
    </row>
    <row spans="1:6" r="6">
      <c s="4" r="A6" t="s">
        <v>449</v>
      </c>
      <c s="5" r="B6" t="n">
        <v>183</v>
      </c>
      <c s="7" r="C6" t="n">
        <v>170</v>
      </c>
      <c s="5" r="D6" t="n">
        <v>392</v>
      </c>
      <c s="7" r="E6" t="n">
        <v>341</v>
      </c>
    </row>
    <row spans="1:6" r="7">
      <c s="4" r="A7" t="s">
        <v>450</v>
      </c>
      <c s="5" r="B7" t="n">
        <v>107</v>
      </c>
      <c s="5" r="C7" t="n">
        <v>113</v>
      </c>
      <c s="5" r="D7" t="n">
        <v>214</v>
      </c>
      <c s="5" r="E7" t="n">
        <v>234</v>
      </c>
    </row>
    <row spans="1:6" r="8">
      <c s="4" r="A8" t="s">
        <v>451</v>
      </c>
      <c s="5" r="B8" t="n">
        <v>-70</v>
      </c>
      <c s="5" r="C8" t="n">
        <v>-82</v>
      </c>
      <c s="5" r="D8" t="n">
        <v>-139</v>
      </c>
      <c s="5" r="E8" t="n">
        <v>-165</v>
      </c>
    </row>
    <row spans="1:6" r="9">
      <c s="4" r="A9" t="s">
        <v>452</v>
      </c>
      <c s="5" r="B9" t="n">
        <v>43</v>
      </c>
      <c s="5" r="C9" t="n">
        <v>39</v>
      </c>
      <c s="5" r="D9" t="n">
        <v>87</v>
      </c>
      <c s="5" r="E9" t="n">
        <v>76</v>
      </c>
    </row>
    <row spans="1:6" r="10">
      <c s="4" r="A10" t="s">
        <v>453</v>
      </c>
      <c s="5" r="B10" t="n">
        <v>9</v>
      </c>
      <c s="5" r="C10" t="n">
        <v>-2</v>
      </c>
      <c s="5" r="D10" t="n">
        <v>18</v>
      </c>
      <c s="5" r="E10" t="n">
        <v>-4</v>
      </c>
    </row>
    <row spans="1:6" r="11">
      <c s="4" r="A11" t="s">
        <v>454</v>
      </c>
      <c s="5" r="B11" t="n">
        <v>272</v>
      </c>
      <c s="5" r="C11" t="n">
        <v>238</v>
      </c>
      <c s="5" r="D11" t="n">
        <v>572</v>
      </c>
      <c s="5" r="E11" t="n">
        <v>482</v>
      </c>
    </row>
    <row spans="1:6" r="12">
      <c s="3" r="A12" t="s">
        <v>455</v>
      </c>
    </row>
    <row spans="1:6" r="13">
      <c s="4" r="A13" t="s">
        <v>456</v>
      </c>
      <c s="7" r="B13" t="n">
        <v>360</v>
      </c>
      <c s="7" r="C13" t="n">
        <v>448</v>
      </c>
      <c s="7" r="D13" t="n">
        <v>764</v>
      </c>
      <c s="7" r="E13" t="n">
        <v>8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21"/>
  </cols>
  <sheetData>
    <row spans="1:9" r="1">
      <c s="1" r="A1" t="s">
        <v>457</v>
      </c>
      <c s="2" r="B1" t="s">
        <v>458</v>
      </c>
      <c s="2" r="C1" t="s">
        <v>459</v>
      </c>
      <c s="2" r="D1" t="s">
        <v>460</v>
      </c>
      <c s="2" r="E1" t="s">
        <v>461</v>
      </c>
      <c s="2" r="F1" t="s">
        <v>462</v>
      </c>
      <c s="2" r="G1" t="s">
        <v>269</v>
      </c>
      <c s="2" r="H1" t="s">
        <v>463</v>
      </c>
      <c s="2" r="I1" t="s">
        <v>343</v>
      </c>
    </row>
    <row spans="1:9" r="2">
      <c s="4" r="A2" t="s">
        <v>464</v>
      </c>
    </row>
    <row spans="1:9" r="3">
      <c s="3" r="A3" t="s">
        <v>465</v>
      </c>
    </row>
    <row spans="1:9" r="4">
      <c s="4" r="A4" t="s">
        <v>466</v>
      </c>
      <c s="4" r="B4" t="s">
        <v>429</v>
      </c>
      <c s="4" r="C4" t="s">
        <v>429</v>
      </c>
    </row>
    <row spans="1:9" r="5">
      <c s="4" r="A5" t="s">
        <v>467</v>
      </c>
      <c s="11" r="C5" t="n">
        <v>6500</v>
      </c>
    </row>
    <row spans="1:9" r="6">
      <c s="4" r="A6" t="s">
        <v>468</v>
      </c>
      <c s="4" r="B6" t="s">
        <v>469</v>
      </c>
      <c s="4" r="C6" t="s">
        <v>469</v>
      </c>
    </row>
    <row spans="1:9" r="7">
      <c s="4" r="A7" t="s">
        <v>470</v>
      </c>
      <c s="7" r="B7" t="n">
        <v>2420</v>
      </c>
    </row>
    <row spans="1:9" r="8">
      <c s="4" r="A8" t="s">
        <v>471</v>
      </c>
      <c s="7" r="G8" t="n">
        <v>0</v>
      </c>
      <c s="7" r="I8" t="n">
        <v>0</v>
      </c>
    </row>
    <row spans="1:9" r="9">
      <c s="4" r="A9" t="s">
        <v>472</v>
      </c>
    </row>
    <row spans="1:9" r="10">
      <c s="3" r="A10" t="s">
        <v>465</v>
      </c>
    </row>
    <row spans="1:9" r="11">
      <c s="4" r="A11" t="s">
        <v>470</v>
      </c>
      <c s="12" r="F11" t="n">
        <v>3500</v>
      </c>
      <c s="5" r="G11" t="n">
        <v>1140</v>
      </c>
    </row>
    <row spans="1:9" r="12">
      <c s="4" r="A12" t="s">
        <v>473</v>
      </c>
      <c s="12" r="E12" t="n">
        <v>7700</v>
      </c>
    </row>
    <row spans="1:9" r="13">
      <c s="4" r="A13" t="s">
        <v>471</v>
      </c>
      <c s="5" r="G13" t="n">
        <v>0</v>
      </c>
      <c s="7" r="I13" t="n">
        <v>0</v>
      </c>
    </row>
    <row spans="1:9" r="14">
      <c s="4" r="A14" t="s">
        <v>474</v>
      </c>
    </row>
    <row spans="1:9" r="15">
      <c s="3" r="A15" t="s">
        <v>465</v>
      </c>
    </row>
    <row spans="1:9" r="16">
      <c s="4" r="A16" t="s">
        <v>470</v>
      </c>
      <c s="5" r="G16" t="n">
        <v>8840</v>
      </c>
      <c s="9" r="H16" t="n">
        <v>7900</v>
      </c>
    </row>
    <row spans="1:9" r="17">
      <c s="4" r="A17" t="s">
        <v>475</v>
      </c>
    </row>
    <row spans="1:9" r="18">
      <c s="3" r="A18" t="s">
        <v>465</v>
      </c>
    </row>
    <row spans="1:9" r="19">
      <c s="4" r="A19" t="s">
        <v>470</v>
      </c>
      <c s="9" r="D19" t="n">
        <v>1247</v>
      </c>
      <c s="7" r="G19" t="n">
        <v>13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spans="1:5" r="1">
      <c s="1" r="A1" t="s">
        <v>476</v>
      </c>
      <c s="2" r="B1" t="s">
        <v>1</v>
      </c>
    </row>
    <row spans="1:5" r="2">
      <c s="2" r="B2" t="s">
        <v>2</v>
      </c>
      <c s="2" r="C2" t="s">
        <v>477</v>
      </c>
      <c s="2" r="D2" t="s">
        <v>478</v>
      </c>
      <c s="2" r="E2" t="s">
        <v>479</v>
      </c>
    </row>
    <row spans="1:5" r="3">
      <c s="4" r="A3" t="s">
        <v>480</v>
      </c>
    </row>
    <row spans="1:5" r="4">
      <c s="3" r="A4" t="s">
        <v>481</v>
      </c>
    </row>
    <row spans="1:5" r="5">
      <c s="4" r="A5" t="s">
        <v>482</v>
      </c>
      <c s="4" r="B5" t="s">
        <v>483</v>
      </c>
    </row>
    <row spans="1:5" r="6">
      <c s="4" r="A6" t="s">
        <v>484</v>
      </c>
      <c s="7" r="B6" t="n">
        <v>143189</v>
      </c>
    </row>
    <row spans="1:5" r="7">
      <c s="4" r="A7" t="s">
        <v>485</v>
      </c>
    </row>
    <row spans="1:5" r="8">
      <c s="3" r="A8" t="s">
        <v>481</v>
      </c>
    </row>
    <row spans="1:5" r="9">
      <c s="4" r="A9" t="s">
        <v>484</v>
      </c>
      <c s="7" r="B9" t="n">
        <v>175000</v>
      </c>
      <c s="7" r="C9" t="n">
        <v>175000</v>
      </c>
      <c s="7" r="D9" t="n">
        <v>350000</v>
      </c>
      <c s="7" r="E9" t="n">
        <v>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26</v>
      </c>
    </row>
    <row spans="1:3" r="2">
      <c s="3" r="A2" t="s">
        <v>487</v>
      </c>
    </row>
    <row spans="1:3" r="3">
      <c s="4" r="A3" t="s">
        <v>488</v>
      </c>
      <c s="7" r="B3" t="n">
        <v>972</v>
      </c>
      <c s="7" r="C3" t="n">
        <v>1577</v>
      </c>
    </row>
    <row spans="1:3" r="4">
      <c s="4" r="A4" t="s">
        <v>489</v>
      </c>
      <c s="5" r="B4" t="n">
        <v>8707</v>
      </c>
      <c s="5" r="C4" t="n">
        <v>10362</v>
      </c>
    </row>
    <row spans="1:3" r="5">
      <c s="4" r="A5" t="s">
        <v>490</v>
      </c>
    </row>
    <row spans="1:3" r="6">
      <c s="3" r="A6" t="s">
        <v>487</v>
      </c>
    </row>
    <row spans="1:3" r="7">
      <c s="4" r="A7" t="s">
        <v>488</v>
      </c>
      <c s="5" r="B7" t="n">
        <v>613</v>
      </c>
      <c s="5" r="C7" t="n">
        <v>1108</v>
      </c>
    </row>
    <row spans="1:3" r="8">
      <c s="4" r="A8" t="s">
        <v>489</v>
      </c>
      <c s="5" r="B8" t="n">
        <v>3159</v>
      </c>
      <c s="5" r="C8" t="n">
        <v>3539</v>
      </c>
    </row>
    <row spans="1:3" r="9">
      <c s="4" r="A9" t="s">
        <v>491</v>
      </c>
    </row>
    <row spans="1:3" r="10">
      <c s="3" r="A10" t="s">
        <v>487</v>
      </c>
    </row>
    <row spans="1:3" r="11">
      <c s="4" r="A11" t="s">
        <v>488</v>
      </c>
      <c s="5" r="B11" t="n">
        <v>359</v>
      </c>
      <c s="5" r="C11" t="n">
        <v>469</v>
      </c>
    </row>
    <row spans="1:3" r="12">
      <c s="4" r="A12" t="s">
        <v>489</v>
      </c>
      <c s="5" r="B12" t="n">
        <v>5548</v>
      </c>
      <c s="5" r="C12" t="n">
        <v>6823</v>
      </c>
    </row>
    <row spans="1:3" r="13">
      <c s="4" r="A13" t="s">
        <v>492</v>
      </c>
    </row>
    <row spans="1:3" r="14">
      <c s="3" r="A14" t="s">
        <v>487</v>
      </c>
    </row>
    <row spans="1:3" r="15">
      <c s="4" r="A15" t="s">
        <v>488</v>
      </c>
      <c s="5" r="B15" t="n">
        <v>613</v>
      </c>
      <c s="5" r="C15" t="n">
        <v>1108</v>
      </c>
    </row>
    <row spans="1:3" r="16">
      <c s="4" r="A16" t="s">
        <v>493</v>
      </c>
    </row>
    <row spans="1:3" r="17">
      <c s="3" r="A17" t="s">
        <v>487</v>
      </c>
    </row>
    <row spans="1:3" r="18">
      <c s="4" r="A18" t="s">
        <v>488</v>
      </c>
      <c s="5" r="B18" t="n">
        <v>0</v>
      </c>
      <c s="5" r="C18" t="n">
        <v>0</v>
      </c>
    </row>
    <row spans="1:3" r="19">
      <c s="4" r="A19" t="s">
        <v>494</v>
      </c>
    </row>
    <row spans="1:3" r="20">
      <c s="3" r="A20" t="s">
        <v>487</v>
      </c>
    </row>
    <row spans="1:3" r="21">
      <c s="4" r="A21" t="s">
        <v>489</v>
      </c>
      <c s="5" r="B21" t="n">
        <v>2843</v>
      </c>
      <c s="5" r="C21" t="n">
        <v>3539</v>
      </c>
    </row>
    <row spans="1:3" r="22">
      <c s="4" r="A22" t="s">
        <v>495</v>
      </c>
    </row>
    <row spans="1:3" r="23">
      <c s="3" r="A23" t="s">
        <v>487</v>
      </c>
    </row>
    <row spans="1:3" r="24">
      <c s="4" r="A24" t="s">
        <v>489</v>
      </c>
      <c s="5" r="B24" t="n">
        <v>316</v>
      </c>
      <c s="5" r="C24" t="n">
        <v>0</v>
      </c>
    </row>
    <row spans="1:3" r="25">
      <c s="4" r="A25" t="s">
        <v>496</v>
      </c>
    </row>
    <row spans="1:3" r="26">
      <c s="3" r="A26" t="s">
        <v>487</v>
      </c>
    </row>
    <row spans="1:3" r="27">
      <c s="4" r="A27" t="s">
        <v>488</v>
      </c>
      <c s="5" r="B27" t="n">
        <v>359</v>
      </c>
      <c s="5" r="C27" t="n">
        <v>469</v>
      </c>
    </row>
    <row spans="1:3" r="28">
      <c s="4" r="A28" t="s">
        <v>497</v>
      </c>
    </row>
    <row spans="1:3" r="29">
      <c s="3" r="A29" t="s">
        <v>487</v>
      </c>
    </row>
    <row spans="1:3" r="30">
      <c s="4" r="A30" t="s">
        <v>488</v>
      </c>
      <c s="5" r="B30" t="n">
        <v>0</v>
      </c>
      <c s="5" r="C30" t="n">
        <v>0</v>
      </c>
    </row>
    <row spans="1:3" r="31">
      <c s="4" r="A31" t="s">
        <v>498</v>
      </c>
    </row>
    <row spans="1:3" r="32">
      <c s="3" r="A32" t="s">
        <v>487</v>
      </c>
    </row>
    <row spans="1:3" r="33">
      <c s="4" r="A33" t="s">
        <v>489</v>
      </c>
      <c s="5" r="B33" t="n">
        <v>1160</v>
      </c>
      <c s="5" r="C33" t="n">
        <v>1851</v>
      </c>
    </row>
    <row spans="1:3" r="34">
      <c s="4" r="A34" t="s">
        <v>499</v>
      </c>
    </row>
    <row spans="1:3" r="35">
      <c s="3" r="A35" t="s">
        <v>487</v>
      </c>
    </row>
    <row spans="1:3" r="36">
      <c s="4" r="A36" t="s">
        <v>489</v>
      </c>
      <c s="5" r="B36" t="n">
        <v>131</v>
      </c>
      <c s="5" r="C36" t="n">
        <v>0</v>
      </c>
    </row>
    <row spans="1:3" r="37">
      <c s="4" r="A37" t="s">
        <v>500</v>
      </c>
    </row>
    <row spans="1:3" r="38">
      <c s="3" r="A38" t="s">
        <v>487</v>
      </c>
    </row>
    <row spans="1:3" r="39">
      <c s="4" r="A39" t="s">
        <v>488</v>
      </c>
      <c s="5" r="B39" t="n">
        <v>0</v>
      </c>
      <c s="5" r="C39" t="n">
        <v>0</v>
      </c>
    </row>
    <row spans="1:3" r="40">
      <c s="4" r="A40" t="s">
        <v>501</v>
      </c>
    </row>
    <row spans="1:3" r="41">
      <c s="3" r="A41" t="s">
        <v>487</v>
      </c>
    </row>
    <row spans="1:3" r="42">
      <c s="4" r="A42" t="s">
        <v>488</v>
      </c>
      <c s="5" r="B42" t="n">
        <v>0</v>
      </c>
      <c s="5" r="C42" t="n">
        <v>0</v>
      </c>
    </row>
    <row spans="1:3" r="43">
      <c s="4" r="A43" t="s">
        <v>502</v>
      </c>
    </row>
    <row spans="1:3" r="44">
      <c s="3" r="A44" t="s">
        <v>487</v>
      </c>
    </row>
    <row spans="1:3" r="45">
      <c s="4" r="A45" t="s">
        <v>489</v>
      </c>
      <c s="5" r="B45" t="n">
        <v>3185</v>
      </c>
      <c s="5" r="C45" t="n">
        <v>3292</v>
      </c>
    </row>
    <row spans="1:3" r="46">
      <c s="4" r="A46" t="s">
        <v>503</v>
      </c>
    </row>
    <row spans="1:3" r="47">
      <c s="3" r="A47" t="s">
        <v>487</v>
      </c>
    </row>
    <row spans="1:3" r="48">
      <c s="4" r="A48" t="s">
        <v>489</v>
      </c>
      <c s="7" r="B48" t="n">
        <v>1072</v>
      </c>
      <c s="7" r="C48" t="n">
        <v>16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4</v>
      </c>
      <c s="2" r="B1" t="s">
        <v>88</v>
      </c>
      <c s="2" r="D1" t="s">
        <v>1</v>
      </c>
    </row>
    <row spans="1:5" r="2">
      <c s="2" r="B2" t="s">
        <v>2</v>
      </c>
      <c s="2" r="C2" t="s">
        <v>89</v>
      </c>
      <c s="2" r="D2" t="s">
        <v>2</v>
      </c>
      <c s="2" r="E2" t="s">
        <v>89</v>
      </c>
    </row>
    <row spans="1:5" r="3">
      <c s="3" r="A3" t="s">
        <v>505</v>
      </c>
    </row>
    <row spans="1:5" r="4">
      <c s="4" r="A4" t="s">
        <v>506</v>
      </c>
      <c s="4" r="D4" t="s">
        <v>507</v>
      </c>
    </row>
    <row spans="1:5" r="5">
      <c s="4" r="A5" t="s">
        <v>508</v>
      </c>
      <c s="7" r="D5" t="n">
        <v>-2172</v>
      </c>
    </row>
    <row spans="1:5" r="6">
      <c s="4" r="A6" t="s">
        <v>509</v>
      </c>
    </row>
    <row spans="1:5" r="7">
      <c s="3" r="A7" t="s">
        <v>505</v>
      </c>
    </row>
    <row spans="1:5" r="8">
      <c s="4" r="A8" t="s">
        <v>510</v>
      </c>
      <c s="7" r="B8" t="n">
        <v>-246</v>
      </c>
      <c s="7" r="C8" t="n">
        <v>-895</v>
      </c>
      <c s="5" r="D8" t="n">
        <v>-194</v>
      </c>
      <c s="7" r="E8" t="n">
        <v>-2094</v>
      </c>
    </row>
    <row spans="1:5" r="9">
      <c s="4" r="A9" t="s">
        <v>511</v>
      </c>
    </row>
    <row spans="1:5" r="10">
      <c s="3" r="A10" t="s">
        <v>505</v>
      </c>
    </row>
    <row spans="1:5" r="11">
      <c s="4" r="A11" t="s">
        <v>510</v>
      </c>
      <c s="5" r="B11" t="n">
        <v>-164</v>
      </c>
      <c s="5" r="C11" t="n">
        <v>-597</v>
      </c>
      <c s="5" r="D11" t="n">
        <v>-129</v>
      </c>
      <c s="5" r="E11" t="n">
        <v>-1397</v>
      </c>
    </row>
    <row spans="1:5" r="12">
      <c s="4" r="A12" t="s">
        <v>512</v>
      </c>
    </row>
    <row spans="1:5" r="13">
      <c s="3" r="A13" t="s">
        <v>505</v>
      </c>
    </row>
    <row spans="1:5" r="14">
      <c s="4" r="A14" t="s">
        <v>513</v>
      </c>
      <c s="5" r="B14" t="n">
        <v>0</v>
      </c>
      <c s="5" r="C14" t="n">
        <v>0</v>
      </c>
      <c s="5" r="D14" t="n">
        <v>0</v>
      </c>
      <c s="5" r="E14" t="n">
        <v>3</v>
      </c>
    </row>
    <row spans="1:5" r="15">
      <c s="4" r="A15" t="s">
        <v>480</v>
      </c>
    </row>
    <row spans="1:5" r="16">
      <c s="3" r="A16" t="s">
        <v>505</v>
      </c>
    </row>
    <row spans="1:5" r="17">
      <c s="4" r="A17" t="s">
        <v>514</v>
      </c>
      <c s="5" r="B17" t="n">
        <v>-2137</v>
      </c>
      <c s="5" r="C17" t="n">
        <v>1256</v>
      </c>
      <c s="5" r="D17" t="n">
        <v>-421</v>
      </c>
      <c s="5" r="E17" t="n">
        <v>265</v>
      </c>
    </row>
    <row spans="1:5" r="18">
      <c s="4" r="A18" t="s">
        <v>515</v>
      </c>
      <c s="5" r="B18" t="n">
        <v>-891</v>
      </c>
      <c s="5" r="C18" t="n">
        <v>1163</v>
      </c>
      <c s="5" r="D18" t="n">
        <v>-629</v>
      </c>
      <c s="5" r="E18" t="n">
        <v>1424</v>
      </c>
    </row>
    <row spans="1:5" r="19">
      <c s="4" r="A19" t="s">
        <v>516</v>
      </c>
    </row>
    <row spans="1:5" r="20">
      <c s="3" r="A20" t="s">
        <v>505</v>
      </c>
    </row>
    <row spans="1:5" r="21">
      <c s="4" r="A21" t="s">
        <v>510</v>
      </c>
      <c s="5" r="B21" t="n">
        <v>-410</v>
      </c>
      <c s="5" r="C21" t="n">
        <v>-1492</v>
      </c>
      <c s="5" r="D21" t="n">
        <v>-323</v>
      </c>
      <c s="5" r="E21" t="n">
        <v>-3491</v>
      </c>
    </row>
    <row spans="1:5" r="22">
      <c s="4" r="A22" t="s">
        <v>515</v>
      </c>
      <c s="5" r="B22" t="n">
        <v>-650</v>
      </c>
      <c s="5" r="C22" t="n">
        <v>200</v>
      </c>
      <c s="5" r="D22" t="n">
        <v>8</v>
      </c>
      <c s="5" r="E22" t="n">
        <v>223</v>
      </c>
    </row>
    <row spans="1:5" r="23">
      <c s="4" r="A23" t="s">
        <v>517</v>
      </c>
    </row>
    <row spans="1:5" r="24">
      <c s="3" r="A24" t="s">
        <v>505</v>
      </c>
    </row>
    <row spans="1:5" r="25">
      <c s="4" r="A25" t="s">
        <v>515</v>
      </c>
      <c s="5" r="B25" t="n">
        <v>-390</v>
      </c>
      <c s="5" r="C25" t="n">
        <v>120</v>
      </c>
      <c s="5" r="D25" t="n">
        <v>5</v>
      </c>
      <c s="5" r="E25" t="n">
        <v>134</v>
      </c>
    </row>
    <row spans="1:5" r="26">
      <c s="4" r="A26" t="s">
        <v>518</v>
      </c>
    </row>
    <row spans="1:5" r="27">
      <c s="3" r="A27" t="s">
        <v>505</v>
      </c>
    </row>
    <row spans="1:5" r="28">
      <c s="4" r="A28" t="s">
        <v>515</v>
      </c>
      <c s="5" r="B28" t="n">
        <v>-260</v>
      </c>
      <c s="5" r="C28" t="n">
        <v>80</v>
      </c>
      <c s="5" r="D28" t="n">
        <v>3</v>
      </c>
      <c s="5" r="E28" t="n">
        <v>89</v>
      </c>
    </row>
    <row spans="1:5" r="29">
      <c s="4" r="A29" t="s">
        <v>519</v>
      </c>
    </row>
    <row spans="1:5" r="30">
      <c s="3" r="A30" t="s">
        <v>505</v>
      </c>
    </row>
    <row spans="1:5" r="31">
      <c s="4" r="A31" t="s">
        <v>515</v>
      </c>
      <c s="5" r="B31" t="n">
        <v>-241</v>
      </c>
      <c s="5" r="C31" t="n">
        <v>963</v>
      </c>
      <c s="5" r="D31" t="n">
        <v>-637</v>
      </c>
      <c s="5" r="E31" t="n">
        <v>1201</v>
      </c>
    </row>
    <row spans="1:5" r="32">
      <c s="4" r="A32" t="s">
        <v>520</v>
      </c>
    </row>
    <row spans="1:5" r="33">
      <c s="3" r="A33" t="s">
        <v>505</v>
      </c>
    </row>
    <row spans="1:5" r="34">
      <c s="4" r="A34" t="s">
        <v>521</v>
      </c>
      <c s="5" r="B34" t="n">
        <v>-902</v>
      </c>
      <c s="5" r="C34" t="n">
        <v>-921</v>
      </c>
      <c s="5" r="D34" t="n">
        <v>-1803</v>
      </c>
      <c s="5" r="E34" t="n">
        <v>-1826</v>
      </c>
    </row>
    <row spans="1:5" r="35">
      <c s="4" r="A35" t="s">
        <v>522</v>
      </c>
      <c s="7" r="B35" t="n">
        <v>-291</v>
      </c>
      <c s="7" r="C35" t="n">
        <v>-743</v>
      </c>
      <c s="7" r="D35" t="n">
        <v>-1088</v>
      </c>
      <c s="7" r="E35" t="n">
        <v>-9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23</v>
      </c>
      <c s="2" r="B1" t="s">
        <v>2</v>
      </c>
      <c s="2" r="C1" t="s">
        <v>26</v>
      </c>
    </row>
    <row spans="1:3" r="2">
      <c s="3" r="A2" t="s">
        <v>524</v>
      </c>
    </row>
    <row spans="1:3" r="3">
      <c s="4" r="A3" t="s">
        <v>46</v>
      </c>
      <c s="7" r="B3" t="n">
        <v>743419</v>
      </c>
      <c s="7" r="C3" t="n">
        <v>746016</v>
      </c>
    </row>
    <row spans="1:3" r="4">
      <c s="4" r="A4" t="s">
        <v>525</v>
      </c>
      <c s="7" r="B4" t="n">
        <v>717000</v>
      </c>
      <c s="7" r="C4" t="n">
        <v>67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6</v>
      </c>
      <c s="2" r="B1" t="s">
        <v>88</v>
      </c>
      <c s="2" r="D1" t="s">
        <v>1</v>
      </c>
    </row>
    <row spans="1:6" r="2">
      <c s="2" r="B2" t="s">
        <v>2</v>
      </c>
      <c s="2" r="C2" t="s">
        <v>89</v>
      </c>
      <c s="2" r="D2" t="s">
        <v>2</v>
      </c>
      <c s="2" r="E2" t="s">
        <v>89</v>
      </c>
      <c s="2" r="F2" t="s">
        <v>26</v>
      </c>
    </row>
    <row spans="1:6" r="3">
      <c s="3" r="A3" t="s">
        <v>248</v>
      </c>
    </row>
    <row spans="1:6" r="4">
      <c s="4" r="A4" t="s">
        <v>527</v>
      </c>
      <c s="7" r="D4" t="n">
        <v>0</v>
      </c>
    </row>
    <row spans="1:6" r="5">
      <c s="4" r="A5" t="s">
        <v>528</v>
      </c>
      <c s="7" r="B5" t="n">
        <v>972</v>
      </c>
      <c s="5" r="D5" t="n">
        <v>972</v>
      </c>
      <c s="7" r="F5" t="n">
        <v>1577</v>
      </c>
    </row>
    <row spans="1:6" r="6">
      <c s="4" r="A6" t="s">
        <v>529</v>
      </c>
      <c s="5" r="B6" t="n">
        <v>972</v>
      </c>
      <c s="5" r="D6" t="n">
        <v>972</v>
      </c>
      <c s="5" r="F6" t="n">
        <v>1577</v>
      </c>
    </row>
    <row spans="1:6" r="7">
      <c s="4" r="A7" t="s">
        <v>528</v>
      </c>
      <c s="5" r="B7" t="n">
        <v>4450</v>
      </c>
      <c s="5" r="D7" t="n">
        <v>4450</v>
      </c>
      <c s="5" r="F7" t="n">
        <v>5390</v>
      </c>
    </row>
    <row spans="1:6" r="8">
      <c s="4" r="A8" t="s">
        <v>530</v>
      </c>
      <c s="5" r="B8" t="n">
        <v>4257</v>
      </c>
      <c s="5" r="D8" t="n">
        <v>4257</v>
      </c>
      <c s="5" r="F8" t="n">
        <v>4972</v>
      </c>
    </row>
    <row spans="1:6" r="9">
      <c s="4" r="A9" t="s">
        <v>531</v>
      </c>
      <c s="5" r="B9" t="n">
        <v>8707</v>
      </c>
      <c s="5" r="D9" t="n">
        <v>8707</v>
      </c>
      <c s="5" r="F9" t="n">
        <v>10362</v>
      </c>
    </row>
    <row spans="1:6" r="10">
      <c s="4" r="A10" t="s">
        <v>532</v>
      </c>
    </row>
    <row spans="1:6" r="11">
      <c s="3" r="A11" t="s">
        <v>248</v>
      </c>
    </row>
    <row spans="1:6" r="12">
      <c s="4" r="A12" t="s">
        <v>528</v>
      </c>
      <c s="5" r="B12" t="n">
        <v>0</v>
      </c>
      <c s="5" r="D12" t="n">
        <v>0</v>
      </c>
      <c s="5" r="F12" t="n">
        <v>0</v>
      </c>
    </row>
    <row spans="1:6" r="13">
      <c s="4" r="A13" t="s">
        <v>529</v>
      </c>
      <c s="5" r="B13" t="n">
        <v>0</v>
      </c>
      <c s="5" r="D13" t="n">
        <v>0</v>
      </c>
      <c s="5" r="F13" t="n">
        <v>0</v>
      </c>
    </row>
    <row spans="1:6" r="14">
      <c s="4" r="A14" t="s">
        <v>528</v>
      </c>
      <c s="5" r="B14" t="n">
        <v>0</v>
      </c>
      <c s="5" r="D14" t="n">
        <v>0</v>
      </c>
      <c s="5" r="F14" t="n">
        <v>0</v>
      </c>
    </row>
    <row spans="1:6" r="15">
      <c s="4" r="A15" t="s">
        <v>530</v>
      </c>
      <c s="5" r="B15" t="n">
        <v>0</v>
      </c>
      <c s="5" r="D15" t="n">
        <v>0</v>
      </c>
      <c s="5" r="F15" t="n">
        <v>0</v>
      </c>
    </row>
    <row spans="1:6" r="16">
      <c s="4" r="A16" t="s">
        <v>531</v>
      </c>
      <c s="5" r="B16" t="n">
        <v>0</v>
      </c>
      <c s="5" r="D16" t="n">
        <v>0</v>
      </c>
      <c s="5" r="F16" t="n">
        <v>0</v>
      </c>
    </row>
    <row spans="1:6" r="17">
      <c s="4" r="A17" t="s">
        <v>533</v>
      </c>
    </row>
    <row spans="1:6" r="18">
      <c s="3" r="A18" t="s">
        <v>248</v>
      </c>
    </row>
    <row spans="1:6" r="19">
      <c s="4" r="A19" t="s">
        <v>528</v>
      </c>
      <c s="5" r="B19" t="n">
        <v>972</v>
      </c>
      <c s="5" r="D19" t="n">
        <v>972</v>
      </c>
      <c s="5" r="F19" t="n">
        <v>1577</v>
      </c>
    </row>
    <row spans="1:6" r="20">
      <c s="4" r="A20" t="s">
        <v>529</v>
      </c>
      <c s="5" r="B20" t="n">
        <v>972</v>
      </c>
      <c s="5" r="D20" t="n">
        <v>972</v>
      </c>
      <c s="5" r="F20" t="n">
        <v>1577</v>
      </c>
    </row>
    <row spans="1:6" r="21">
      <c s="4" r="A21" t="s">
        <v>528</v>
      </c>
      <c s="5" r="B21" t="n">
        <v>4450</v>
      </c>
      <c s="5" r="D21" t="n">
        <v>4450</v>
      </c>
      <c s="5" r="F21" t="n">
        <v>5390</v>
      </c>
    </row>
    <row spans="1:6" r="22">
      <c s="4" r="A22" t="s">
        <v>530</v>
      </c>
      <c s="5" r="B22" t="n">
        <v>4257</v>
      </c>
      <c s="5" r="D22" t="n">
        <v>4257</v>
      </c>
      <c s="5" r="F22" t="n">
        <v>4972</v>
      </c>
    </row>
    <row spans="1:6" r="23">
      <c s="4" r="A23" t="s">
        <v>531</v>
      </c>
      <c s="5" r="B23" t="n">
        <v>8707</v>
      </c>
      <c s="5" r="D23" t="n">
        <v>8707</v>
      </c>
      <c s="5" r="F23" t="n">
        <v>10362</v>
      </c>
    </row>
    <row spans="1:6" r="24">
      <c s="4" r="A24" t="s">
        <v>534</v>
      </c>
    </row>
    <row spans="1:6" r="25">
      <c s="3" r="A25" t="s">
        <v>248</v>
      </c>
    </row>
    <row spans="1:6" r="26">
      <c s="4" r="A26" t="s">
        <v>528</v>
      </c>
      <c s="5" r="B26" t="n">
        <v>0</v>
      </c>
      <c s="5" r="D26" t="n">
        <v>0</v>
      </c>
      <c s="5" r="F26" t="n">
        <v>0</v>
      </c>
    </row>
    <row spans="1:6" r="27">
      <c s="4" r="A27" t="s">
        <v>529</v>
      </c>
      <c s="5" r="B27" t="n">
        <v>0</v>
      </c>
      <c s="5" r="D27" t="n">
        <v>0</v>
      </c>
      <c s="5" r="F27" t="n">
        <v>0</v>
      </c>
    </row>
    <row spans="1:6" r="28">
      <c s="4" r="A28" t="s">
        <v>528</v>
      </c>
      <c s="5" r="B28" t="n">
        <v>0</v>
      </c>
      <c s="5" r="D28" t="n">
        <v>0</v>
      </c>
      <c s="5" r="F28" t="n">
        <v>0</v>
      </c>
    </row>
    <row spans="1:6" r="29">
      <c s="4" r="A29" t="s">
        <v>530</v>
      </c>
      <c s="5" r="B29" t="n">
        <v>0</v>
      </c>
      <c s="5" r="D29" t="n">
        <v>0</v>
      </c>
      <c s="5" r="F29" t="n">
        <v>0</v>
      </c>
    </row>
    <row spans="1:6" r="30">
      <c s="4" r="A30" t="s">
        <v>531</v>
      </c>
      <c s="5" r="B30" t="n">
        <v>0</v>
      </c>
      <c s="5" r="D30" t="n">
        <v>0</v>
      </c>
      <c s="7" r="F30" t="n">
        <v>0</v>
      </c>
    </row>
    <row spans="1:6" r="31">
      <c s="3" r="A31" t="s">
        <v>535</v>
      </c>
    </row>
    <row spans="1:6" r="32">
      <c s="4" r="A32" t="s">
        <v>536</v>
      </c>
      <c s="5" r="B32" t="n">
        <v>0</v>
      </c>
      <c s="7" r="C32" t="n">
        <v>0</v>
      </c>
      <c s="5" r="D32" t="n">
        <v>0</v>
      </c>
      <c s="7" r="E32" t="n">
        <v>0</v>
      </c>
    </row>
    <row spans="1:6" r="33">
      <c s="4" r="A33" t="s">
        <v>537</v>
      </c>
      <c s="7" r="B33" t="n">
        <v>0</v>
      </c>
      <c s="7" r="C33" t="n">
        <v>0</v>
      </c>
      <c s="7" r="D33" t="n">
        <v>0</v>
      </c>
      <c s="7" r="E33"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38</v>
      </c>
      <c s="2" r="C1" t="s">
        <v>88</v>
      </c>
      <c s="2" r="E1" t="s">
        <v>1</v>
      </c>
    </row>
    <row spans="1:6" r="2">
      <c s="2" r="C2" t="s">
        <v>2</v>
      </c>
      <c s="2" r="D2" t="s">
        <v>89</v>
      </c>
      <c s="2" r="E2" t="s">
        <v>2</v>
      </c>
      <c s="2" r="F2" t="s">
        <v>89</v>
      </c>
    </row>
    <row spans="1:6" r="3">
      <c s="3" r="A3" t="s">
        <v>204</v>
      </c>
    </row>
    <row spans="1:6" r="4">
      <c s="4" r="A4" t="s">
        <v>539</v>
      </c>
      <c s="4" r="B4" t="s">
        <v>58</v>
      </c>
      <c s="7" r="C4" t="n">
        <v>-59744</v>
      </c>
      <c s="7" r="D4" t="n">
        <v>-48851</v>
      </c>
      <c s="7" r="E4" t="n">
        <v>-57186</v>
      </c>
      <c s="7" r="F4" t="n">
        <v>-53964</v>
      </c>
    </row>
    <row spans="1:6" r="5">
      <c s="4" r="A5" t="s">
        <v>540</v>
      </c>
      <c s="4" r="B5" t="s">
        <v>58</v>
      </c>
      <c s="5" r="C5" t="n">
        <v>-2386</v>
      </c>
      <c s="5" r="D5" t="n">
        <v>2752</v>
      </c>
      <c s="5" r="E5" t="n">
        <v>-4910</v>
      </c>
      <c s="5" r="F5" t="n">
        <v>2032</v>
      </c>
    </row>
    <row spans="1:6" r="6">
      <c s="4" r="A6" t="s">
        <v>541</v>
      </c>
      <c s="4" r="B6" t="s">
        <v>58</v>
      </c>
      <c s="5" r="C6" t="n">
        <v>462</v>
      </c>
      <c s="5" r="D6" t="n">
        <v>1529</v>
      </c>
      <c s="5" r="E6" t="n">
        <v>428</v>
      </c>
      <c s="5" r="F6" t="n">
        <v>7362</v>
      </c>
    </row>
    <row spans="1:6" r="7">
      <c s="4" r="A7" t="s">
        <v>542</v>
      </c>
      <c s="4" r="B7" t="s">
        <v>58</v>
      </c>
      <c s="5" r="C7" t="n">
        <v>-1924</v>
      </c>
      <c s="5" r="D7" t="n">
        <v>4281</v>
      </c>
      <c s="5" r="E7" t="n">
        <v>-4482</v>
      </c>
      <c s="5" r="F7" t="n">
        <v>9394</v>
      </c>
    </row>
    <row spans="1:6" r="8">
      <c s="4" r="A8" t="s">
        <v>543</v>
      </c>
      <c s="4" r="B8" t="s">
        <v>58</v>
      </c>
      <c s="5" r="C8" t="n">
        <v>-61668</v>
      </c>
      <c s="5" r="D8" t="n">
        <v>-44570</v>
      </c>
      <c s="5" r="E8" t="n">
        <v>-61668</v>
      </c>
      <c s="5" r="F8" t="n">
        <v>-44570</v>
      </c>
    </row>
    <row spans="1:6" r="9">
      <c s="3" r="A9" t="s">
        <v>544</v>
      </c>
    </row>
    <row spans="1:6" r="10">
      <c s="4" r="A10" t="s">
        <v>545</v>
      </c>
      <c s="5" r="C10" t="n">
        <v>247</v>
      </c>
      <c s="5" r="D10" t="n">
        <v>1265</v>
      </c>
      <c s="5" r="E10" t="n">
        <v>627</v>
      </c>
      <c s="5" r="F10" t="n">
        <v>1646</v>
      </c>
    </row>
    <row spans="1:6" r="11">
      <c s="4" r="A11" t="s">
        <v>546</v>
      </c>
      <c s="5" r="C11" t="n">
        <v>0</v>
      </c>
      <c s="5" r="D11" t="n">
        <v>0</v>
      </c>
      <c s="5" r="E11" t="n">
        <v>0</v>
      </c>
      <c s="5" r="F11" t="n">
        <v>-3799</v>
      </c>
    </row>
    <row spans="1:6" r="12">
      <c s="4" r="A12" t="s">
        <v>545</v>
      </c>
      <c s="5" r="E12" t="n">
        <v>627</v>
      </c>
    </row>
    <row spans="1:6" r="13">
      <c s="4" r="A13" t="s">
        <v>547</v>
      </c>
    </row>
    <row spans="1:6" r="14">
      <c s="3" r="A14" t="s">
        <v>204</v>
      </c>
    </row>
    <row spans="1:6" r="15">
      <c s="4" r="A15" t="s">
        <v>539</v>
      </c>
      <c s="4" r="B15" t="s">
        <v>58</v>
      </c>
      <c s="5" r="C15" t="n">
        <v>-4867</v>
      </c>
      <c s="5" r="D15" t="n">
        <v>-7899</v>
      </c>
      <c s="5" r="E15" t="n">
        <v>-6116</v>
      </c>
      <c s="5" r="F15" t="n">
        <v>-12325</v>
      </c>
    </row>
    <row spans="1:6" r="16">
      <c s="4" r="A16" t="s">
        <v>540</v>
      </c>
      <c s="4" r="B16" t="s">
        <v>58</v>
      </c>
      <c s="5" r="C16" t="n">
        <v>-2384</v>
      </c>
      <c s="5" r="D16" t="n">
        <v>-9</v>
      </c>
      <c s="5" r="E16" t="n">
        <v>-1048</v>
      </c>
      <c s="5" r="F16" t="n">
        <v>-1381</v>
      </c>
    </row>
    <row spans="1:6" r="17">
      <c s="4" r="A17" t="s">
        <v>541</v>
      </c>
      <c s="4" r="B17" t="s">
        <v>58</v>
      </c>
      <c s="5" r="C17" t="n">
        <v>410</v>
      </c>
      <c s="5" r="D17" t="n">
        <v>1492</v>
      </c>
      <c s="5" r="E17" t="n">
        <v>323</v>
      </c>
      <c s="5" r="F17" t="n">
        <v>7290</v>
      </c>
    </row>
    <row spans="1:6" r="18">
      <c s="4" r="A18" t="s">
        <v>542</v>
      </c>
      <c s="4" r="B18" t="s">
        <v>58</v>
      </c>
      <c s="5" r="C18" t="n">
        <v>-1974</v>
      </c>
      <c s="5" r="D18" t="n">
        <v>1483</v>
      </c>
      <c s="5" r="E18" t="n">
        <v>-725</v>
      </c>
      <c s="5" r="F18" t="n">
        <v>5909</v>
      </c>
    </row>
    <row spans="1:6" r="19">
      <c s="4" r="A19" t="s">
        <v>543</v>
      </c>
      <c s="4" r="B19" t="s">
        <v>58</v>
      </c>
      <c s="5" r="C19" t="n">
        <v>-6841</v>
      </c>
      <c s="5" r="D19" t="n">
        <v>-6416</v>
      </c>
      <c s="5" r="E19" t="n">
        <v>-6841</v>
      </c>
      <c s="5" r="F19" t="n">
        <v>-6416</v>
      </c>
    </row>
    <row spans="1:6" r="20">
      <c s="3" r="A20" t="s">
        <v>544</v>
      </c>
    </row>
    <row spans="1:6" r="21">
      <c s="4" r="A21" t="s">
        <v>545</v>
      </c>
      <c s="5" r="C21" t="n">
        <v>247</v>
      </c>
      <c s="5" r="D21" t="n">
        <v>1265</v>
      </c>
      <c s="5" r="E21" t="n">
        <v>627</v>
      </c>
      <c s="5" r="F21" t="n">
        <v>1646</v>
      </c>
    </row>
    <row spans="1:6" r="22">
      <c s="4" r="A22" t="s">
        <v>546</v>
      </c>
      <c s="5" r="C22" t="n">
        <v>0</v>
      </c>
      <c s="5" r="D22" t="n">
        <v>0</v>
      </c>
      <c s="5" r="E22" t="n">
        <v>0</v>
      </c>
      <c s="5" r="F22" t="n">
        <v>3799</v>
      </c>
    </row>
    <row spans="1:6" r="23">
      <c s="4" r="A23" t="s">
        <v>548</v>
      </c>
    </row>
    <row spans="1:6" r="24">
      <c s="3" r="A24" t="s">
        <v>204</v>
      </c>
    </row>
    <row spans="1:6" r="25">
      <c s="4" r="A25" t="s">
        <v>539</v>
      </c>
      <c s="4" r="B25" t="s">
        <v>58</v>
      </c>
      <c s="5" r="C25" t="n">
        <v>-2592</v>
      </c>
      <c s="5" r="D25" t="n">
        <v>-1597</v>
      </c>
      <c s="5" r="E25" t="n">
        <v>-2612</v>
      </c>
      <c s="5" r="F25" t="n">
        <v>-1632</v>
      </c>
    </row>
    <row spans="1:6" r="26">
      <c s="4" r="A26" t="s">
        <v>540</v>
      </c>
      <c s="4" r="B26" t="s">
        <v>58</v>
      </c>
      <c s="5" r="C26" t="n">
        <v>0</v>
      </c>
      <c s="5" r="D26" t="n">
        <v>0</v>
      </c>
      <c s="5" r="E26" t="n">
        <v>-33</v>
      </c>
      <c s="5" r="F26" t="n">
        <v>0</v>
      </c>
    </row>
    <row spans="1:6" r="27">
      <c s="4" r="A27" t="s">
        <v>541</v>
      </c>
      <c s="4" r="B27" t="s">
        <v>58</v>
      </c>
      <c s="5" r="C27" t="n">
        <v>52</v>
      </c>
      <c s="5" r="D27" t="n">
        <v>37</v>
      </c>
      <c s="5" r="E27" t="n">
        <v>105</v>
      </c>
      <c s="5" r="F27" t="n">
        <v>72</v>
      </c>
    </row>
    <row spans="1:6" r="28">
      <c s="4" r="A28" t="s">
        <v>542</v>
      </c>
      <c s="4" r="B28" t="s">
        <v>58</v>
      </c>
      <c s="5" r="C28" t="n">
        <v>52</v>
      </c>
      <c s="5" r="D28" t="n">
        <v>37</v>
      </c>
      <c s="5" r="E28" t="n">
        <v>72</v>
      </c>
      <c s="5" r="F28" t="n">
        <v>72</v>
      </c>
    </row>
    <row spans="1:6" r="29">
      <c s="4" r="A29" t="s">
        <v>543</v>
      </c>
      <c s="4" r="B29" t="s">
        <v>58</v>
      </c>
      <c s="5" r="C29" t="n">
        <v>-2540</v>
      </c>
      <c s="5" r="D29" t="n">
        <v>-1560</v>
      </c>
      <c s="5" r="E29" t="n">
        <v>-2540</v>
      </c>
      <c s="5" r="F29" t="n">
        <v>-1560</v>
      </c>
    </row>
    <row spans="1:6" r="30">
      <c s="3" r="A30" t="s">
        <v>544</v>
      </c>
    </row>
    <row spans="1:6" r="31">
      <c s="4" r="A31" t="s">
        <v>545</v>
      </c>
      <c s="5" r="C31" t="n">
        <v>0</v>
      </c>
      <c s="5" r="D31" t="n">
        <v>0</v>
      </c>
      <c s="5" r="E31" t="n">
        <v>0</v>
      </c>
      <c s="5" r="F31" t="n">
        <v>0</v>
      </c>
    </row>
    <row spans="1:6" r="32">
      <c s="4" r="A32" t="s">
        <v>546</v>
      </c>
      <c s="5" r="C32" t="n">
        <v>0</v>
      </c>
      <c s="5" r="D32" t="n">
        <v>0</v>
      </c>
      <c s="5" r="E32" t="n">
        <v>0</v>
      </c>
      <c s="5" r="F32" t="n">
        <v>0</v>
      </c>
    </row>
    <row spans="1:6" r="33">
      <c s="4" r="A33" t="s">
        <v>549</v>
      </c>
    </row>
    <row spans="1:6" r="34">
      <c s="3" r="A34" t="s">
        <v>204</v>
      </c>
    </row>
    <row spans="1:6" r="35">
      <c s="4" r="A35" t="s">
        <v>539</v>
      </c>
      <c s="4" r="B35" t="s">
        <v>58</v>
      </c>
      <c s="5" r="C35" t="n">
        <v>-52285</v>
      </c>
      <c s="5" r="D35" t="n">
        <v>-39355</v>
      </c>
      <c s="5" r="E35" t="n">
        <v>-48458</v>
      </c>
      <c s="5" r="F35" t="n">
        <v>-40007</v>
      </c>
    </row>
    <row spans="1:6" r="36">
      <c s="4" r="A36" t="s">
        <v>540</v>
      </c>
      <c s="4" r="B36" t="s">
        <v>58</v>
      </c>
      <c s="5" r="C36" t="n">
        <v>-2</v>
      </c>
      <c s="5" r="D36" t="n">
        <v>2761</v>
      </c>
      <c s="5" r="E36" t="n">
        <v>-3829</v>
      </c>
      <c s="5" r="F36" t="n">
        <v>3413</v>
      </c>
    </row>
    <row spans="1:6" r="37">
      <c s="4" r="A37" t="s">
        <v>541</v>
      </c>
      <c s="4" r="B37" t="s">
        <v>58</v>
      </c>
      <c s="5" r="C37" t="n">
        <v>0</v>
      </c>
      <c s="5" r="D37" t="n">
        <v>0</v>
      </c>
      <c s="5" r="E37" t="n">
        <v>0</v>
      </c>
      <c s="5" r="F37" t="n">
        <v>0</v>
      </c>
    </row>
    <row spans="1:6" r="38">
      <c s="4" r="A38" t="s">
        <v>542</v>
      </c>
      <c s="4" r="B38" t="s">
        <v>58</v>
      </c>
      <c s="5" r="C38" t="n">
        <v>-2</v>
      </c>
      <c s="5" r="D38" t="n">
        <v>2761</v>
      </c>
      <c s="5" r="E38" t="n">
        <v>-3829</v>
      </c>
      <c s="5" r="F38" t="n">
        <v>3413</v>
      </c>
    </row>
    <row spans="1:6" r="39">
      <c s="4" r="A39" t="s">
        <v>543</v>
      </c>
      <c s="4" r="B39" t="s">
        <v>58</v>
      </c>
      <c s="5" r="C39" t="n">
        <v>-52287</v>
      </c>
      <c s="5" r="D39" t="n">
        <v>-36594</v>
      </c>
      <c s="5" r="E39" t="n">
        <v>-52287</v>
      </c>
      <c s="5" r="F39" t="n">
        <v>-36594</v>
      </c>
    </row>
    <row spans="1:6" r="40">
      <c s="3" r="A40" t="s">
        <v>544</v>
      </c>
    </row>
    <row spans="1:6" r="41">
      <c s="4" r="A41" t="s">
        <v>545</v>
      </c>
      <c s="5" r="C41" t="n">
        <v>0</v>
      </c>
      <c s="5" r="D41" t="n">
        <v>0</v>
      </c>
      <c s="5" r="E41" t="n">
        <v>0</v>
      </c>
      <c s="5" r="F41" t="n">
        <v>0</v>
      </c>
    </row>
    <row spans="1:6" r="42">
      <c s="4" r="A42" t="s">
        <v>546</v>
      </c>
      <c s="7" r="C42" t="n">
        <v>0</v>
      </c>
      <c s="7" r="D42" t="n">
        <v>0</v>
      </c>
      <c s="7" r="E42" t="n">
        <v>0</v>
      </c>
      <c s="7" r="F42" t="n">
        <v>0</v>
      </c>
    </row>
    <row spans="1:6" r="43">
      <c r="A43" t="n"/>
    </row>
    <row spans="1:6" r="44">
      <c s="4" r="A44" t="s">
        <v>58</v>
      </c>
      <c s="4" r="B44" t="s">
        <v>68</v>
      </c>
    </row>
  </sheetData>
  <mergeCells count="5">
    <mergeCell ref="A1:B2"/>
    <mergeCell ref="C1:D1"/>
    <mergeCell ref="E1:F1"/>
    <mergeCell ref="A43:E43"/>
    <mergeCell ref="B44:E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v>
      </c>
      <c s="2" r="B1" t="s">
        <v>88</v>
      </c>
      <c s="2" r="D1" t="s">
        <v>1</v>
      </c>
    </row>
    <row spans="1:5" r="2">
      <c s="2" r="B2" t="s">
        <v>2</v>
      </c>
      <c s="2" r="C2" t="s">
        <v>89</v>
      </c>
      <c s="2" r="D2" t="s">
        <v>2</v>
      </c>
      <c s="2" r="E2" t="s">
        <v>89</v>
      </c>
    </row>
    <row spans="1:5" r="3">
      <c s="4" r="A3" t="s">
        <v>112</v>
      </c>
      <c s="7" r="B3" t="n">
        <v>0</v>
      </c>
      <c s="7" r="C3" t="n">
        <v>0</v>
      </c>
      <c s="7" r="D3" t="n">
        <v>0</v>
      </c>
      <c s="7" r="E3" t="n">
        <v>0</v>
      </c>
    </row>
    <row spans="1:5" r="4">
      <c s="4" r="A4" t="s">
        <v>113</v>
      </c>
      <c s="5" r="B4" t="n">
        <v>247</v>
      </c>
      <c s="5" r="C4" t="n">
        <v>1265</v>
      </c>
      <c s="5" r="D4" t="n">
        <v>627</v>
      </c>
      <c s="5" r="E4" t="n">
        <v>-2153</v>
      </c>
    </row>
    <row spans="1:5" r="5">
      <c s="4" r="A5" t="s">
        <v>114</v>
      </c>
      <c s="7" r="B5" t="n">
        <v>0</v>
      </c>
      <c s="7" r="C5" t="n">
        <v>0</v>
      </c>
      <c s="7" r="D5" t="n">
        <v>0</v>
      </c>
      <c s="7" r="E5"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s="1" r="A1" t="s">
        <v>550</v>
      </c>
      <c s="2" r="C1" t="s">
        <v>88</v>
      </c>
      <c s="2" r="E1" t="s">
        <v>1</v>
      </c>
    </row>
    <row spans="1:6" r="2">
      <c s="2" r="C2" t="s">
        <v>2</v>
      </c>
      <c s="2" r="D2" t="s">
        <v>89</v>
      </c>
      <c s="2" r="E2" t="s">
        <v>2</v>
      </c>
      <c s="2" r="F2" t="s">
        <v>89</v>
      </c>
    </row>
    <row spans="1:6" r="3">
      <c s="3" r="A3" t="s">
        <v>254</v>
      </c>
    </row>
    <row spans="1:6" r="4">
      <c s="4" r="A4" t="s">
        <v>551</v>
      </c>
      <c s="4" r="B4" t="s">
        <v>58</v>
      </c>
      <c s="7" r="C4" t="n">
        <v>-231787</v>
      </c>
      <c s="7" r="D4" t="n">
        <v>-237180</v>
      </c>
      <c s="7" r="E4" t="n">
        <v>-471226</v>
      </c>
      <c s="7" r="F4" t="n">
        <v>-474110</v>
      </c>
    </row>
    <row spans="1:6" r="5">
      <c s="4" r="A5" t="s">
        <v>552</v>
      </c>
      <c s="4" r="B5" t="s">
        <v>58</v>
      </c>
      <c s="5" r="C5" t="n">
        <v>-87112</v>
      </c>
      <c s="5" r="D5" t="n">
        <v>-87424</v>
      </c>
      <c s="5" r="E5" t="n">
        <v>-170448</v>
      </c>
      <c s="5" r="F5" t="n">
        <v>-179354</v>
      </c>
    </row>
    <row spans="1:6" r="6">
      <c s="4" r="A6" t="s">
        <v>278</v>
      </c>
      <c s="5" r="C6" t="n">
        <v>-4786</v>
      </c>
      <c s="5" r="D6" t="n">
        <v>-18815</v>
      </c>
      <c s="5" r="E6" t="n">
        <v>-10711</v>
      </c>
      <c s="5" r="F6" t="n">
        <v>-30693</v>
      </c>
    </row>
    <row spans="1:6" r="7">
      <c s="4" r="A7" t="s">
        <v>553</v>
      </c>
      <c s="5" r="C7" t="n">
        <v>-1406</v>
      </c>
      <c s="5" r="D7" t="n">
        <v>-2817</v>
      </c>
      <c s="5" r="E7" t="n">
        <v>-3470</v>
      </c>
      <c s="5" r="F7" t="n">
        <v>-9755</v>
      </c>
    </row>
    <row spans="1:6" r="8">
      <c s="4" r="A8" t="s">
        <v>103</v>
      </c>
      <c s="5" r="C8" t="n">
        <v>-6192</v>
      </c>
      <c s="5" r="D8" t="n">
        <v>-21632</v>
      </c>
      <c s="5" r="E8" t="n">
        <v>-14181</v>
      </c>
      <c s="5" r="F8" t="n">
        <v>-40448</v>
      </c>
    </row>
    <row spans="1:6" r="9">
      <c s="4" r="A9" t="s">
        <v>554</v>
      </c>
    </row>
    <row spans="1:6" r="10">
      <c s="3" r="A10" t="s">
        <v>254</v>
      </c>
    </row>
    <row spans="1:6" r="11">
      <c s="4" r="A11" t="s">
        <v>103</v>
      </c>
      <c s="4" r="B11" t="s">
        <v>555</v>
      </c>
      <c s="5" r="C11" t="n">
        <v>-462</v>
      </c>
      <c s="5" r="D11" t="n">
        <v>-1529</v>
      </c>
      <c s="5" r="E11" t="n">
        <v>-428</v>
      </c>
      <c s="5" r="F11" t="n">
        <v>-7362</v>
      </c>
    </row>
    <row spans="1:6" r="12">
      <c s="4" r="A12" t="s">
        <v>556</v>
      </c>
    </row>
    <row spans="1:6" r="13">
      <c s="3" r="A13" t="s">
        <v>254</v>
      </c>
    </row>
    <row spans="1:6" r="14">
      <c s="4" r="A14" t="s">
        <v>551</v>
      </c>
      <c s="4" r="B14" t="s">
        <v>555</v>
      </c>
      <c s="5" r="C14" t="n">
        <v>-246</v>
      </c>
      <c s="5" r="D14" t="n">
        <v>-895</v>
      </c>
      <c s="5" r="E14" t="n">
        <v>-194</v>
      </c>
      <c s="5" r="F14" t="n">
        <v>-2094</v>
      </c>
    </row>
    <row spans="1:6" r="15">
      <c s="4" r="A15" t="s">
        <v>552</v>
      </c>
      <c s="4" r="B15" t="s">
        <v>555</v>
      </c>
      <c s="5" r="C15" t="n">
        <v>-164</v>
      </c>
      <c s="5" r="D15" t="n">
        <v>-597</v>
      </c>
      <c s="5" r="E15" t="n">
        <v>-129</v>
      </c>
      <c s="5" r="F15" t="n">
        <v>-1397</v>
      </c>
    </row>
    <row spans="1:6" r="16">
      <c s="4" r="A16" t="s">
        <v>278</v>
      </c>
      <c s="4" r="B16" t="s">
        <v>555</v>
      </c>
      <c s="5" r="C16" t="n">
        <v>-410</v>
      </c>
      <c s="5" r="D16" t="n">
        <v>-1492</v>
      </c>
      <c s="5" r="E16" t="n">
        <v>-323</v>
      </c>
      <c s="5" r="F16" t="n">
        <v>-3491</v>
      </c>
    </row>
    <row spans="1:6" r="17">
      <c s="4" r="A17" t="s">
        <v>553</v>
      </c>
      <c s="4" r="B17" t="s">
        <v>555</v>
      </c>
      <c s="5" r="C17" t="n">
        <v>0</v>
      </c>
      <c s="5" r="D17" t="n">
        <v>0</v>
      </c>
      <c s="5" r="E17" t="n">
        <v>0</v>
      </c>
      <c s="5" r="F17" t="n">
        <v>-3799</v>
      </c>
    </row>
    <row spans="1:6" r="18">
      <c s="4" r="A18" t="s">
        <v>103</v>
      </c>
      <c s="4" r="B18" t="s">
        <v>555</v>
      </c>
      <c s="5" r="C18" t="n">
        <v>-410</v>
      </c>
      <c s="5" r="D18" t="n">
        <v>-1492</v>
      </c>
      <c s="5" r="E18" t="n">
        <v>-323</v>
      </c>
      <c s="5" r="F18" t="n">
        <v>-7290</v>
      </c>
    </row>
    <row spans="1:6" r="19">
      <c s="4" r="A19" t="s">
        <v>557</v>
      </c>
    </row>
    <row spans="1:6" r="20">
      <c s="3" r="A20" t="s">
        <v>254</v>
      </c>
    </row>
    <row spans="1:6" r="21">
      <c s="4" r="A21" t="s">
        <v>278</v>
      </c>
      <c s="4" r="B21" t="s">
        <v>555</v>
      </c>
      <c s="5" r="C21" t="n">
        <v>-52</v>
      </c>
      <c s="5" r="D21" t="n">
        <v>-37</v>
      </c>
      <c s="5" r="E21" t="n">
        <v>-105</v>
      </c>
      <c s="5" r="F21" t="n">
        <v>-72</v>
      </c>
    </row>
    <row spans="1:6" r="22">
      <c s="4" r="A22" t="s">
        <v>553</v>
      </c>
      <c s="4" r="B22" t="s">
        <v>555</v>
      </c>
      <c s="5" r="C22" t="n">
        <v>0</v>
      </c>
      <c s="5" r="D22" t="n">
        <v>0</v>
      </c>
      <c s="5" r="E22" t="n">
        <v>0</v>
      </c>
      <c s="5" r="F22" t="n">
        <v>0</v>
      </c>
    </row>
    <row spans="1:6" r="23">
      <c s="4" r="A23" t="s">
        <v>103</v>
      </c>
      <c s="4" r="B23" t="s">
        <v>555</v>
      </c>
      <c s="5" r="C23" t="n">
        <v>-52</v>
      </c>
      <c s="5" r="D23" t="n">
        <v>-37</v>
      </c>
      <c s="5" r="E23" t="n">
        <v>-105</v>
      </c>
      <c s="5" r="F23" t="n">
        <v>-72</v>
      </c>
    </row>
    <row spans="1:6" r="24">
      <c s="4" r="A24" t="s">
        <v>558</v>
      </c>
    </row>
    <row spans="1:6" r="25">
      <c s="3" r="A25" t="s">
        <v>254</v>
      </c>
    </row>
    <row spans="1:6" r="26">
      <c s="4" r="A26" t="s">
        <v>552</v>
      </c>
      <c s="4" r="B26" t="s">
        <v>555</v>
      </c>
      <c s="5" r="C26" t="n">
        <v>-43</v>
      </c>
      <c s="5" r="D26" t="n">
        <v>-39</v>
      </c>
      <c s="5" r="E26" t="n">
        <v>-87</v>
      </c>
      <c s="5" r="F26" t="n">
        <v>-76</v>
      </c>
    </row>
    <row spans="1:6" r="27">
      <c s="4" r="A27" t="s">
        <v>559</v>
      </c>
    </row>
    <row spans="1:6" r="28">
      <c s="3" r="A28" t="s">
        <v>254</v>
      </c>
    </row>
    <row spans="1:6" r="29">
      <c s="4" r="A29" t="s">
        <v>552</v>
      </c>
      <c s="4" r="B29" t="s">
        <v>555</v>
      </c>
      <c s="7" r="C29" t="n">
        <v>-9</v>
      </c>
      <c s="7" r="D29" t="n">
        <v>2</v>
      </c>
      <c s="7" r="E29" t="n">
        <v>-18</v>
      </c>
      <c s="7" r="F29" t="n">
        <v>4</v>
      </c>
    </row>
    <row spans="1:6" r="30">
      <c r="A30" t="n"/>
    </row>
    <row spans="1:6" r="31">
      <c s="4" r="A31" t="s">
        <v>58</v>
      </c>
      <c s="4" r="B31" t="s">
        <v>110</v>
      </c>
    </row>
    <row spans="1:6" r="32">
      <c s="4" r="A32" t="s">
        <v>555</v>
      </c>
      <c s="4" r="B32" t="s">
        <v>560</v>
      </c>
    </row>
  </sheetData>
  <mergeCells count="6">
    <mergeCell ref="A1:B2"/>
    <mergeCell ref="C1:D1"/>
    <mergeCell ref="E1:F1"/>
    <mergeCell ref="A30:E30"/>
    <mergeCell ref="B31:E31"/>
    <mergeCell ref="B32:E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7"/>
    <col customWidth="1" max="2" min="2" width="69"/>
    <col customWidth="1" max="3" min="3" width="21"/>
    <col customWidth="1" max="4" min="4" width="21"/>
    <col customWidth="1" max="5" min="5" width="28"/>
    <col customWidth="1" max="6" min="6" width="21"/>
  </cols>
  <sheetData>
    <row spans="1:6" r="1">
      <c s="1" r="A1" t="s">
        <v>561</v>
      </c>
      <c s="2" r="C1" t="s">
        <v>88</v>
      </c>
      <c s="2" r="E1" t="s">
        <v>1</v>
      </c>
    </row>
    <row spans="1:6" r="2">
      <c s="2" r="C2" t="s">
        <v>269</v>
      </c>
      <c s="2" r="D2" t="s">
        <v>270</v>
      </c>
      <c s="2" r="E2" t="s">
        <v>272</v>
      </c>
      <c s="2" r="F2" t="s">
        <v>270</v>
      </c>
    </row>
    <row spans="1:6" r="3">
      <c s="3" r="A3" t="s">
        <v>562</v>
      </c>
    </row>
    <row spans="1:6" r="4">
      <c s="4" r="A4" t="s">
        <v>274</v>
      </c>
      <c s="5" r="E4" t="n">
        <v>2</v>
      </c>
    </row>
    <row spans="1:6" r="5">
      <c s="4" r="A5" t="s">
        <v>552</v>
      </c>
      <c s="4" r="B5" t="s">
        <v>58</v>
      </c>
      <c s="7" r="C5" t="n">
        <v>87112</v>
      </c>
      <c s="7" r="D5" t="n">
        <v>87424</v>
      </c>
      <c s="7" r="E5" t="n">
        <v>170448</v>
      </c>
      <c s="7" r="F5" t="n">
        <v>179354</v>
      </c>
    </row>
    <row spans="1:6" r="6">
      <c s="4" r="A6" t="s">
        <v>563</v>
      </c>
      <c s="5" r="C6" t="n">
        <v>39448</v>
      </c>
      <c s="5" r="D6" t="n">
        <v>33494</v>
      </c>
      <c s="5" r="E6" t="n">
        <v>82420</v>
      </c>
      <c s="5" r="F6" t="n">
        <v>67240</v>
      </c>
    </row>
    <row spans="1:6" r="7">
      <c s="4" r="A7" t="s">
        <v>564</v>
      </c>
    </row>
    <row spans="1:6" r="8">
      <c s="3" r="A8" t="s">
        <v>562</v>
      </c>
    </row>
    <row spans="1:6" r="9">
      <c s="4" r="A9" t="s">
        <v>90</v>
      </c>
      <c s="5" r="C9" t="n">
        <v>214084</v>
      </c>
      <c s="5" r="D9" t="n">
        <v>212783</v>
      </c>
      <c s="5" r="E9" t="n">
        <v>430882</v>
      </c>
      <c s="5" r="F9" t="n">
        <v>423611</v>
      </c>
    </row>
    <row spans="1:6" r="10">
      <c s="4" r="A10" t="s">
        <v>565</v>
      </c>
      <c s="5" r="C10" t="n">
        <v>79346</v>
      </c>
      <c s="5" r="D10" t="n">
        <v>75106</v>
      </c>
      <c s="5" r="E10" t="n">
        <v>159243</v>
      </c>
      <c s="5" r="F10" t="n">
        <v>151258</v>
      </c>
    </row>
    <row spans="1:6" r="11">
      <c s="4" r="A11" t="s">
        <v>552</v>
      </c>
      <c s="5" r="C11" t="n">
        <v>46961</v>
      </c>
      <c s="5" r="D11" t="n">
        <v>47894</v>
      </c>
      <c s="5" r="E11" t="n">
        <v>91943</v>
      </c>
      <c s="5" r="F11" t="n">
        <v>96003</v>
      </c>
    </row>
    <row spans="1:6" r="12">
      <c s="4" r="A12" t="s">
        <v>563</v>
      </c>
      <c s="7" r="C12" t="n">
        <v>32385</v>
      </c>
      <c s="7" r="D12" t="n">
        <v>27212</v>
      </c>
      <c s="7" r="E12" t="n">
        <v>67300</v>
      </c>
      <c s="7" r="F12" t="n">
        <v>55255</v>
      </c>
    </row>
    <row spans="1:6" r="13">
      <c s="4" r="A13" t="s">
        <v>566</v>
      </c>
      <c s="4" r="C13" t="s">
        <v>567</v>
      </c>
      <c s="4" r="D13" t="s">
        <v>568</v>
      </c>
      <c s="4" r="E13" t="s">
        <v>569</v>
      </c>
      <c s="4" r="F13" t="s">
        <v>570</v>
      </c>
    </row>
    <row spans="1:6" r="14">
      <c s="4" r="A14" t="s">
        <v>571</v>
      </c>
      <c s="4" r="C14" t="s">
        <v>572</v>
      </c>
      <c s="4" r="D14" t="s">
        <v>573</v>
      </c>
      <c s="4" r="E14" t="s">
        <v>574</v>
      </c>
      <c s="4" r="F14" t="s">
        <v>575</v>
      </c>
    </row>
    <row spans="1:6" r="15">
      <c s="4" r="A15" t="s">
        <v>576</v>
      </c>
      <c s="4" r="C15" t="s">
        <v>577</v>
      </c>
      <c s="4" r="D15" t="s">
        <v>578</v>
      </c>
      <c s="4" r="E15" t="s">
        <v>579</v>
      </c>
      <c s="4" r="F15" t="s">
        <v>580</v>
      </c>
    </row>
    <row spans="1:6" r="16">
      <c s="4" r="A16" t="s">
        <v>581</v>
      </c>
    </row>
    <row spans="1:6" r="17">
      <c s="3" r="A17" t="s">
        <v>562</v>
      </c>
    </row>
    <row spans="1:6" r="18">
      <c s="4" r="A18" t="s">
        <v>90</v>
      </c>
      <c s="7" r="C18" t="n">
        <v>129229</v>
      </c>
      <c s="7" r="D18" t="n">
        <v>135937</v>
      </c>
      <c s="7" r="E18" t="n">
        <v>267023</v>
      </c>
      <c s="7" r="F18" t="n">
        <v>275567</v>
      </c>
    </row>
    <row spans="1:6" r="19">
      <c s="4" r="A19" t="s">
        <v>565</v>
      </c>
      <c s="5" r="C19" t="n">
        <v>32739</v>
      </c>
      <c s="5" r="D19" t="n">
        <v>36129</v>
      </c>
      <c s="5" r="E19" t="n">
        <v>67709</v>
      </c>
      <c s="5" r="F19" t="n">
        <v>73153</v>
      </c>
    </row>
    <row spans="1:6" r="20">
      <c s="4" r="A20" t="s">
        <v>552</v>
      </c>
      <c s="5" r="C20" t="n">
        <v>25676</v>
      </c>
      <c s="5" r="D20" t="n">
        <v>29847</v>
      </c>
      <c s="5" r="E20" t="n">
        <v>52589</v>
      </c>
      <c s="5" r="F20" t="n">
        <v>61168</v>
      </c>
    </row>
    <row spans="1:6" r="21">
      <c s="4" r="A21" t="s">
        <v>563</v>
      </c>
      <c s="7" r="C21" t="n">
        <v>7063</v>
      </c>
      <c s="7" r="D21" t="n">
        <v>6282</v>
      </c>
      <c s="7" r="E21" t="n">
        <v>15120</v>
      </c>
      <c s="7" r="F21" t="n">
        <v>11985</v>
      </c>
    </row>
    <row spans="1:6" r="22">
      <c s="4" r="A22" t="s">
        <v>566</v>
      </c>
      <c s="4" r="C22" t="s">
        <v>582</v>
      </c>
      <c s="4" r="D22" t="s">
        <v>583</v>
      </c>
      <c s="4" r="E22" t="s">
        <v>584</v>
      </c>
      <c s="4" r="F22" t="s">
        <v>585</v>
      </c>
    </row>
    <row spans="1:6" r="23">
      <c s="4" r="A23" t="s">
        <v>571</v>
      </c>
      <c s="4" r="C23" t="s">
        <v>586</v>
      </c>
      <c s="4" r="D23" t="s">
        <v>587</v>
      </c>
      <c s="4" r="E23" t="s">
        <v>588</v>
      </c>
      <c s="4" r="F23" t="s">
        <v>589</v>
      </c>
    </row>
    <row spans="1:6" r="24">
      <c s="4" r="A24" t="s">
        <v>576</v>
      </c>
      <c s="4" r="C24" t="s">
        <v>590</v>
      </c>
      <c s="4" r="D24" t="s">
        <v>591</v>
      </c>
      <c s="4" r="E24" t="s">
        <v>592</v>
      </c>
      <c s="4" r="F24" t="s">
        <v>593</v>
      </c>
    </row>
    <row spans="1:6" r="25">
      <c r="A25" t="n"/>
    </row>
    <row spans="1:6" r="26">
      <c s="4" r="A26" t="s">
        <v>58</v>
      </c>
      <c s="4" r="B26" t="s">
        <v>110</v>
      </c>
    </row>
  </sheetData>
  <mergeCells count="5">
    <mergeCell ref="A1:B2"/>
    <mergeCell ref="C1:D1"/>
    <mergeCell ref="E1:F1"/>
    <mergeCell ref="A25:E25"/>
    <mergeCell ref="B26:E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s="1" r="A1" t="s">
        <v>594</v>
      </c>
      <c s="2" r="C1" t="s">
        <v>88</v>
      </c>
      <c s="2" r="E1" t="s">
        <v>1</v>
      </c>
    </row>
    <row spans="1:8" r="2">
      <c s="2" r="C2" t="s">
        <v>2</v>
      </c>
      <c s="2" r="D2" t="s">
        <v>89</v>
      </c>
      <c s="2" r="E2" t="s">
        <v>2</v>
      </c>
      <c s="2" r="G2" t="s">
        <v>89</v>
      </c>
    </row>
    <row spans="1:8" r="3">
      <c s="3" r="A3" t="s">
        <v>595</v>
      </c>
    </row>
    <row spans="1:8" r="4">
      <c s="4" r="A4" t="s">
        <v>563</v>
      </c>
      <c s="7" r="C4" t="n">
        <v>39448</v>
      </c>
      <c s="7" r="D4" t="n">
        <v>33494</v>
      </c>
      <c s="7" r="E4" t="n">
        <v>82420</v>
      </c>
      <c s="7" r="G4" t="n">
        <v>67240</v>
      </c>
    </row>
    <row spans="1:8" r="5">
      <c s="4" r="A5" t="s">
        <v>596</v>
      </c>
      <c s="4" r="B5" t="s">
        <v>58</v>
      </c>
      <c s="5" r="C5" t="n">
        <v>15017</v>
      </c>
      <c s="5" r="D5" t="n">
        <v>9351</v>
      </c>
      <c s="5" r="E5" t="n">
        <v>26171</v>
      </c>
      <c s="5" r="G5" t="n">
        <v>21478</v>
      </c>
    </row>
    <row spans="1:8" r="6">
      <c s="4" r="A6" t="s">
        <v>597</v>
      </c>
      <c s="5" r="C6" t="n">
        <v>8855</v>
      </c>
      <c s="5" r="D6" t="n">
        <v>8548</v>
      </c>
      <c s="5" r="E6" t="n">
        <v>17939</v>
      </c>
      <c s="5" r="G6" t="n">
        <v>17483</v>
      </c>
    </row>
    <row spans="1:8" r="7">
      <c s="4" r="A7" t="s">
        <v>96</v>
      </c>
      <c s="5" r="C7" t="n">
        <v>1002</v>
      </c>
      <c s="5" r="D7" t="n">
        <v>12532</v>
      </c>
      <c s="5" r="E7" t="n">
        <v>1345</v>
      </c>
      <c s="5" r="G7" t="n">
        <v>15804</v>
      </c>
    </row>
    <row spans="1:8" r="8">
      <c s="4" r="A8" t="s">
        <v>598</v>
      </c>
      <c s="5" r="C8" t="n">
        <v>-1734</v>
      </c>
      <c s="5" r="D8" t="n">
        <v>455</v>
      </c>
      <c s="5" r="E8" t="n">
        <v>4962</v>
      </c>
      <c s="4" r="F8" t="s">
        <v>555</v>
      </c>
      <c s="5" r="G8" t="n">
        <v>179</v>
      </c>
      <c s="4" r="H8" t="s">
        <v>555</v>
      </c>
    </row>
    <row spans="1:8" r="9">
      <c s="4" r="A9" t="s">
        <v>99</v>
      </c>
      <c s="5" r="C9" t="n">
        <v>16308</v>
      </c>
      <c s="5" r="D9" t="n">
        <v>2608</v>
      </c>
      <c s="5" r="E9" t="n">
        <v>32003</v>
      </c>
      <c s="5" r="G9" t="n">
        <v>12296</v>
      </c>
    </row>
    <row spans="1:8" r="10">
      <c s="4" r="A10" t="s">
        <v>100</v>
      </c>
      <c s="5" r="C10" t="n">
        <v>21094</v>
      </c>
      <c s="5" r="D10" t="n">
        <v>21423</v>
      </c>
      <c s="5" r="E10" t="n">
        <v>42714</v>
      </c>
      <c s="5" r="G10" t="n">
        <v>42989</v>
      </c>
    </row>
    <row spans="1:8" r="11">
      <c s="4" r="A11" t="s">
        <v>599</v>
      </c>
      <c s="5" r="C11" t="n">
        <v>-4786</v>
      </c>
      <c s="5" r="D11" t="n">
        <v>-18815</v>
      </c>
      <c s="5" r="E11" t="n">
        <v>-10711</v>
      </c>
      <c s="5" r="G11" t="n">
        <v>-30693</v>
      </c>
    </row>
    <row spans="1:8" r="12">
      <c s="4" r="A12" t="s">
        <v>564</v>
      </c>
    </row>
    <row spans="1:8" r="13">
      <c s="3" r="A13" t="s">
        <v>595</v>
      </c>
    </row>
    <row spans="1:8" r="14">
      <c s="4" r="A14" t="s">
        <v>563</v>
      </c>
      <c s="5" r="C14" t="n">
        <v>32385</v>
      </c>
      <c s="5" r="D14" t="n">
        <v>27212</v>
      </c>
      <c s="5" r="E14" t="n">
        <v>67300</v>
      </c>
      <c s="5" r="G14" t="n">
        <v>55255</v>
      </c>
    </row>
    <row spans="1:8" r="15">
      <c s="4" r="A15" t="s">
        <v>581</v>
      </c>
    </row>
    <row spans="1:8" r="16">
      <c s="3" r="A16" t="s">
        <v>595</v>
      </c>
    </row>
    <row spans="1:8" r="17">
      <c s="4" r="A17" t="s">
        <v>563</v>
      </c>
      <c s="7" r="C17" t="n">
        <v>7063</v>
      </c>
      <c s="7" r="D17" t="n">
        <v>6282</v>
      </c>
      <c s="7" r="E17" t="n">
        <v>15120</v>
      </c>
      <c s="7" r="G17" t="n">
        <v>11985</v>
      </c>
    </row>
    <row spans="1:8" r="18">
      <c r="A18" t="n"/>
    </row>
    <row spans="1:8" r="19">
      <c s="4" r="A19" t="s">
        <v>58</v>
      </c>
      <c s="4" r="B19" t="s">
        <v>600</v>
      </c>
    </row>
    <row spans="1:8" r="20">
      <c s="4" r="A20" t="s">
        <v>555</v>
      </c>
      <c s="4" r="B20" t="s">
        <v>601</v>
      </c>
    </row>
  </sheetData>
  <mergeCells count="8">
    <mergeCell ref="A1:B2"/>
    <mergeCell ref="C1:D1"/>
    <mergeCell ref="E1:H1"/>
    <mergeCell ref="E2:F2"/>
    <mergeCell ref="G2:H2"/>
    <mergeCell ref="A18:G18"/>
    <mergeCell ref="B19:G19"/>
    <mergeCell ref="B20:G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s="1" r="A1" t="s">
        <v>602</v>
      </c>
      <c s="2" r="B1" t="s">
        <v>1</v>
      </c>
    </row>
    <row spans="1:2" r="2">
      <c s="2" r="B2" t="s">
        <v>603</v>
      </c>
    </row>
    <row spans="1:2" r="3">
      <c s="3" r="A3" t="s">
        <v>212</v>
      </c>
    </row>
    <row spans="1:2" r="4">
      <c s="4" r="A4" t="s">
        <v>604</v>
      </c>
      <c s="4" r="B4" t="s">
        <v>6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6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606</v>
      </c>
      <c s="2" r="C1" t="s">
        <v>2</v>
      </c>
      <c s="2" r="D1" t="s">
        <v>607</v>
      </c>
      <c s="2" r="E1" t="s">
        <v>26</v>
      </c>
      <c s="2" r="F1" t="s">
        <v>89</v>
      </c>
      <c s="2" r="G1" t="s">
        <v>608</v>
      </c>
      <c s="2" r="H1" t="s">
        <v>609</v>
      </c>
    </row>
    <row spans="1:8" r="2">
      <c s="3" r="A2" t="s">
        <v>27</v>
      </c>
    </row>
    <row spans="1:8" r="3">
      <c s="4" r="A3" t="s">
        <v>28</v>
      </c>
      <c s="7" r="C3" t="n">
        <v>7507</v>
      </c>
      <c s="7" r="E3" t="n">
        <v>8857</v>
      </c>
      <c s="7" r="F3" t="n">
        <v>24051</v>
      </c>
      <c s="7" r="H3" t="n">
        <v>7366</v>
      </c>
    </row>
    <row spans="1:8" r="4">
      <c s="4" r="A4" t="s">
        <v>610</v>
      </c>
      <c s="5" r="C4" t="n">
        <v>253979</v>
      </c>
      <c s="5" r="E4" t="n">
        <v>279227</v>
      </c>
    </row>
    <row spans="1:8" r="5">
      <c s="4" r="A5" t="s">
        <v>30</v>
      </c>
      <c s="5" r="C5" t="n">
        <v>58056</v>
      </c>
      <c s="5" r="E5" t="n">
        <v>56711</v>
      </c>
    </row>
    <row spans="1:8" r="6">
      <c s="4" r="A6" t="s">
        <v>31</v>
      </c>
      <c s="5" r="C6" t="n">
        <v>319542</v>
      </c>
      <c s="5" r="E6" t="n">
        <v>344795</v>
      </c>
    </row>
    <row spans="1:8" r="7">
      <c s="4" r="A7" t="s">
        <v>32</v>
      </c>
      <c s="5" r="C7" t="n">
        <v>88977</v>
      </c>
      <c s="5" r="E7" t="n">
        <v>87354</v>
      </c>
    </row>
    <row spans="1:8" r="8">
      <c s="4" r="A8" t="s">
        <v>33</v>
      </c>
      <c s="5" r="C8" t="n">
        <v>117707</v>
      </c>
      <c s="5" r="E8" t="n">
        <v>117708</v>
      </c>
    </row>
    <row spans="1:8" r="9">
      <c s="4" r="A9" t="s">
        <v>34</v>
      </c>
      <c s="5" r="C9" t="n">
        <v>36737</v>
      </c>
      <c s="5" r="E9" t="n">
        <v>36915</v>
      </c>
    </row>
    <row spans="1:8" r="10">
      <c s="4" r="A10" t="s">
        <v>35</v>
      </c>
      <c s="5" r="C10" t="n">
        <v>27260</v>
      </c>
      <c s="5" r="E10" t="n">
        <v>28951</v>
      </c>
    </row>
    <row spans="1:8" r="11">
      <c s="4" r="A11" t="s">
        <v>611</v>
      </c>
      <c s="5" r="C11" t="n">
        <v>0</v>
      </c>
      <c s="5" r="E11" t="n">
        <v>0</v>
      </c>
    </row>
    <row spans="1:8" r="12">
      <c s="4" r="A12" t="s">
        <v>36</v>
      </c>
      <c s="5" r="C12" t="n">
        <v>33267</v>
      </c>
      <c s="5" r="E12" t="n">
        <v>33946</v>
      </c>
    </row>
    <row spans="1:8" r="13">
      <c s="4" r="A13" t="s">
        <v>37</v>
      </c>
      <c s="5" r="C13" t="n">
        <v>623490</v>
      </c>
      <c s="5" r="E13" t="n">
        <v>649669</v>
      </c>
    </row>
    <row spans="1:8" r="14">
      <c s="3" r="A14" t="s">
        <v>38</v>
      </c>
    </row>
    <row spans="1:8" r="15">
      <c s="4" r="A15" t="s">
        <v>39</v>
      </c>
      <c s="5" r="C15" t="n">
        <v>24437</v>
      </c>
      <c s="5" r="E15" t="n">
        <v>22300</v>
      </c>
    </row>
    <row spans="1:8" r="16">
      <c s="4" r="A16" t="s">
        <v>40</v>
      </c>
      <c s="5" r="C16" t="n">
        <v>80537</v>
      </c>
      <c s="5" r="E16" t="n">
        <v>75037</v>
      </c>
    </row>
    <row spans="1:8" r="17">
      <c s="4" r="A17" t="s">
        <v>41</v>
      </c>
      <c s="5" r="C17" t="n">
        <v>74886</v>
      </c>
      <c s="5" r="E17" t="n">
        <v>85713</v>
      </c>
    </row>
    <row spans="1:8" r="18">
      <c s="4" r="A18" t="s">
        <v>42</v>
      </c>
      <c s="5" r="C18" t="n">
        <v>4316</v>
      </c>
      <c s="5" r="E18" t="n">
        <v>6521</v>
      </c>
    </row>
    <row spans="1:8" r="19">
      <c s="4" r="A19" t="s">
        <v>43</v>
      </c>
      <c s="5" r="C19" t="n">
        <v>29147</v>
      </c>
      <c s="5" r="E19" t="n">
        <v>0</v>
      </c>
    </row>
    <row spans="1:8" r="20">
      <c s="4" r="A20" t="s">
        <v>44</v>
      </c>
      <c s="5" r="C20" t="n">
        <v>3324</v>
      </c>
      <c s="5" r="E20" t="n">
        <v>2952</v>
      </c>
    </row>
    <row spans="1:8" r="21">
      <c s="4" r="A21" t="s">
        <v>45</v>
      </c>
      <c s="5" r="C21" t="n">
        <v>216647</v>
      </c>
      <c s="5" r="E21" t="n">
        <v>192523</v>
      </c>
    </row>
    <row spans="1:8" r="22">
      <c s="4" r="A22" t="s">
        <v>46</v>
      </c>
      <c s="5" r="C22" t="n">
        <v>714272</v>
      </c>
      <c s="5" r="E22" t="n">
        <v>746016</v>
      </c>
    </row>
    <row spans="1:8" r="23">
      <c s="4" r="A23" t="s">
        <v>47</v>
      </c>
      <c s="5" r="C23" t="n">
        <v>2690</v>
      </c>
      <c s="5" r="E23" t="n">
        <v>3272</v>
      </c>
    </row>
    <row spans="1:8" r="24">
      <c s="4" r="A24" t="s">
        <v>35</v>
      </c>
      <c s="5" r="C24" t="n">
        <v>5938</v>
      </c>
      <c s="5" r="E24" t="n">
        <v>5919</v>
      </c>
    </row>
    <row spans="1:8" r="25">
      <c s="4" r="A25" t="s">
        <v>48</v>
      </c>
      <c s="5" r="C25" t="n">
        <v>43289</v>
      </c>
      <c s="5" r="E25" t="n">
        <v>42654</v>
      </c>
    </row>
    <row spans="1:8" r="26">
      <c s="4" r="A26" t="s">
        <v>49</v>
      </c>
      <c s="5" r="C26" t="n">
        <v>982836</v>
      </c>
      <c s="5" r="E26" t="n">
        <v>990384</v>
      </c>
    </row>
    <row spans="1:8" r="27">
      <c s="3" r="A27" t="s">
        <v>51</v>
      </c>
    </row>
    <row spans="1:8" r="28">
      <c s="4" r="A28" t="s">
        <v>612</v>
      </c>
      <c s="5" r="C28" t="n">
        <v>2665</v>
      </c>
      <c s="5" r="E28" t="n">
        <v>2665</v>
      </c>
    </row>
    <row spans="1:8" r="29">
      <c s="4" r="A29" t="s">
        <v>54</v>
      </c>
      <c s="5" r="C29" t="n">
        <v>1278</v>
      </c>
      <c s="5" r="E29" t="n">
        <v>1277</v>
      </c>
    </row>
    <row spans="1:8" r="30">
      <c s="4" r="A30" t="s">
        <v>55</v>
      </c>
      <c s="5" r="C30" t="n">
        <v>317988</v>
      </c>
      <c s="5" r="E30" t="n">
        <v>334657</v>
      </c>
    </row>
    <row spans="1:8" r="31">
      <c s="4" r="A31" t="s">
        <v>56</v>
      </c>
      <c s="5" r="C31" t="n">
        <v>-850931</v>
      </c>
      <c s="5" r="E31" t="n">
        <v>-836750</v>
      </c>
    </row>
    <row spans="1:8" r="32">
      <c s="4" r="A32" t="s">
        <v>57</v>
      </c>
      <c s="4" r="B32" t="s">
        <v>58</v>
      </c>
      <c s="5" r="C32" t="n">
        <v>-61668</v>
      </c>
      <c s="7" r="D32" t="n">
        <v>-59744</v>
      </c>
      <c s="5" r="E32" t="n">
        <v>-57186</v>
      </c>
      <c s="5" r="F32" t="n">
        <v>-44570</v>
      </c>
      <c s="7" r="G32" t="n">
        <v>-48851</v>
      </c>
      <c s="5" r="H32" t="n">
        <v>-53964</v>
      </c>
    </row>
    <row spans="1:8" r="33">
      <c s="4" r="A33" t="s">
        <v>59</v>
      </c>
      <c s="5" r="C33" t="n">
        <v>-11623</v>
      </c>
      <c s="5" r="E33" t="n">
        <v>-11623</v>
      </c>
    </row>
    <row spans="1:8" r="34">
      <c s="4" r="A34" t="s">
        <v>60</v>
      </c>
      <c s="5" r="C34" t="n">
        <v>-602291</v>
      </c>
      <c s="5" r="E34" t="n">
        <v>-566960</v>
      </c>
    </row>
    <row spans="1:8" r="35">
      <c s="4" r="A35" t="s">
        <v>61</v>
      </c>
      <c s="5" r="C35" t="n">
        <v>623490</v>
      </c>
      <c s="5" r="E35" t="n">
        <v>649669</v>
      </c>
    </row>
    <row spans="1:8" r="36">
      <c s="4" r="A36" t="s">
        <v>613</v>
      </c>
    </row>
    <row spans="1:8" r="37">
      <c s="3" r="A37" t="s">
        <v>27</v>
      </c>
    </row>
    <row spans="1:8" r="38">
      <c s="4" r="A38" t="s">
        <v>28</v>
      </c>
      <c s="5" r="C38" t="n">
        <v>0</v>
      </c>
      <c s="5" r="E38" t="n">
        <v>0</v>
      </c>
      <c s="5" r="F38" t="n">
        <v>0</v>
      </c>
      <c s="5" r="H38" t="n">
        <v>0</v>
      </c>
    </row>
    <row spans="1:8" r="39">
      <c s="4" r="A39" t="s">
        <v>610</v>
      </c>
      <c s="5" r="C39" t="n">
        <v>0</v>
      </c>
      <c s="5" r="E39" t="n">
        <v>0</v>
      </c>
    </row>
    <row spans="1:8" r="40">
      <c s="4" r="A40" t="s">
        <v>30</v>
      </c>
      <c s="5" r="C40" t="n">
        <v>274832</v>
      </c>
      <c s="5" r="E40" t="n">
        <v>288834</v>
      </c>
    </row>
    <row spans="1:8" r="41">
      <c s="4" r="A41" t="s">
        <v>31</v>
      </c>
      <c s="5" r="C41" t="n">
        <v>274832</v>
      </c>
      <c s="5" r="E41" t="n">
        <v>288834</v>
      </c>
    </row>
    <row spans="1:8" r="42">
      <c s="4" r="A42" t="s">
        <v>32</v>
      </c>
      <c s="5" r="C42" t="n">
        <v>2</v>
      </c>
      <c s="5" r="E42" t="n">
        <v>39</v>
      </c>
    </row>
    <row spans="1:8" r="43">
      <c s="4" r="A43" t="s">
        <v>33</v>
      </c>
      <c s="5" r="C43" t="n">
        <v>0</v>
      </c>
      <c s="5" r="E43" t="n">
        <v>0</v>
      </c>
    </row>
    <row spans="1:8" r="44">
      <c s="4" r="A44" t="s">
        <v>34</v>
      </c>
      <c s="5" r="C44" t="n">
        <v>0</v>
      </c>
      <c s="5" r="E44" t="n">
        <v>0</v>
      </c>
    </row>
    <row spans="1:8" r="45">
      <c s="4" r="A45" t="s">
        <v>35</v>
      </c>
      <c s="5" r="C45" t="n">
        <v>0</v>
      </c>
      <c s="5" r="E45" t="n">
        <v>0</v>
      </c>
    </row>
    <row spans="1:8" r="46">
      <c s="4" r="A46" t="s">
        <v>611</v>
      </c>
      <c s="5" r="C46" t="n">
        <v>-504873</v>
      </c>
      <c s="5" r="E46" t="n">
        <v>-497564</v>
      </c>
    </row>
    <row spans="1:8" r="47">
      <c s="4" r="A47" t="s">
        <v>36</v>
      </c>
      <c s="5" r="C47" t="n">
        <v>3706</v>
      </c>
      <c s="5" r="E47" t="n">
        <v>1655</v>
      </c>
    </row>
    <row spans="1:8" r="48">
      <c s="4" r="A48" t="s">
        <v>37</v>
      </c>
      <c s="5" r="C48" t="n">
        <v>-226333</v>
      </c>
      <c s="5" r="E48" t="n">
        <v>-207036</v>
      </c>
    </row>
    <row spans="1:8" r="49">
      <c s="3" r="A49" t="s">
        <v>38</v>
      </c>
    </row>
    <row spans="1:8" r="50">
      <c s="4" r="A50" t="s">
        <v>39</v>
      </c>
      <c s="5" r="C50" t="n">
        <v>481</v>
      </c>
      <c s="5" r="E50" t="n">
        <v>282</v>
      </c>
    </row>
    <row spans="1:8" r="51">
      <c s="4" r="A51" t="s">
        <v>40</v>
      </c>
      <c s="5" r="C51" t="n">
        <v>0</v>
      </c>
      <c s="5" r="E51" t="n">
        <v>0</v>
      </c>
    </row>
    <row spans="1:8" r="52">
      <c s="4" r="A52" t="s">
        <v>41</v>
      </c>
      <c s="5" r="C52" t="n">
        <v>132532</v>
      </c>
      <c s="5" r="E52" t="n">
        <v>133234</v>
      </c>
    </row>
    <row spans="1:8" r="53">
      <c s="4" r="A53" t="s">
        <v>42</v>
      </c>
      <c s="5" r="C53" t="n">
        <v>0</v>
      </c>
      <c s="5" r="E53" t="n">
        <v>163</v>
      </c>
    </row>
    <row spans="1:8" r="54">
      <c s="4" r="A54" t="s">
        <v>43</v>
      </c>
      <c s="5" r="C54" t="n">
        <v>0</v>
      </c>
    </row>
    <row spans="1:8" r="55">
      <c s="4" r="A55" t="s">
        <v>44</v>
      </c>
      <c s="5" r="C55" t="n">
        <v>0</v>
      </c>
      <c s="5" r="E55" t="n">
        <v>0</v>
      </c>
    </row>
    <row spans="1:8" r="56">
      <c s="4" r="A56" t="s">
        <v>45</v>
      </c>
      <c s="5" r="C56" t="n">
        <v>133013</v>
      </c>
      <c s="5" r="E56" t="n">
        <v>133679</v>
      </c>
    </row>
    <row spans="1:8" r="57">
      <c s="4" r="A57" t="s">
        <v>46</v>
      </c>
      <c s="5" r="C57" t="n">
        <v>0</v>
      </c>
      <c s="5" r="E57" t="n">
        <v>0</v>
      </c>
    </row>
    <row spans="1:8" r="58">
      <c s="4" r="A58" t="s">
        <v>47</v>
      </c>
      <c s="5" r="C58" t="n">
        <v>0</v>
      </c>
      <c s="5" r="E58" t="n">
        <v>0</v>
      </c>
    </row>
    <row spans="1:8" r="59">
      <c s="4" r="A59" t="s">
        <v>35</v>
      </c>
      <c s="5" r="C59" t="n">
        <v>0</v>
      </c>
      <c s="5" r="E59" t="n">
        <v>0</v>
      </c>
    </row>
    <row spans="1:8" r="60">
      <c s="4" r="A60" t="s">
        <v>48</v>
      </c>
      <c s="5" r="C60" t="n">
        <v>0</v>
      </c>
      <c s="5" r="E60" t="n">
        <v>0</v>
      </c>
    </row>
    <row spans="1:8" r="61">
      <c s="4" r="A61" t="s">
        <v>49</v>
      </c>
      <c s="5" r="C61" t="n">
        <v>133013</v>
      </c>
      <c s="5" r="E61" t="n">
        <v>133679</v>
      </c>
    </row>
    <row spans="1:8" r="62">
      <c s="3" r="A62" t="s">
        <v>51</v>
      </c>
    </row>
    <row spans="1:8" r="63">
      <c s="4" r="A63" t="s">
        <v>612</v>
      </c>
      <c s="5" r="C63" t="n">
        <v>2665</v>
      </c>
      <c s="5" r="E63" t="n">
        <v>2665</v>
      </c>
    </row>
    <row spans="1:8" r="64">
      <c s="4" r="A64" t="s">
        <v>54</v>
      </c>
      <c s="5" r="C64" t="n">
        <v>1278</v>
      </c>
      <c s="5" r="E64" t="n">
        <v>1277</v>
      </c>
    </row>
    <row spans="1:8" r="65">
      <c s="4" r="A65" t="s">
        <v>55</v>
      </c>
      <c s="5" r="C65" t="n">
        <v>317988</v>
      </c>
      <c s="5" r="E65" t="n">
        <v>334657</v>
      </c>
    </row>
    <row spans="1:8" r="66">
      <c s="4" r="A66" t="s">
        <v>56</v>
      </c>
      <c s="5" r="C66" t="n">
        <v>-850931</v>
      </c>
      <c s="5" r="E66" t="n">
        <v>-836750</v>
      </c>
    </row>
    <row spans="1:8" r="67">
      <c s="4" r="A67" t="s">
        <v>57</v>
      </c>
      <c s="5" r="C67" t="n">
        <v>-61668</v>
      </c>
      <c s="5" r="E67" t="n">
        <v>-57186</v>
      </c>
    </row>
    <row spans="1:8" r="68">
      <c s="4" r="A68" t="s">
        <v>59</v>
      </c>
      <c s="5" r="C68" t="n">
        <v>-11623</v>
      </c>
      <c s="5" r="E68" t="n">
        <v>-11623</v>
      </c>
    </row>
    <row spans="1:8" r="69">
      <c s="4" r="A69" t="s">
        <v>60</v>
      </c>
      <c s="5" r="C69" t="n">
        <v>-602291</v>
      </c>
      <c s="5" r="E69" t="n">
        <v>-566960</v>
      </c>
    </row>
    <row spans="1:8" r="70">
      <c s="4" r="A70" t="s">
        <v>61</v>
      </c>
      <c s="5" r="C70" t="n">
        <v>-226333</v>
      </c>
      <c s="5" r="E70" t="n">
        <v>-207036</v>
      </c>
    </row>
    <row spans="1:8" r="71">
      <c s="4" r="A71" t="s">
        <v>614</v>
      </c>
    </row>
    <row spans="1:8" r="72">
      <c s="3" r="A72" t="s">
        <v>27</v>
      </c>
    </row>
    <row spans="1:8" r="73">
      <c s="4" r="A73" t="s">
        <v>28</v>
      </c>
      <c s="5" r="C73" t="n">
        <v>4289</v>
      </c>
      <c s="5" r="E73" t="n">
        <v>0</v>
      </c>
      <c s="5" r="F73" t="n">
        <v>0</v>
      </c>
      <c s="5" r="H73" t="n">
        <v>0</v>
      </c>
    </row>
    <row spans="1:8" r="74">
      <c s="4" r="A74" t="s">
        <v>610</v>
      </c>
      <c s="5" r="C74" t="n">
        <v>0</v>
      </c>
      <c s="5" r="E74" t="n">
        <v>0</v>
      </c>
    </row>
    <row spans="1:8" r="75">
      <c s="4" r="A75" t="s">
        <v>30</v>
      </c>
      <c s="5" r="C75" t="n">
        <v>227</v>
      </c>
      <c s="5" r="E75" t="n">
        <v>414</v>
      </c>
    </row>
    <row spans="1:8" r="76">
      <c s="4" r="A76" t="s">
        <v>31</v>
      </c>
      <c s="5" r="C76" t="n">
        <v>4516</v>
      </c>
      <c s="5" r="E76" t="n">
        <v>414</v>
      </c>
    </row>
    <row spans="1:8" r="77">
      <c s="4" r="A77" t="s">
        <v>32</v>
      </c>
      <c s="5" r="C77" t="n">
        <v>0</v>
      </c>
      <c s="5" r="E77" t="n">
        <v>0</v>
      </c>
    </row>
    <row spans="1:8" r="78">
      <c s="4" r="A78" t="s">
        <v>33</v>
      </c>
      <c s="5" r="C78" t="n">
        <v>0</v>
      </c>
      <c s="5" r="E78" t="n">
        <v>0</v>
      </c>
    </row>
    <row spans="1:8" r="79">
      <c s="4" r="A79" t="s">
        <v>34</v>
      </c>
      <c s="5" r="C79" t="n">
        <v>0</v>
      </c>
      <c s="5" r="E79" t="n">
        <v>0</v>
      </c>
    </row>
    <row spans="1:8" r="80">
      <c s="4" r="A80" t="s">
        <v>35</v>
      </c>
      <c s="5" r="C80" t="n">
        <v>0</v>
      </c>
      <c s="5" r="E80" t="n">
        <v>0</v>
      </c>
    </row>
    <row spans="1:8" r="81">
      <c s="4" r="A81" t="s">
        <v>611</v>
      </c>
      <c s="5" r="C81" t="n">
        <v>570852</v>
      </c>
      <c s="5" r="E81" t="n">
        <v>537316</v>
      </c>
    </row>
    <row spans="1:8" r="82">
      <c s="4" r="A82" t="s">
        <v>36</v>
      </c>
      <c s="5" r="C82" t="n">
        <v>91008</v>
      </c>
      <c s="5" r="E82" t="n">
        <v>92835</v>
      </c>
    </row>
    <row spans="1:8" r="83">
      <c s="4" r="A83" t="s">
        <v>37</v>
      </c>
      <c s="5" r="C83" t="n">
        <v>666376</v>
      </c>
      <c s="5" r="E83" t="n">
        <v>630565</v>
      </c>
    </row>
    <row spans="1:8" r="84">
      <c s="3" r="A84" t="s">
        <v>38</v>
      </c>
    </row>
    <row spans="1:8" r="85">
      <c s="4" r="A85" t="s">
        <v>39</v>
      </c>
      <c s="5" r="C85" t="n">
        <v>0</v>
      </c>
      <c s="5" r="E85" t="n">
        <v>0</v>
      </c>
    </row>
    <row spans="1:8" r="86">
      <c s="4" r="A86" t="s">
        <v>40</v>
      </c>
      <c s="5" r="C86" t="n">
        <v>0</v>
      </c>
      <c s="5" r="E86" t="n">
        <v>0</v>
      </c>
    </row>
    <row spans="1:8" r="87">
      <c s="4" r="A87" t="s">
        <v>41</v>
      </c>
      <c s="5" r="C87" t="n">
        <v>494042</v>
      </c>
      <c s="5" r="E87" t="n">
        <v>441962</v>
      </c>
    </row>
    <row spans="1:8" r="88">
      <c s="4" r="A88" t="s">
        <v>42</v>
      </c>
      <c s="5" r="C88" t="n">
        <v>0</v>
      </c>
      <c s="5" r="E88" t="n">
        <v>0</v>
      </c>
    </row>
    <row spans="1:8" r="89">
      <c s="4" r="A89" t="s">
        <v>43</v>
      </c>
      <c s="5" r="C89" t="n">
        <v>22000</v>
      </c>
    </row>
    <row spans="1:8" r="90">
      <c s="4" r="A90" t="s">
        <v>44</v>
      </c>
      <c s="5" r="C90" t="n">
        <v>0</v>
      </c>
      <c s="5" r="E90" t="n">
        <v>0</v>
      </c>
    </row>
    <row spans="1:8" r="91">
      <c s="4" r="A91" t="s">
        <v>45</v>
      </c>
      <c s="5" r="C91" t="n">
        <v>516042</v>
      </c>
      <c s="5" r="E91" t="n">
        <v>441962</v>
      </c>
    </row>
    <row spans="1:8" r="92">
      <c s="4" r="A92" t="s">
        <v>46</v>
      </c>
      <c s="5" r="C92" t="n">
        <v>670739</v>
      </c>
      <c s="5" r="E92" t="n">
        <v>701149</v>
      </c>
    </row>
    <row spans="1:8" r="93">
      <c s="4" r="A93" t="s">
        <v>47</v>
      </c>
      <c s="5" r="C93" t="n">
        <v>0</v>
      </c>
      <c s="5" r="E93" t="n">
        <v>0</v>
      </c>
    </row>
    <row spans="1:8" r="94">
      <c s="4" r="A94" t="s">
        <v>35</v>
      </c>
      <c s="5" r="C94" t="n">
        <v>0</v>
      </c>
      <c s="5" r="E94" t="n">
        <v>0</v>
      </c>
    </row>
    <row spans="1:8" r="95">
      <c s="4" r="A95" t="s">
        <v>48</v>
      </c>
      <c s="5" r="C95" t="n">
        <v>1073</v>
      </c>
      <c s="5" r="E95" t="n">
        <v>1680</v>
      </c>
    </row>
    <row spans="1:8" r="96">
      <c s="4" r="A96" t="s">
        <v>49</v>
      </c>
      <c s="5" r="C96" t="n">
        <v>1187854</v>
      </c>
      <c s="5" r="E96" t="n">
        <v>1144791</v>
      </c>
    </row>
    <row spans="1:8" r="97">
      <c s="3" r="A97" t="s">
        <v>51</v>
      </c>
    </row>
    <row spans="1:8" r="98">
      <c s="4" r="A98" t="s">
        <v>612</v>
      </c>
      <c s="5" r="C98" t="n">
        <v>0</v>
      </c>
      <c s="5" r="E98" t="n">
        <v>0</v>
      </c>
    </row>
    <row spans="1:8" r="99">
      <c s="4" r="A99" t="s">
        <v>54</v>
      </c>
      <c s="5" r="C99" t="n">
        <v>0</v>
      </c>
      <c s="5" r="E99" t="n">
        <v>0</v>
      </c>
    </row>
    <row spans="1:8" r="100">
      <c s="4" r="A100" t="s">
        <v>55</v>
      </c>
      <c s="5" r="C100" t="n">
        <v>105786</v>
      </c>
      <c s="5" r="E100" t="n">
        <v>105786</v>
      </c>
    </row>
    <row spans="1:8" r="101">
      <c s="4" r="A101" t="s">
        <v>56</v>
      </c>
      <c s="5" r="C101" t="n">
        <v>-567180</v>
      </c>
      <c s="5" r="E101" t="n">
        <v>-563223</v>
      </c>
    </row>
    <row spans="1:8" r="102">
      <c s="4" r="A102" t="s">
        <v>57</v>
      </c>
      <c s="5" r="C102" t="n">
        <v>-60084</v>
      </c>
      <c s="5" r="E102" t="n">
        <v>-56789</v>
      </c>
    </row>
    <row spans="1:8" r="103">
      <c s="4" r="A103" t="s">
        <v>59</v>
      </c>
      <c s="5" r="C103" t="n">
        <v>0</v>
      </c>
      <c s="5" r="E103" t="n">
        <v>0</v>
      </c>
    </row>
    <row spans="1:8" r="104">
      <c s="4" r="A104" t="s">
        <v>60</v>
      </c>
      <c s="5" r="C104" t="n">
        <v>-521478</v>
      </c>
      <c s="5" r="E104" t="n">
        <v>-514226</v>
      </c>
    </row>
    <row spans="1:8" r="105">
      <c s="4" r="A105" t="s">
        <v>61</v>
      </c>
      <c s="5" r="C105" t="n">
        <v>666376</v>
      </c>
      <c s="5" r="E105" t="n">
        <v>630565</v>
      </c>
    </row>
    <row spans="1:8" r="106">
      <c s="4" r="A106" t="s">
        <v>615</v>
      </c>
    </row>
    <row spans="1:8" r="107">
      <c s="3" r="A107" t="s">
        <v>27</v>
      </c>
    </row>
    <row spans="1:8" r="108">
      <c s="4" r="A108" t="s">
        <v>28</v>
      </c>
      <c s="5" r="C108" t="n">
        <v>1406</v>
      </c>
      <c s="5" r="E108" t="n">
        <v>287</v>
      </c>
      <c s="5" r="F108" t="n">
        <v>844</v>
      </c>
      <c s="5" r="H108" t="n">
        <v>136</v>
      </c>
    </row>
    <row spans="1:8" r="109">
      <c s="4" r="A109" t="s">
        <v>610</v>
      </c>
      <c s="5" r="C109" t="n">
        <v>119815</v>
      </c>
      <c s="5" r="E109" t="n">
        <v>136215</v>
      </c>
    </row>
    <row spans="1:8" r="110">
      <c s="4" r="A110" t="s">
        <v>30</v>
      </c>
      <c s="5" r="C110" t="n">
        <v>299004</v>
      </c>
      <c s="5" r="E110" t="n">
        <v>233109</v>
      </c>
    </row>
    <row spans="1:8" r="111">
      <c s="4" r="A111" t="s">
        <v>31</v>
      </c>
      <c s="5" r="C111" t="n">
        <v>420225</v>
      </c>
      <c s="5" r="E111" t="n">
        <v>369611</v>
      </c>
    </row>
    <row spans="1:8" r="112">
      <c s="4" r="A112" t="s">
        <v>32</v>
      </c>
      <c s="5" r="C112" t="n">
        <v>43440</v>
      </c>
      <c s="5" r="E112" t="n">
        <v>41247</v>
      </c>
    </row>
    <row spans="1:8" r="113">
      <c s="4" r="A113" t="s">
        <v>33</v>
      </c>
      <c s="5" r="C113" t="n">
        <v>16690</v>
      </c>
      <c s="5" r="E113" t="n">
        <v>16690</v>
      </c>
    </row>
    <row spans="1:8" r="114">
      <c s="4" r="A114" t="s">
        <v>34</v>
      </c>
      <c s="5" r="C114" t="n">
        <v>16104</v>
      </c>
      <c s="5" r="E114" t="n">
        <v>16104</v>
      </c>
    </row>
    <row spans="1:8" r="115">
      <c s="4" r="A115" t="s">
        <v>35</v>
      </c>
      <c s="5" r="C115" t="n">
        <v>750</v>
      </c>
      <c s="5" r="E115" t="n">
        <v>750</v>
      </c>
    </row>
    <row spans="1:8" r="116">
      <c s="4" r="A116" t="s">
        <v>611</v>
      </c>
      <c s="5" r="C116" t="n">
        <v>196843</v>
      </c>
      <c s="5" r="E116" t="n">
        <v>189430</v>
      </c>
    </row>
    <row spans="1:8" r="117">
      <c s="4" r="A117" t="s">
        <v>36</v>
      </c>
      <c s="5" r="C117" t="n">
        <v>42844</v>
      </c>
      <c s="5" r="E117" t="n">
        <v>42626</v>
      </c>
    </row>
    <row spans="1:8" r="118">
      <c s="4" r="A118" t="s">
        <v>37</v>
      </c>
      <c s="5" r="C118" t="n">
        <v>736896</v>
      </c>
      <c s="5" r="E118" t="n">
        <v>676458</v>
      </c>
    </row>
    <row spans="1:8" r="119">
      <c s="3" r="A119" t="s">
        <v>38</v>
      </c>
    </row>
    <row spans="1:8" r="120">
      <c s="4" r="A120" t="s">
        <v>39</v>
      </c>
      <c s="5" r="C120" t="n">
        <v>8346</v>
      </c>
      <c s="5" r="E120" t="n">
        <v>10533</v>
      </c>
    </row>
    <row spans="1:8" r="121">
      <c s="4" r="A121" t="s">
        <v>40</v>
      </c>
      <c s="5" r="C121" t="n">
        <v>14831</v>
      </c>
      <c s="5" r="E121" t="n">
        <v>15472</v>
      </c>
    </row>
    <row spans="1:8" r="122">
      <c s="4" r="A122" t="s">
        <v>41</v>
      </c>
      <c s="5" r="C122" t="n">
        <v>127007</v>
      </c>
      <c s="5" r="E122" t="n">
        <v>97256</v>
      </c>
    </row>
    <row spans="1:8" r="123">
      <c s="4" r="A123" t="s">
        <v>42</v>
      </c>
      <c s="5" r="C123" t="n">
        <v>9</v>
      </c>
      <c s="5" r="E123" t="n">
        <v>0</v>
      </c>
    </row>
    <row spans="1:8" r="124">
      <c s="4" r="A124" t="s">
        <v>43</v>
      </c>
      <c s="5" r="C124" t="n">
        <v>0</v>
      </c>
    </row>
    <row spans="1:8" r="125">
      <c s="4" r="A125" t="s">
        <v>44</v>
      </c>
      <c s="5" r="C125" t="n">
        <v>2865</v>
      </c>
      <c s="5" r="E125" t="n">
        <v>2666</v>
      </c>
    </row>
    <row spans="1:8" r="126">
      <c s="4" r="A126" t="s">
        <v>45</v>
      </c>
      <c s="5" r="C126" t="n">
        <v>153058</v>
      </c>
      <c s="5" r="E126" t="n">
        <v>125927</v>
      </c>
    </row>
    <row spans="1:8" r="127">
      <c s="4" r="A127" t="s">
        <v>46</v>
      </c>
      <c s="5" r="C127" t="n">
        <v>0</v>
      </c>
      <c s="5" r="E127" t="n">
        <v>0</v>
      </c>
    </row>
    <row spans="1:8" r="128">
      <c s="4" r="A128" t="s">
        <v>47</v>
      </c>
      <c s="5" r="C128" t="n">
        <v>2172</v>
      </c>
      <c s="5" r="E128" t="n">
        <v>3104</v>
      </c>
    </row>
    <row spans="1:8" r="129">
      <c s="4" r="A129" t="s">
        <v>35</v>
      </c>
      <c s="5" r="C129" t="n">
        <v>0</v>
      </c>
      <c s="5" r="E129" t="n">
        <v>0</v>
      </c>
    </row>
    <row spans="1:8" r="130">
      <c s="4" r="A130" t="s">
        <v>48</v>
      </c>
      <c s="5" r="C130" t="n">
        <v>10814</v>
      </c>
      <c s="5" r="E130" t="n">
        <v>10111</v>
      </c>
    </row>
    <row spans="1:8" r="131">
      <c s="4" r="A131" t="s">
        <v>49</v>
      </c>
      <c s="5" r="C131" t="n">
        <v>166044</v>
      </c>
      <c s="5" r="E131" t="n">
        <v>139142</v>
      </c>
    </row>
    <row spans="1:8" r="132">
      <c s="3" r="A132" t="s">
        <v>51</v>
      </c>
    </row>
    <row spans="1:8" r="133">
      <c s="4" r="A133" t="s">
        <v>612</v>
      </c>
      <c s="5" r="C133" t="n">
        <v>0</v>
      </c>
      <c s="5" r="E133" t="n">
        <v>0</v>
      </c>
    </row>
    <row spans="1:8" r="134">
      <c s="4" r="A134" t="s">
        <v>54</v>
      </c>
      <c s="5" r="C134" t="n">
        <v>536</v>
      </c>
      <c s="5" r="E134" t="n">
        <v>536</v>
      </c>
    </row>
    <row spans="1:8" r="135">
      <c s="4" r="A135" t="s">
        <v>55</v>
      </c>
      <c s="5" r="C135" t="n">
        <v>668880</v>
      </c>
      <c s="5" r="E135" t="n">
        <v>668880</v>
      </c>
    </row>
    <row spans="1:8" r="136">
      <c s="4" r="A136" t="s">
        <v>56</v>
      </c>
      <c s="5" r="C136" t="n">
        <v>-40354</v>
      </c>
      <c s="5" r="E136" t="n">
        <v>-76572</v>
      </c>
    </row>
    <row spans="1:8" r="137">
      <c s="4" r="A137" t="s">
        <v>57</v>
      </c>
      <c s="5" r="C137" t="n">
        <v>-58210</v>
      </c>
      <c s="5" r="E137" t="n">
        <v>-55528</v>
      </c>
    </row>
    <row spans="1:8" r="138">
      <c s="4" r="A138" t="s">
        <v>59</v>
      </c>
      <c s="5" r="C138" t="n">
        <v>0</v>
      </c>
      <c s="5" r="E138" t="n">
        <v>0</v>
      </c>
    </row>
    <row spans="1:8" r="139">
      <c s="4" r="A139" t="s">
        <v>60</v>
      </c>
      <c s="5" r="C139" t="n">
        <v>570852</v>
      </c>
      <c s="5" r="E139" t="n">
        <v>537316</v>
      </c>
    </row>
    <row spans="1:8" r="140">
      <c s="4" r="A140" t="s">
        <v>61</v>
      </c>
      <c s="5" r="C140" t="n">
        <v>736896</v>
      </c>
      <c s="5" r="E140" t="n">
        <v>676458</v>
      </c>
    </row>
    <row spans="1:8" r="141">
      <c s="4" r="A141" t="s">
        <v>616</v>
      </c>
    </row>
    <row spans="1:8" r="142">
      <c s="3" r="A142" t="s">
        <v>27</v>
      </c>
    </row>
    <row spans="1:8" r="143">
      <c s="4" r="A143" t="s">
        <v>28</v>
      </c>
      <c s="5" r="C143" t="n">
        <v>1812</v>
      </c>
      <c s="5" r="E143" t="n">
        <v>8570</v>
      </c>
      <c s="5" r="F143" t="n">
        <v>23207</v>
      </c>
      <c s="5" r="H143" t="n">
        <v>7230</v>
      </c>
    </row>
    <row spans="1:8" r="144">
      <c s="4" r="A144" t="s">
        <v>610</v>
      </c>
      <c s="5" r="C144" t="n">
        <v>134164</v>
      </c>
      <c s="5" r="E144" t="n">
        <v>143012</v>
      </c>
    </row>
    <row spans="1:8" r="145">
      <c s="4" r="A145" t="s">
        <v>30</v>
      </c>
      <c s="5" r="C145" t="n">
        <v>373572</v>
      </c>
      <c s="5" r="E145" t="n">
        <v>356209</v>
      </c>
    </row>
    <row spans="1:8" r="146">
      <c s="4" r="A146" t="s">
        <v>31</v>
      </c>
      <c s="5" r="C146" t="n">
        <v>509548</v>
      </c>
      <c s="5" r="E146" t="n">
        <v>507791</v>
      </c>
    </row>
    <row spans="1:8" r="147">
      <c s="4" r="A147" t="s">
        <v>32</v>
      </c>
      <c s="5" r="C147" t="n">
        <v>45535</v>
      </c>
      <c s="5" r="E147" t="n">
        <v>46068</v>
      </c>
    </row>
    <row spans="1:8" r="148">
      <c s="4" r="A148" t="s">
        <v>33</v>
      </c>
      <c s="5" r="C148" t="n">
        <v>101017</v>
      </c>
      <c s="5" r="E148" t="n">
        <v>101018</v>
      </c>
    </row>
    <row spans="1:8" r="149">
      <c s="4" r="A149" t="s">
        <v>34</v>
      </c>
      <c s="5" r="C149" t="n">
        <v>20633</v>
      </c>
      <c s="5" r="E149" t="n">
        <v>20811</v>
      </c>
    </row>
    <row spans="1:8" r="150">
      <c s="4" r="A150" t="s">
        <v>35</v>
      </c>
      <c s="5" r="C150" t="n">
        <v>26510</v>
      </c>
      <c s="5" r="E150" t="n">
        <v>28201</v>
      </c>
    </row>
    <row spans="1:8" r="151">
      <c s="4" r="A151" t="s">
        <v>611</v>
      </c>
      <c s="5" r="C151" t="n">
        <v>0</v>
      </c>
      <c s="5" r="E151" t="n">
        <v>0</v>
      </c>
    </row>
    <row spans="1:8" r="152">
      <c s="4" r="A152" t="s">
        <v>36</v>
      </c>
      <c s="5" r="C152" t="n">
        <v>24324</v>
      </c>
      <c s="5" r="E152" t="n">
        <v>24452</v>
      </c>
    </row>
    <row spans="1:8" r="153">
      <c s="4" r="A153" t="s">
        <v>37</v>
      </c>
      <c s="5" r="C153" t="n">
        <v>727567</v>
      </c>
      <c s="5" r="E153" t="n">
        <v>728341</v>
      </c>
    </row>
    <row spans="1:8" r="154">
      <c s="3" r="A154" t="s">
        <v>38</v>
      </c>
    </row>
    <row spans="1:8" r="155">
      <c s="4" r="A155" t="s">
        <v>39</v>
      </c>
      <c s="5" r="C155" t="n">
        <v>15610</v>
      </c>
      <c s="5" r="E155" t="n">
        <v>11485</v>
      </c>
    </row>
    <row spans="1:8" r="156">
      <c s="4" r="A156" t="s">
        <v>40</v>
      </c>
      <c s="5" r="C156" t="n">
        <v>65706</v>
      </c>
      <c s="5" r="E156" t="n">
        <v>59565</v>
      </c>
    </row>
    <row spans="1:8" r="157">
      <c s="4" r="A157" t="s">
        <v>41</v>
      </c>
      <c s="5" r="C157" t="n">
        <v>210884</v>
      </c>
      <c s="5" r="E157" t="n">
        <v>235116</v>
      </c>
    </row>
    <row spans="1:8" r="158">
      <c s="4" r="A158" t="s">
        <v>42</v>
      </c>
      <c s="5" r="C158" t="n">
        <v>4307</v>
      </c>
      <c s="5" r="E158" t="n">
        <v>6358</v>
      </c>
    </row>
    <row spans="1:8" r="159">
      <c s="4" r="A159" t="s">
        <v>43</v>
      </c>
      <c s="5" r="C159" t="n">
        <v>7147</v>
      </c>
    </row>
    <row spans="1:8" r="160">
      <c s="4" r="A160" t="s">
        <v>44</v>
      </c>
      <c s="5" r="C160" t="n">
        <v>459</v>
      </c>
      <c s="5" r="E160" t="n">
        <v>286</v>
      </c>
    </row>
    <row spans="1:8" r="161">
      <c s="4" r="A161" t="s">
        <v>45</v>
      </c>
      <c s="5" r="C161" t="n">
        <v>304113</v>
      </c>
      <c s="5" r="E161" t="n">
        <v>312810</v>
      </c>
    </row>
    <row spans="1:8" r="162">
      <c s="4" r="A162" t="s">
        <v>46</v>
      </c>
      <c s="5" r="C162" t="n">
        <v>43533</v>
      </c>
      <c s="5" r="E162" t="n">
        <v>44867</v>
      </c>
    </row>
    <row spans="1:8" r="163">
      <c s="4" r="A163" t="s">
        <v>47</v>
      </c>
      <c s="5" r="C163" t="n">
        <v>518</v>
      </c>
      <c s="5" r="E163" t="n">
        <v>168</v>
      </c>
    </row>
    <row spans="1:8" r="164">
      <c s="4" r="A164" t="s">
        <v>35</v>
      </c>
      <c s="5" r="C164" t="n">
        <v>5938</v>
      </c>
      <c s="5" r="E164" t="n">
        <v>5919</v>
      </c>
    </row>
    <row spans="1:8" r="165">
      <c s="4" r="A165" t="s">
        <v>48</v>
      </c>
      <c s="5" r="C165" t="n">
        <v>160017</v>
      </c>
      <c s="5" r="E165" t="n">
        <v>158485</v>
      </c>
    </row>
    <row spans="1:8" r="166">
      <c s="4" r="A166" t="s">
        <v>49</v>
      </c>
      <c s="5" r="C166" t="n">
        <v>514119</v>
      </c>
      <c s="5" r="E166" t="n">
        <v>522249</v>
      </c>
    </row>
    <row spans="1:8" r="167">
      <c s="3" r="A167" t="s">
        <v>51</v>
      </c>
    </row>
    <row spans="1:8" r="168">
      <c s="4" r="A168" t="s">
        <v>612</v>
      </c>
      <c s="5" r="C168" t="n">
        <v>0</v>
      </c>
      <c s="5" r="E168" t="n">
        <v>0</v>
      </c>
    </row>
    <row spans="1:8" r="169">
      <c s="4" r="A169" t="s">
        <v>54</v>
      </c>
      <c s="5" r="C169" t="n">
        <v>168965</v>
      </c>
      <c s="5" r="E169" t="n">
        <v>168965</v>
      </c>
    </row>
    <row spans="1:8" r="170">
      <c s="4" r="A170" t="s">
        <v>55</v>
      </c>
      <c s="5" r="C170" t="n">
        <v>309794</v>
      </c>
      <c s="5" r="E170" t="n">
        <v>309794</v>
      </c>
    </row>
    <row spans="1:8" r="171">
      <c s="4" r="A171" t="s">
        <v>56</v>
      </c>
      <c s="5" r="C171" t="n">
        <v>-263545</v>
      </c>
      <c s="5" r="E171" t="n">
        <v>-273885</v>
      </c>
    </row>
    <row spans="1:8" r="172">
      <c s="4" r="A172" t="s">
        <v>57</v>
      </c>
      <c s="5" r="C172" t="n">
        <v>-1766</v>
      </c>
      <c s="5" r="E172" t="n">
        <v>1218</v>
      </c>
    </row>
    <row spans="1:8" r="173">
      <c s="4" r="A173" t="s">
        <v>59</v>
      </c>
      <c s="5" r="C173" t="n">
        <v>0</v>
      </c>
      <c s="5" r="E173" t="n">
        <v>0</v>
      </c>
    </row>
    <row spans="1:8" r="174">
      <c s="4" r="A174" t="s">
        <v>60</v>
      </c>
      <c s="5" r="C174" t="n">
        <v>213448</v>
      </c>
      <c s="5" r="E174" t="n">
        <v>206092</v>
      </c>
    </row>
    <row spans="1:8" r="175">
      <c s="4" r="A175" t="s">
        <v>61</v>
      </c>
      <c s="5" r="C175" t="n">
        <v>727567</v>
      </c>
      <c s="5" r="E175" t="n">
        <v>728341</v>
      </c>
    </row>
    <row spans="1:8" r="176">
      <c s="4" r="A176" t="s">
        <v>617</v>
      </c>
    </row>
    <row spans="1:8" r="177">
      <c s="3" r="A177" t="s">
        <v>27</v>
      </c>
    </row>
    <row spans="1:8" r="178">
      <c s="4" r="A178" t="s">
        <v>28</v>
      </c>
      <c s="5" r="C178" t="n">
        <v>0</v>
      </c>
      <c s="5" r="E178" t="n">
        <v>0</v>
      </c>
      <c s="7" r="F178" t="n">
        <v>0</v>
      </c>
      <c s="7" r="H178" t="n">
        <v>0</v>
      </c>
    </row>
    <row spans="1:8" r="179">
      <c s="4" r="A179" t="s">
        <v>610</v>
      </c>
      <c s="5" r="C179" t="n">
        <v>0</v>
      </c>
      <c s="5" r="E179" t="n">
        <v>0</v>
      </c>
    </row>
    <row spans="1:8" r="180">
      <c s="4" r="A180" t="s">
        <v>30</v>
      </c>
      <c s="5" r="C180" t="n">
        <v>-889579</v>
      </c>
      <c s="5" r="E180" t="n">
        <v>-821855</v>
      </c>
    </row>
    <row spans="1:8" r="181">
      <c s="4" r="A181" t="s">
        <v>31</v>
      </c>
      <c s="5" r="C181" t="n">
        <v>-889579</v>
      </c>
      <c s="5" r="E181" t="n">
        <v>-821855</v>
      </c>
    </row>
    <row spans="1:8" r="182">
      <c s="4" r="A182" t="s">
        <v>32</v>
      </c>
      <c s="5" r="C182" t="n">
        <v>0</v>
      </c>
      <c s="5" r="E182" t="n">
        <v>0</v>
      </c>
    </row>
    <row spans="1:8" r="183">
      <c s="4" r="A183" t="s">
        <v>33</v>
      </c>
      <c s="5" r="C183" t="n">
        <v>0</v>
      </c>
      <c s="5" r="E183" t="n">
        <v>0</v>
      </c>
    </row>
    <row spans="1:8" r="184">
      <c s="4" r="A184" t="s">
        <v>34</v>
      </c>
      <c s="5" r="C184" t="n">
        <v>0</v>
      </c>
      <c s="5" r="E184" t="n">
        <v>0</v>
      </c>
    </row>
    <row spans="1:8" r="185">
      <c s="4" r="A185" t="s">
        <v>35</v>
      </c>
      <c s="5" r="C185" t="n">
        <v>0</v>
      </c>
      <c s="5" r="E185" t="n">
        <v>0</v>
      </c>
    </row>
    <row spans="1:8" r="186">
      <c s="4" r="A186" t="s">
        <v>611</v>
      </c>
      <c s="5" r="C186" t="n">
        <v>-262822</v>
      </c>
      <c s="5" r="E186" t="n">
        <v>-229182</v>
      </c>
    </row>
    <row spans="1:8" r="187">
      <c s="4" r="A187" t="s">
        <v>36</v>
      </c>
      <c s="5" r="C187" t="n">
        <v>-128615</v>
      </c>
      <c s="5" r="E187" t="n">
        <v>-127622</v>
      </c>
    </row>
    <row spans="1:8" r="188">
      <c s="4" r="A188" t="s">
        <v>37</v>
      </c>
      <c s="5" r="C188" t="n">
        <v>-1281016</v>
      </c>
      <c s="5" r="E188" t="n">
        <v>-1178659</v>
      </c>
    </row>
    <row spans="1:8" r="189">
      <c s="3" r="A189" t="s">
        <v>38</v>
      </c>
    </row>
    <row spans="1:8" r="190">
      <c s="4" r="A190" t="s">
        <v>39</v>
      </c>
      <c s="5" r="C190" t="n">
        <v>0</v>
      </c>
      <c s="5" r="E190" t="n">
        <v>0</v>
      </c>
    </row>
    <row spans="1:8" r="191">
      <c s="4" r="A191" t="s">
        <v>40</v>
      </c>
      <c s="5" r="C191" t="n">
        <v>0</v>
      </c>
      <c s="5" r="E191" t="n">
        <v>0</v>
      </c>
    </row>
    <row spans="1:8" r="192">
      <c s="4" r="A192" t="s">
        <v>41</v>
      </c>
      <c s="5" r="C192" t="n">
        <v>-889579</v>
      </c>
      <c s="5" r="E192" t="n">
        <v>-821855</v>
      </c>
    </row>
    <row spans="1:8" r="193">
      <c s="4" r="A193" t="s">
        <v>42</v>
      </c>
      <c s="5" r="C193" t="n">
        <v>0</v>
      </c>
      <c s="5" r="E193" t="n">
        <v>0</v>
      </c>
    </row>
    <row spans="1:8" r="194">
      <c s="4" r="A194" t="s">
        <v>43</v>
      </c>
      <c s="5" r="C194" t="n">
        <v>0</v>
      </c>
    </row>
    <row spans="1:8" r="195">
      <c s="4" r="A195" t="s">
        <v>44</v>
      </c>
      <c s="5" r="C195" t="n">
        <v>0</v>
      </c>
      <c s="5" r="E195" t="n">
        <v>0</v>
      </c>
    </row>
    <row spans="1:8" r="196">
      <c s="4" r="A196" t="s">
        <v>45</v>
      </c>
      <c s="5" r="C196" t="n">
        <v>-889579</v>
      </c>
      <c s="5" r="E196" t="n">
        <v>-821855</v>
      </c>
    </row>
    <row spans="1:8" r="197">
      <c s="4" r="A197" t="s">
        <v>46</v>
      </c>
      <c s="5" r="C197" t="n">
        <v>0</v>
      </c>
      <c s="5" r="E197" t="n">
        <v>0</v>
      </c>
    </row>
    <row spans="1:8" r="198">
      <c s="4" r="A198" t="s">
        <v>47</v>
      </c>
      <c s="5" r="C198" t="n">
        <v>0</v>
      </c>
      <c s="5" r="E198" t="n">
        <v>0</v>
      </c>
    </row>
    <row spans="1:8" r="199">
      <c s="4" r="A199" t="s">
        <v>35</v>
      </c>
      <c s="5" r="C199" t="n">
        <v>0</v>
      </c>
      <c s="5" r="E199" t="n">
        <v>0</v>
      </c>
    </row>
    <row spans="1:8" r="200">
      <c s="4" r="A200" t="s">
        <v>48</v>
      </c>
      <c s="5" r="C200" t="n">
        <v>-128615</v>
      </c>
      <c s="5" r="E200" t="n">
        <v>-127622</v>
      </c>
    </row>
    <row spans="1:8" r="201">
      <c s="4" r="A201" t="s">
        <v>49</v>
      </c>
      <c s="5" r="C201" t="n">
        <v>-1018194</v>
      </c>
      <c s="5" r="E201" t="n">
        <v>-949477</v>
      </c>
    </row>
    <row spans="1:8" r="202">
      <c s="3" r="A202" t="s">
        <v>51</v>
      </c>
    </row>
    <row spans="1:8" r="203">
      <c s="4" r="A203" t="s">
        <v>612</v>
      </c>
      <c s="5" r="C203" t="n">
        <v>0</v>
      </c>
      <c s="5" r="E203" t="n">
        <v>0</v>
      </c>
    </row>
    <row spans="1:8" r="204">
      <c s="4" r="A204" t="s">
        <v>54</v>
      </c>
      <c s="5" r="C204" t="n">
        <v>-169501</v>
      </c>
      <c s="5" r="E204" t="n">
        <v>-169501</v>
      </c>
    </row>
    <row spans="1:8" r="205">
      <c s="4" r="A205" t="s">
        <v>55</v>
      </c>
      <c s="5" r="C205" t="n">
        <v>-1084460</v>
      </c>
      <c s="5" r="E205" t="n">
        <v>-1084460</v>
      </c>
    </row>
    <row spans="1:8" r="206">
      <c s="4" r="A206" t="s">
        <v>56</v>
      </c>
      <c s="5" r="C206" t="n">
        <v>871079</v>
      </c>
      <c s="5" r="E206" t="n">
        <v>913680</v>
      </c>
    </row>
    <row spans="1:8" r="207">
      <c s="4" r="A207" t="s">
        <v>57</v>
      </c>
      <c s="5" r="C207" t="n">
        <v>120060</v>
      </c>
      <c s="5" r="E207" t="n">
        <v>111099</v>
      </c>
    </row>
    <row spans="1:8" r="208">
      <c s="4" r="A208" t="s">
        <v>59</v>
      </c>
      <c s="5" r="C208" t="n">
        <v>0</v>
      </c>
      <c s="5" r="E208" t="n">
        <v>0</v>
      </c>
    </row>
    <row spans="1:8" r="209">
      <c s="4" r="A209" t="s">
        <v>60</v>
      </c>
      <c s="5" r="C209" t="n">
        <v>-262822</v>
      </c>
      <c s="5" r="E209" t="n">
        <v>-229182</v>
      </c>
    </row>
    <row spans="1:8" r="210">
      <c s="4" r="A210" t="s">
        <v>61</v>
      </c>
      <c s="5" r="C210" t="n">
        <v>-1281016</v>
      </c>
      <c s="5" r="E210" t="n">
        <v>-1178659</v>
      </c>
    </row>
    <row spans="1:8" r="211">
      <c s="4" r="A211" t="s">
        <v>62</v>
      </c>
    </row>
    <row spans="1:8" r="212">
      <c s="3" r="A212" t="s">
        <v>38</v>
      </c>
    </row>
    <row spans="1:8" r="213">
      <c s="4" r="A213" t="s">
        <v>64</v>
      </c>
      <c s="5" r="C213" t="n">
        <v>79441</v>
      </c>
      <c s="5" r="E213" t="n">
        <v>75103</v>
      </c>
    </row>
    <row spans="1:8" r="214">
      <c s="4" r="A214" t="s">
        <v>618</v>
      </c>
    </row>
    <row spans="1:8" r="215">
      <c s="3" r="A215" t="s">
        <v>38</v>
      </c>
    </row>
    <row spans="1:8" r="216">
      <c s="4" r="A216" t="s">
        <v>64</v>
      </c>
      <c s="5" r="C216" t="n">
        <v>79441</v>
      </c>
      <c s="5" r="E216" t="n">
        <v>75103</v>
      </c>
    </row>
    <row spans="1:8" r="217">
      <c s="4" r="A217" t="s">
        <v>619</v>
      </c>
    </row>
    <row spans="1:8" r="218">
      <c s="3" r="A218" t="s">
        <v>38</v>
      </c>
    </row>
    <row spans="1:8" r="219">
      <c s="4" r="A219" t="s">
        <v>64</v>
      </c>
      <c s="5" r="C219" t="n">
        <v>0</v>
      </c>
      <c s="5" r="E219" t="n">
        <v>0</v>
      </c>
    </row>
    <row spans="1:8" r="220">
      <c s="4" r="A220" t="s">
        <v>620</v>
      </c>
    </row>
    <row spans="1:8" r="221">
      <c s="3" r="A221" t="s">
        <v>38</v>
      </c>
    </row>
    <row spans="1:8" r="222">
      <c s="4" r="A222" t="s">
        <v>64</v>
      </c>
      <c s="5" r="C222" t="n">
        <v>0</v>
      </c>
      <c s="5" r="E222" t="n">
        <v>0</v>
      </c>
    </row>
    <row spans="1:8" r="223">
      <c s="4" r="A223" t="s">
        <v>621</v>
      </c>
    </row>
    <row spans="1:8" r="224">
      <c s="3" r="A224" t="s">
        <v>38</v>
      </c>
    </row>
    <row spans="1:8" r="225">
      <c s="4" r="A225" t="s">
        <v>64</v>
      </c>
      <c s="5" r="C225" t="n">
        <v>0</v>
      </c>
      <c s="5" r="E225" t="n">
        <v>0</v>
      </c>
    </row>
    <row spans="1:8" r="226">
      <c s="4" r="A226" t="s">
        <v>622</v>
      </c>
    </row>
    <row spans="1:8" r="227">
      <c s="3" r="A227" t="s">
        <v>38</v>
      </c>
    </row>
    <row spans="1:8" r="228">
      <c s="4" r="A228" t="s">
        <v>64</v>
      </c>
      <c s="5" r="C228" t="n">
        <v>0</v>
      </c>
      <c s="5" r="E228" t="n">
        <v>0</v>
      </c>
    </row>
    <row spans="1:8" r="229">
      <c s="4" r="A229" t="s">
        <v>65</v>
      </c>
    </row>
    <row spans="1:8" r="230">
      <c s="3" r="A230" t="s">
        <v>38</v>
      </c>
    </row>
    <row spans="1:8" r="231">
      <c s="4" r="A231" t="s">
        <v>64</v>
      </c>
      <c s="5" r="C231" t="n">
        <v>75172</v>
      </c>
      <c s="5" r="E231" t="n">
        <v>69273</v>
      </c>
    </row>
    <row spans="1:8" r="232">
      <c s="4" r="A232" t="s">
        <v>623</v>
      </c>
    </row>
    <row spans="1:8" r="233">
      <c s="3" r="A233" t="s">
        <v>38</v>
      </c>
    </row>
    <row spans="1:8" r="234">
      <c s="4" r="A234" t="s">
        <v>64</v>
      </c>
      <c s="5" r="C234" t="n">
        <v>75172</v>
      </c>
      <c s="5" r="E234" t="n">
        <v>69273</v>
      </c>
    </row>
    <row spans="1:8" r="235">
      <c s="4" r="A235" t="s">
        <v>624</v>
      </c>
    </row>
    <row spans="1:8" r="236">
      <c s="3" r="A236" t="s">
        <v>38</v>
      </c>
    </row>
    <row spans="1:8" r="237">
      <c s="4" r="A237" t="s">
        <v>64</v>
      </c>
      <c s="5" r="C237" t="n">
        <v>0</v>
      </c>
      <c s="5" r="E237" t="n">
        <v>0</v>
      </c>
    </row>
    <row spans="1:8" r="238">
      <c s="4" r="A238" t="s">
        <v>625</v>
      </c>
    </row>
    <row spans="1:8" r="239">
      <c s="3" r="A239" t="s">
        <v>38</v>
      </c>
    </row>
    <row spans="1:8" r="240">
      <c s="4" r="A240" t="s">
        <v>64</v>
      </c>
      <c s="5" r="C240" t="n">
        <v>0</v>
      </c>
      <c s="5" r="E240" t="n">
        <v>0</v>
      </c>
    </row>
    <row spans="1:8" r="241">
      <c s="4" r="A241" t="s">
        <v>626</v>
      </c>
    </row>
    <row spans="1:8" r="242">
      <c s="3" r="A242" t="s">
        <v>38</v>
      </c>
    </row>
    <row spans="1:8" r="243">
      <c s="4" r="A243" t="s">
        <v>64</v>
      </c>
      <c s="5" r="C243" t="n">
        <v>0</v>
      </c>
      <c s="5" r="E243" t="n">
        <v>0</v>
      </c>
    </row>
    <row spans="1:8" r="244">
      <c s="4" r="A244" t="s">
        <v>627</v>
      </c>
    </row>
    <row spans="1:8" r="245">
      <c s="3" r="A245" t="s">
        <v>38</v>
      </c>
    </row>
    <row spans="1:8" r="246">
      <c s="4" r="A246" t="s">
        <v>64</v>
      </c>
      <c s="5" r="C246" t="n">
        <v>0</v>
      </c>
      <c s="5" r="E246" t="n">
        <v>0</v>
      </c>
    </row>
    <row spans="1:8" r="247">
      <c s="4" r="A247" t="s">
        <v>66</v>
      </c>
    </row>
    <row spans="1:8" r="248">
      <c s="3" r="A248" t="s">
        <v>38</v>
      </c>
    </row>
    <row spans="1:8" r="249">
      <c s="4" r="A249" t="s">
        <v>64</v>
      </c>
      <c s="5" r="C249" t="n">
        <v>88332</v>
      </c>
      <c s="5" r="E249" t="n">
        <v>81869</v>
      </c>
    </row>
    <row spans="1:8" r="250">
      <c s="4" r="A250" t="s">
        <v>628</v>
      </c>
    </row>
    <row spans="1:8" r="251">
      <c s="3" r="A251" t="s">
        <v>38</v>
      </c>
    </row>
    <row spans="1:8" r="252">
      <c s="4" r="A252" t="s">
        <v>64</v>
      </c>
      <c s="5" r="C252" t="n">
        <v>88332</v>
      </c>
      <c s="5" r="E252" t="n">
        <v>81869</v>
      </c>
    </row>
    <row spans="1:8" r="253">
      <c s="4" r="A253" t="s">
        <v>629</v>
      </c>
    </row>
    <row spans="1:8" r="254">
      <c s="3" r="A254" t="s">
        <v>38</v>
      </c>
    </row>
    <row spans="1:8" r="255">
      <c s="4" r="A255" t="s">
        <v>64</v>
      </c>
      <c s="5" r="C255" t="n">
        <v>0</v>
      </c>
      <c s="5" r="E255" t="n">
        <v>0</v>
      </c>
    </row>
    <row spans="1:8" r="256">
      <c s="4" r="A256" t="s">
        <v>630</v>
      </c>
    </row>
    <row spans="1:8" r="257">
      <c s="3" r="A257" t="s">
        <v>38</v>
      </c>
    </row>
    <row spans="1:8" r="258">
      <c s="4" r="A258" t="s">
        <v>64</v>
      </c>
      <c s="5" r="C258" t="n">
        <v>0</v>
      </c>
      <c s="5" r="E258" t="n">
        <v>0</v>
      </c>
    </row>
    <row spans="1:8" r="259">
      <c s="4" r="A259" t="s">
        <v>631</v>
      </c>
    </row>
    <row spans="1:8" r="260">
      <c s="3" r="A260" t="s">
        <v>38</v>
      </c>
    </row>
    <row spans="1:8" r="261">
      <c s="4" r="A261" t="s">
        <v>64</v>
      </c>
      <c s="5" r="C261" t="n">
        <v>0</v>
      </c>
      <c s="5" r="E261" t="n">
        <v>0</v>
      </c>
    </row>
    <row spans="1:8" r="262">
      <c s="4" r="A262" t="s">
        <v>632</v>
      </c>
    </row>
    <row spans="1:8" r="263">
      <c s="3" r="A263" t="s">
        <v>38</v>
      </c>
    </row>
    <row spans="1:8" r="264">
      <c s="4" r="A264" t="s">
        <v>64</v>
      </c>
      <c s="7" r="C264" t="n">
        <v>0</v>
      </c>
      <c s="7" r="E264" t="n">
        <v>0</v>
      </c>
    </row>
    <row spans="1:8" r="265">
      <c r="A265" t="n"/>
    </row>
    <row spans="1:8" r="266">
      <c s="4" r="A266" t="s">
        <v>58</v>
      </c>
      <c s="4" r="B266" t="s">
        <v>68</v>
      </c>
    </row>
  </sheetData>
  <mergeCells count="3">
    <mergeCell ref="A1:B1"/>
    <mergeCell ref="A265:G265"/>
    <mergeCell ref="B266:G26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s="1" r="A1" t="s">
        <v>633</v>
      </c>
      <c s="2" r="C1" t="s">
        <v>88</v>
      </c>
      <c s="2" r="E1" t="s">
        <v>1</v>
      </c>
    </row>
    <row spans="1:6" r="2">
      <c s="2" r="C2" t="s">
        <v>2</v>
      </c>
      <c s="2" r="D2" t="s">
        <v>89</v>
      </c>
      <c s="2" r="E2" t="s">
        <v>2</v>
      </c>
      <c s="2" r="F2" t="s">
        <v>89</v>
      </c>
    </row>
    <row spans="1:6" r="3">
      <c s="3" r="A3" t="s">
        <v>634</v>
      </c>
    </row>
    <row spans="1:6" r="4">
      <c s="4" r="A4" t="s">
        <v>90</v>
      </c>
      <c s="7" r="C4" t="n">
        <v>343330</v>
      </c>
      <c s="7" r="D4" t="n">
        <v>348747</v>
      </c>
      <c s="7" r="E4" t="n">
        <v>697923</v>
      </c>
      <c s="7" r="F4" t="n">
        <v>699226</v>
      </c>
    </row>
    <row spans="1:6" r="5">
      <c s="3" r="A5" t="s">
        <v>91</v>
      </c>
    </row>
    <row spans="1:6" r="6">
      <c s="4" r="A6" t="s">
        <v>92</v>
      </c>
      <c s="4" r="B6" t="s">
        <v>58</v>
      </c>
      <c s="5" r="C6" t="n">
        <v>231787</v>
      </c>
      <c s="5" r="D6" t="n">
        <v>237180</v>
      </c>
      <c s="5" r="E6" t="n">
        <v>471226</v>
      </c>
      <c s="5" r="F6" t="n">
        <v>474110</v>
      </c>
    </row>
    <row spans="1:6" r="7">
      <c s="4" r="A7" t="s">
        <v>93</v>
      </c>
      <c s="4" r="B7" t="s">
        <v>58</v>
      </c>
      <c s="5" r="C7" t="n">
        <v>87112</v>
      </c>
      <c s="5" r="D7" t="n">
        <v>87424</v>
      </c>
      <c s="5" r="E7" t="n">
        <v>170448</v>
      </c>
      <c s="5" r="F7" t="n">
        <v>179354</v>
      </c>
    </row>
    <row spans="1:6" r="8">
      <c s="4" r="A8" t="s">
        <v>94</v>
      </c>
      <c s="5" r="C8" t="n">
        <v>8814</v>
      </c>
      <c s="5" r="D8" t="n">
        <v>8548</v>
      </c>
      <c s="5" r="E8" t="n">
        <v>17831</v>
      </c>
      <c s="5" r="F8" t="n">
        <v>16960</v>
      </c>
    </row>
    <row spans="1:6" r="9">
      <c s="4" r="A9" t="s">
        <v>95</v>
      </c>
      <c s="5" r="C9" t="n">
        <v>41</v>
      </c>
      <c s="5" r="D9" t="n">
        <v>0</v>
      </c>
      <c s="5" r="E9" t="n">
        <v>108</v>
      </c>
      <c s="5" r="F9" t="n">
        <v>523</v>
      </c>
    </row>
    <row spans="1:6" r="10">
      <c s="4" r="A10" t="s">
        <v>96</v>
      </c>
      <c s="5" r="C10" t="n">
        <v>1002</v>
      </c>
      <c s="5" r="D10" t="n">
        <v>12532</v>
      </c>
      <c s="5" r="E10" t="n">
        <v>1345</v>
      </c>
      <c s="5" r="F10" t="n">
        <v>15804</v>
      </c>
    </row>
    <row spans="1:6" r="11">
      <c s="4" r="A11" t="s">
        <v>97</v>
      </c>
      <c s="5" r="C11" t="n">
        <v>-1500</v>
      </c>
      <c s="5" r="D11" t="n">
        <v>600</v>
      </c>
      <c s="5" r="E11" t="n">
        <v>5325</v>
      </c>
      <c s="5" r="F11" t="n">
        <v>190</v>
      </c>
    </row>
    <row spans="1:6" r="12">
      <c s="4" r="A12" t="s">
        <v>98</v>
      </c>
      <c s="5" r="C12" t="n">
        <v>-234</v>
      </c>
      <c s="5" r="D12" t="n">
        <v>-145</v>
      </c>
      <c s="5" r="E12" t="n">
        <v>-363</v>
      </c>
      <c s="5" r="F12" t="n">
        <v>-11</v>
      </c>
    </row>
    <row spans="1:6" r="13">
      <c s="4" r="A13" t="s">
        <v>99</v>
      </c>
      <c s="5" r="C13" t="n">
        <v>16308</v>
      </c>
      <c s="5" r="D13" t="n">
        <v>2608</v>
      </c>
      <c s="5" r="E13" t="n">
        <v>32003</v>
      </c>
      <c s="5" r="F13" t="n">
        <v>12296</v>
      </c>
    </row>
    <row spans="1:6" r="14">
      <c s="4" r="A14" t="s">
        <v>100</v>
      </c>
      <c s="5" r="C14" t="n">
        <v>21094</v>
      </c>
      <c s="5" r="D14" t="n">
        <v>21423</v>
      </c>
      <c s="5" r="E14" t="n">
        <v>42714</v>
      </c>
      <c s="5" r="F14" t="n">
        <v>42989</v>
      </c>
    </row>
    <row spans="1:6" r="15">
      <c s="4" r="A15" t="s">
        <v>635</v>
      </c>
      <c s="5" r="C15" t="n">
        <v>0</v>
      </c>
      <c s="5" r="D15" t="n">
        <v>0</v>
      </c>
      <c s="5" r="E15" t="n">
        <v>0</v>
      </c>
      <c s="5" r="F15" t="n">
        <v>0</v>
      </c>
    </row>
    <row spans="1:6" r="16">
      <c s="4" r="A16" t="s">
        <v>101</v>
      </c>
      <c s="5" r="C16" t="n">
        <v>-4786</v>
      </c>
      <c s="5" r="D16" t="n">
        <v>-18815</v>
      </c>
      <c s="5" r="E16" t="n">
        <v>-10711</v>
      </c>
      <c s="5" r="F16" t="n">
        <v>-30693</v>
      </c>
    </row>
    <row spans="1:6" r="17">
      <c s="4" r="A17" t="s">
        <v>102</v>
      </c>
      <c s="5" r="C17" t="n">
        <v>1406</v>
      </c>
      <c s="5" r="D17" t="n">
        <v>2817</v>
      </c>
      <c s="5" r="E17" t="n">
        <v>3470</v>
      </c>
      <c s="5" r="F17" t="n">
        <v>9755</v>
      </c>
    </row>
    <row spans="1:6" r="18">
      <c s="4" r="A18" t="s">
        <v>103</v>
      </c>
      <c s="5" r="C18" t="n">
        <v>-6192</v>
      </c>
      <c s="5" r="D18" t="n">
        <v>-21632</v>
      </c>
      <c s="5" r="E18" t="n">
        <v>-14181</v>
      </c>
      <c s="5" r="F18" t="n">
        <v>-40448</v>
      </c>
    </row>
    <row spans="1:6" r="19">
      <c s="3" r="A19" t="s">
        <v>636</v>
      </c>
    </row>
    <row spans="1:6" r="20">
      <c s="4" r="A20" t="s">
        <v>637</v>
      </c>
      <c s="5" r="C20" t="n">
        <v>-2</v>
      </c>
      <c s="5" r="D20" t="n">
        <v>2761</v>
      </c>
      <c s="5" r="E20" t="n">
        <v>-3829</v>
      </c>
      <c s="5" r="F20" t="n">
        <v>3413</v>
      </c>
    </row>
    <row spans="1:6" r="21">
      <c s="4" r="A21" t="s">
        <v>638</v>
      </c>
      <c s="5" r="C21" t="n">
        <v>-1974</v>
      </c>
      <c s="5" r="D21" t="n">
        <v>1483</v>
      </c>
      <c s="5" r="E21" t="n">
        <v>-725</v>
      </c>
      <c s="5" r="F21" t="n">
        <v>5909</v>
      </c>
    </row>
    <row spans="1:6" r="22">
      <c s="4" r="A22" t="s">
        <v>639</v>
      </c>
      <c s="5" r="C22" t="n">
        <v>52</v>
      </c>
      <c s="5" r="D22" t="n">
        <v>37</v>
      </c>
      <c s="5" r="E22" t="n">
        <v>72</v>
      </c>
      <c s="5" r="F22" t="n">
        <v>72</v>
      </c>
    </row>
    <row spans="1:6" r="23">
      <c s="4" r="A23" t="s">
        <v>109</v>
      </c>
      <c s="5" r="C23" t="n">
        <v>-8116</v>
      </c>
      <c s="5" r="D23" t="n">
        <v>-17351</v>
      </c>
      <c s="5" r="E23" t="n">
        <v>-18663</v>
      </c>
      <c s="5" r="F23" t="n">
        <v>-31054</v>
      </c>
    </row>
    <row spans="1:6" r="24">
      <c s="3" r="A24" t="s">
        <v>640</v>
      </c>
    </row>
    <row spans="1:6" r="25">
      <c s="4" r="A25" t="s">
        <v>112</v>
      </c>
      <c s="5" r="C25" t="n">
        <v>0</v>
      </c>
      <c s="5" r="D25" t="n">
        <v>0</v>
      </c>
      <c s="5" r="E25" t="n">
        <v>0</v>
      </c>
      <c s="5" r="F25" t="n">
        <v>0</v>
      </c>
    </row>
    <row spans="1:6" r="26">
      <c s="4" r="A26" t="s">
        <v>113</v>
      </c>
      <c s="5" r="C26" t="n">
        <v>247</v>
      </c>
      <c s="5" r="D26" t="n">
        <v>1265</v>
      </c>
      <c s="5" r="E26" t="n">
        <v>627</v>
      </c>
      <c s="5" r="F26" t="n">
        <v>-2153</v>
      </c>
    </row>
    <row spans="1:6" r="27">
      <c s="4" r="A27" t="s">
        <v>114</v>
      </c>
      <c s="5" r="C27" t="n">
        <v>0</v>
      </c>
      <c s="5" r="D27" t="n">
        <v>0</v>
      </c>
      <c s="5" r="E27" t="n">
        <v>0</v>
      </c>
      <c s="5" r="F27" t="n">
        <v>0</v>
      </c>
    </row>
    <row spans="1:6" r="28">
      <c s="4" r="A28" t="s">
        <v>613</v>
      </c>
    </row>
    <row spans="1:6" r="29">
      <c s="3" r="A29" t="s">
        <v>634</v>
      </c>
    </row>
    <row spans="1:6" r="30">
      <c s="4" r="A30" t="s">
        <v>90</v>
      </c>
      <c s="5" r="C30" t="n">
        <v>0</v>
      </c>
      <c s="5" r="D30" t="n">
        <v>0</v>
      </c>
      <c s="5" r="E30" t="n">
        <v>0</v>
      </c>
      <c s="5" r="F30" t="n">
        <v>0</v>
      </c>
    </row>
    <row spans="1:6" r="31">
      <c s="3" r="A31" t="s">
        <v>91</v>
      </c>
    </row>
    <row spans="1:6" r="32">
      <c s="4" r="A32" t="s">
        <v>92</v>
      </c>
      <c s="5" r="C32" t="n">
        <v>0</v>
      </c>
      <c s="5" r="D32" t="n">
        <v>0</v>
      </c>
      <c s="5" r="E32" t="n">
        <v>0</v>
      </c>
      <c s="5" r="F32" t="n">
        <v>0</v>
      </c>
    </row>
    <row spans="1:6" r="33">
      <c s="4" r="A33" t="s">
        <v>93</v>
      </c>
      <c s="5" r="C33" t="n">
        <v>7011</v>
      </c>
      <c s="5" r="D33" t="n">
        <v>4379</v>
      </c>
      <c s="5" r="E33" t="n">
        <v>11942</v>
      </c>
      <c s="5" r="F33" t="n">
        <v>12705</v>
      </c>
    </row>
    <row spans="1:6" r="34">
      <c s="4" r="A34" t="s">
        <v>94</v>
      </c>
      <c s="5" r="C34" t="n">
        <v>-38</v>
      </c>
      <c s="5" r="D34" t="n">
        <v>61</v>
      </c>
      <c s="5" r="E34" t="n">
        <v>-33</v>
      </c>
      <c s="5" r="F34" t="n">
        <v>148</v>
      </c>
    </row>
    <row spans="1:6" r="35">
      <c s="4" r="A35" t="s">
        <v>95</v>
      </c>
      <c s="5" r="C35" t="n">
        <v>0</v>
      </c>
      <c s="5" r="E35" t="n">
        <v>0</v>
      </c>
      <c s="5" r="F35" t="n">
        <v>0</v>
      </c>
    </row>
    <row spans="1:6" r="36">
      <c s="4" r="A36" t="s">
        <v>96</v>
      </c>
      <c s="5" r="C36" t="n">
        <v>0</v>
      </c>
      <c s="5" r="D36" t="n">
        <v>0</v>
      </c>
      <c s="5" r="E36" t="n">
        <v>0</v>
      </c>
      <c s="5" r="F36" t="n">
        <v>0</v>
      </c>
    </row>
    <row spans="1:6" r="37">
      <c s="4" r="A37" t="s">
        <v>97</v>
      </c>
      <c s="5" r="C37" t="n">
        <v>75</v>
      </c>
      <c s="5" r="D37" t="n">
        <v>-247</v>
      </c>
      <c s="5" r="E37" t="n">
        <v>-545</v>
      </c>
      <c s="5" r="F37" t="n">
        <v>-147</v>
      </c>
    </row>
    <row spans="1:6" r="38">
      <c s="4" r="A38" t="s">
        <v>98</v>
      </c>
      <c s="5" r="C38" t="n">
        <v>0</v>
      </c>
      <c s="5" r="D38" t="n">
        <v>-5</v>
      </c>
      <c s="5" r="E38" t="n">
        <v>0</v>
      </c>
      <c s="5" r="F38" t="n">
        <v>-5</v>
      </c>
    </row>
    <row spans="1:6" r="39">
      <c s="4" r="A39" t="s">
        <v>99</v>
      </c>
      <c s="5" r="C39" t="n">
        <v>-7048</v>
      </c>
      <c s="5" r="D39" t="n">
        <v>-4188</v>
      </c>
      <c s="5" r="E39" t="n">
        <v>-11364</v>
      </c>
      <c s="5" r="F39" t="n">
        <v>-12701</v>
      </c>
    </row>
    <row spans="1:6" r="40">
      <c s="4" r="A40" t="s">
        <v>100</v>
      </c>
      <c s="5" r="C40" t="n">
        <v>0</v>
      </c>
      <c s="5" r="D40" t="n">
        <v>0</v>
      </c>
      <c s="5" r="E40" t="n">
        <v>7</v>
      </c>
      <c s="5" r="F40" t="n">
        <v>0</v>
      </c>
    </row>
    <row spans="1:6" r="41">
      <c s="4" r="A41" t="s">
        <v>635</v>
      </c>
      <c s="5" r="C41" t="n">
        <v>-856</v>
      </c>
      <c s="5" r="D41" t="n">
        <v>17513</v>
      </c>
      <c s="5" r="E41" t="n">
        <v>2810</v>
      </c>
      <c s="5" r="F41" t="n">
        <v>25728</v>
      </c>
    </row>
    <row spans="1:6" r="42">
      <c s="4" r="A42" t="s">
        <v>101</v>
      </c>
      <c s="5" r="C42" t="n">
        <v>-6192</v>
      </c>
      <c s="5" r="D42" t="n">
        <v>-21701</v>
      </c>
      <c s="5" r="E42" t="n">
        <v>-14181</v>
      </c>
      <c s="5" r="F42" t="n">
        <v>-38429</v>
      </c>
    </row>
    <row spans="1:6" r="43">
      <c s="4" r="A43" t="s">
        <v>102</v>
      </c>
      <c s="5" r="C43" t="n">
        <v>0</v>
      </c>
      <c s="5" r="D43" t="n">
        <v>-69</v>
      </c>
      <c s="5" r="E43" t="n">
        <v>0</v>
      </c>
      <c s="5" r="F43" t="n">
        <v>2019</v>
      </c>
    </row>
    <row spans="1:6" r="44">
      <c s="4" r="A44" t="s">
        <v>103</v>
      </c>
      <c s="5" r="C44" t="n">
        <v>-6192</v>
      </c>
      <c s="5" r="D44" t="n">
        <v>-21632</v>
      </c>
      <c s="5" r="E44" t="n">
        <v>-14181</v>
      </c>
      <c s="5" r="F44" t="n">
        <v>-40448</v>
      </c>
    </row>
    <row spans="1:6" r="45">
      <c s="3" r="A45" t="s">
        <v>636</v>
      </c>
    </row>
    <row spans="1:6" r="46">
      <c s="4" r="A46" t="s">
        <v>637</v>
      </c>
      <c s="5" r="C46" t="n">
        <v>-2</v>
      </c>
      <c s="5" r="D46" t="n">
        <v>2761</v>
      </c>
      <c s="5" r="E46" t="n">
        <v>-3829</v>
      </c>
      <c s="5" r="F46" t="n">
        <v>3413</v>
      </c>
    </row>
    <row spans="1:6" r="47">
      <c s="4" r="A47" t="s">
        <v>638</v>
      </c>
      <c s="5" r="C47" t="n">
        <v>-1974</v>
      </c>
      <c s="5" r="D47" t="n">
        <v>1483</v>
      </c>
      <c s="5" r="E47" t="n">
        <v>-725</v>
      </c>
      <c s="5" r="F47" t="n">
        <v>5909</v>
      </c>
    </row>
    <row spans="1:6" r="48">
      <c s="4" r="A48" t="s">
        <v>639</v>
      </c>
      <c s="5" r="C48" t="n">
        <v>52</v>
      </c>
      <c s="5" r="D48" t="n">
        <v>37</v>
      </c>
      <c s="5" r="E48" t="n">
        <v>72</v>
      </c>
      <c s="5" r="F48" t="n">
        <v>72</v>
      </c>
    </row>
    <row spans="1:6" r="49">
      <c s="4" r="A49" t="s">
        <v>109</v>
      </c>
      <c s="5" r="C49" t="n">
        <v>-8116</v>
      </c>
      <c s="5" r="D49" t="n">
        <v>-17351</v>
      </c>
      <c s="5" r="E49" t="n">
        <v>-18663</v>
      </c>
      <c s="5" r="F49" t="n">
        <v>-31054</v>
      </c>
    </row>
    <row spans="1:6" r="50">
      <c s="4" r="A50" t="s">
        <v>614</v>
      </c>
    </row>
    <row spans="1:6" r="51">
      <c s="3" r="A51" t="s">
        <v>634</v>
      </c>
    </row>
    <row spans="1:6" r="52">
      <c s="4" r="A52" t="s">
        <v>90</v>
      </c>
      <c s="5" r="C52" t="n">
        <v>0</v>
      </c>
      <c s="5" r="D52" t="n">
        <v>0</v>
      </c>
      <c s="5" r="E52" t="n">
        <v>0</v>
      </c>
      <c s="5" r="F52" t="n">
        <v>0</v>
      </c>
    </row>
    <row spans="1:6" r="53">
      <c s="3" r="A53" t="s">
        <v>91</v>
      </c>
    </row>
    <row spans="1:6" r="54">
      <c s="4" r="A54" t="s">
        <v>92</v>
      </c>
      <c s="5" r="C54" t="n">
        <v>0</v>
      </c>
      <c s="5" r="D54" t="n">
        <v>0</v>
      </c>
      <c s="5" r="E54" t="n">
        <v>0</v>
      </c>
      <c s="5" r="F54" t="n">
        <v>0</v>
      </c>
    </row>
    <row spans="1:6" r="55">
      <c s="4" r="A55" t="s">
        <v>93</v>
      </c>
      <c s="5" r="C55" t="n">
        <v>39</v>
      </c>
      <c s="5" r="D55" t="n">
        <v>40</v>
      </c>
      <c s="5" r="E55" t="n">
        <v>79</v>
      </c>
      <c s="5" r="F55" t="n">
        <v>78</v>
      </c>
    </row>
    <row spans="1:6" r="56">
      <c s="4" r="A56" t="s">
        <v>94</v>
      </c>
      <c s="5" r="C56" t="n">
        <v>0</v>
      </c>
      <c s="5" r="D56" t="n">
        <v>0</v>
      </c>
      <c s="5" r="E56" t="n">
        <v>0</v>
      </c>
      <c s="5" r="F56" t="n">
        <v>0</v>
      </c>
    </row>
    <row spans="1:6" r="57">
      <c s="4" r="A57" t="s">
        <v>95</v>
      </c>
      <c s="5" r="C57" t="n">
        <v>0</v>
      </c>
      <c s="5" r="E57" t="n">
        <v>0</v>
      </c>
      <c s="5" r="F57" t="n">
        <v>0</v>
      </c>
    </row>
    <row spans="1:6" r="58">
      <c s="4" r="A58" t="s">
        <v>96</v>
      </c>
      <c s="5" r="C58" t="n">
        <v>0</v>
      </c>
      <c s="5" r="D58" t="n">
        <v>0</v>
      </c>
      <c s="5" r="E58" t="n">
        <v>0</v>
      </c>
      <c s="5" r="F58" t="n">
        <v>0</v>
      </c>
    </row>
    <row spans="1:6" r="59">
      <c s="4" r="A59" t="s">
        <v>97</v>
      </c>
      <c s="5" r="C59" t="n">
        <v>65</v>
      </c>
      <c s="5" r="D59" t="n">
        <v>-477</v>
      </c>
      <c s="5" r="E59" t="n">
        <v>1362</v>
      </c>
      <c s="5" r="F59" t="n">
        <v>-377</v>
      </c>
    </row>
    <row spans="1:6" r="60">
      <c s="4" r="A60" t="s">
        <v>98</v>
      </c>
      <c s="5" r="C60" t="n">
        <v>0</v>
      </c>
      <c s="5" r="D60" t="n">
        <v>6</v>
      </c>
      <c s="5" r="E60" t="n">
        <v>0</v>
      </c>
      <c s="5" r="F60" t="n">
        <v>6</v>
      </c>
    </row>
    <row spans="1:6" r="61">
      <c s="4" r="A61" t="s">
        <v>99</v>
      </c>
      <c s="5" r="C61" t="n">
        <v>-104</v>
      </c>
      <c s="5" r="D61" t="n">
        <v>431</v>
      </c>
      <c s="5" r="E61" t="n">
        <v>-1441</v>
      </c>
      <c s="5" r="F61" t="n">
        <v>293</v>
      </c>
    </row>
    <row spans="1:6" r="62">
      <c s="4" r="A62" t="s">
        <v>100</v>
      </c>
      <c s="5" r="C62" t="n">
        <v>19189</v>
      </c>
      <c s="5" r="D62" t="n">
        <v>19063</v>
      </c>
      <c s="5" r="E62" t="n">
        <v>38733</v>
      </c>
      <c s="5" r="F62" t="n">
        <v>38491</v>
      </c>
    </row>
    <row spans="1:6" r="63">
      <c s="4" r="A63" t="s">
        <v>635</v>
      </c>
      <c s="5" r="C63" t="n">
        <v>-19536</v>
      </c>
      <c s="5" r="D63" t="n">
        <v>-554</v>
      </c>
      <c s="5" r="E63" t="n">
        <v>-36217</v>
      </c>
      <c s="5" r="F63" t="n">
        <v>-11410</v>
      </c>
    </row>
    <row spans="1:6" r="64">
      <c s="4" r="A64" t="s">
        <v>101</v>
      </c>
      <c s="5" r="C64" t="n">
        <v>243</v>
      </c>
      <c s="5" r="D64" t="n">
        <v>-18078</v>
      </c>
      <c s="5" r="E64" t="n">
        <v>-3957</v>
      </c>
      <c s="5" r="F64" t="n">
        <v>-26788</v>
      </c>
    </row>
    <row spans="1:6" r="65">
      <c s="4" r="A65" t="s">
        <v>102</v>
      </c>
      <c s="5" r="C65" t="n">
        <v>0</v>
      </c>
      <c s="5" r="D65" t="n">
        <v>0</v>
      </c>
      <c s="5" r="E65" t="n">
        <v>0</v>
      </c>
      <c s="5" r="F65" t="n">
        <v>0</v>
      </c>
    </row>
    <row spans="1:6" r="66">
      <c s="4" r="A66" t="s">
        <v>103</v>
      </c>
      <c s="5" r="C66" t="n">
        <v>243</v>
      </c>
      <c s="5" r="D66" t="n">
        <v>-18078</v>
      </c>
      <c s="5" r="E66" t="n">
        <v>-3957</v>
      </c>
      <c s="5" r="F66" t="n">
        <v>-26788</v>
      </c>
    </row>
    <row spans="1:6" r="67">
      <c s="3" r="A67" t="s">
        <v>636</v>
      </c>
    </row>
    <row spans="1:6" r="68">
      <c s="4" r="A68" t="s">
        <v>637</v>
      </c>
      <c s="5" r="C68" t="n">
        <v>-228</v>
      </c>
      <c s="5" r="D68" t="n">
        <v>1949</v>
      </c>
      <c s="5" r="E68" t="n">
        <v>-2642</v>
      </c>
      <c s="5" r="F68" t="n">
        <v>3427</v>
      </c>
    </row>
    <row spans="1:6" r="69">
      <c s="4" r="A69" t="s">
        <v>638</v>
      </c>
      <c s="5" r="C69" t="n">
        <v>-1974</v>
      </c>
      <c s="5" r="D69" t="n">
        <v>1486</v>
      </c>
      <c s="5" r="E69" t="n">
        <v>-725</v>
      </c>
      <c s="5" r="F69" t="n">
        <v>5909</v>
      </c>
    </row>
    <row spans="1:6" r="70">
      <c s="4" r="A70" t="s">
        <v>639</v>
      </c>
      <c s="5" r="C70" t="n">
        <v>52</v>
      </c>
      <c s="5" r="D70" t="n">
        <v>37</v>
      </c>
      <c s="5" r="E70" t="n">
        <v>72</v>
      </c>
      <c s="5" r="F70" t="n">
        <v>72</v>
      </c>
    </row>
    <row spans="1:6" r="71">
      <c s="4" r="A71" t="s">
        <v>109</v>
      </c>
      <c s="5" r="C71" t="n">
        <v>-1907</v>
      </c>
      <c s="5" r="D71" t="n">
        <v>-14606</v>
      </c>
      <c s="5" r="E71" t="n">
        <v>-7252</v>
      </c>
      <c s="5" r="F71" t="n">
        <v>-17380</v>
      </c>
    </row>
    <row spans="1:6" r="72">
      <c s="4" r="A72" t="s">
        <v>615</v>
      </c>
    </row>
    <row spans="1:6" r="73">
      <c s="3" r="A73" t="s">
        <v>634</v>
      </c>
    </row>
    <row spans="1:6" r="74">
      <c s="4" r="A74" t="s">
        <v>90</v>
      </c>
      <c s="5" r="C74" t="n">
        <v>111100</v>
      </c>
      <c s="5" r="D74" t="n">
        <v>101914</v>
      </c>
      <c s="5" r="E74" t="n">
        <v>228221</v>
      </c>
      <c s="5" r="F74" t="n">
        <v>210872</v>
      </c>
    </row>
    <row spans="1:6" r="75">
      <c s="3" r="A75" t="s">
        <v>91</v>
      </c>
    </row>
    <row spans="1:6" r="76">
      <c s="4" r="A76" t="s">
        <v>92</v>
      </c>
      <c s="5" r="C76" t="n">
        <v>70147</v>
      </c>
      <c s="5" r="D76" t="n">
        <v>68692</v>
      </c>
      <c s="5" r="E76" t="n">
        <v>143304</v>
      </c>
      <c s="5" r="F76" t="n">
        <v>139027</v>
      </c>
    </row>
    <row spans="1:6" r="77">
      <c s="4" r="A77" t="s">
        <v>93</v>
      </c>
      <c s="5" r="C77" t="n">
        <v>23759</v>
      </c>
      <c s="5" r="D77" t="n">
        <v>22520</v>
      </c>
      <c s="5" r="E77" t="n">
        <v>47105</v>
      </c>
      <c s="5" r="F77" t="n">
        <v>46343</v>
      </c>
    </row>
    <row spans="1:6" r="78">
      <c s="4" r="A78" t="s">
        <v>94</v>
      </c>
      <c s="5" r="C78" t="n">
        <v>3803</v>
      </c>
      <c s="5" r="D78" t="n">
        <v>2877</v>
      </c>
      <c s="5" r="E78" t="n">
        <v>7787</v>
      </c>
      <c s="5" r="F78" t="n">
        <v>5846</v>
      </c>
    </row>
    <row spans="1:6" r="79">
      <c s="4" r="A79" t="s">
        <v>95</v>
      </c>
      <c s="5" r="C79" t="n">
        <v>0</v>
      </c>
      <c s="5" r="E79" t="n">
        <v>0</v>
      </c>
      <c s="5" r="F79" t="n">
        <v>0</v>
      </c>
    </row>
    <row spans="1:6" r="80">
      <c s="4" r="A80" t="s">
        <v>96</v>
      </c>
      <c s="5" r="C80" t="n">
        <v>104</v>
      </c>
      <c s="5" r="D80" t="n">
        <v>280</v>
      </c>
      <c s="5" r="E80" t="n">
        <v>177</v>
      </c>
      <c s="5" r="F80" t="n">
        <v>465</v>
      </c>
    </row>
    <row spans="1:6" r="81">
      <c s="4" r="A81" t="s">
        <v>97</v>
      </c>
      <c s="5" r="C81" t="n">
        <v>-1020</v>
      </c>
      <c s="5" r="D81" t="n">
        <v>-748</v>
      </c>
      <c s="5" r="E81" t="n">
        <v>-2152</v>
      </c>
      <c s="5" r="F81" t="n">
        <v>-2212</v>
      </c>
    </row>
    <row spans="1:6" r="82">
      <c s="4" r="A82" t="s">
        <v>98</v>
      </c>
      <c s="5" r="C82" t="n">
        <v>-200</v>
      </c>
      <c s="5" r="D82" t="n">
        <v>-71</v>
      </c>
      <c s="5" r="E82" t="n">
        <v>-200</v>
      </c>
      <c s="5" r="F82" t="n">
        <v>31</v>
      </c>
    </row>
    <row spans="1:6" r="83">
      <c s="4" r="A83" t="s">
        <v>99</v>
      </c>
      <c s="5" r="C83" t="n">
        <v>14507</v>
      </c>
      <c s="5" r="D83" t="n">
        <v>8364</v>
      </c>
      <c s="5" r="E83" t="n">
        <v>32200</v>
      </c>
      <c s="5" r="F83" t="n">
        <v>21372</v>
      </c>
    </row>
    <row spans="1:6" r="84">
      <c s="4" r="A84" t="s">
        <v>100</v>
      </c>
      <c s="5" r="C84" t="n">
        <v>1477</v>
      </c>
      <c s="5" r="D84" t="n">
        <v>1408</v>
      </c>
      <c s="5" r="E84" t="n">
        <v>3000</v>
      </c>
      <c s="5" r="F84" t="n">
        <v>2766</v>
      </c>
    </row>
    <row spans="1:6" r="85">
      <c s="4" r="A85" t="s">
        <v>635</v>
      </c>
      <c s="5" r="C85" t="n">
        <v>-6535</v>
      </c>
      <c s="5" r="D85" t="n">
        <v>7413</v>
      </c>
      <c s="5" r="E85" t="n">
        <v>-7036</v>
      </c>
      <c s="5" r="F85" t="n">
        <v>4678</v>
      </c>
    </row>
    <row spans="1:6" r="86">
      <c s="4" r="A86" t="s">
        <v>101</v>
      </c>
      <c s="5" r="C86" t="n">
        <v>19565</v>
      </c>
      <c s="5" r="D86" t="n">
        <v>-457</v>
      </c>
      <c s="5" r="E86" t="n">
        <v>36236</v>
      </c>
      <c s="5" r="F86" t="n">
        <v>13928</v>
      </c>
    </row>
    <row spans="1:6" r="87">
      <c s="4" r="A87" t="s">
        <v>102</v>
      </c>
      <c s="5" r="C87" t="n">
        <v>29</v>
      </c>
      <c s="5" r="D87" t="n">
        <v>-1011</v>
      </c>
      <c s="5" r="E87" t="n">
        <v>19</v>
      </c>
      <c s="5" r="F87" t="n">
        <v>2518</v>
      </c>
    </row>
    <row spans="1:6" r="88">
      <c s="4" r="A88" t="s">
        <v>103</v>
      </c>
      <c s="5" r="C88" t="n">
        <v>19536</v>
      </c>
      <c s="5" r="D88" t="n">
        <v>554</v>
      </c>
      <c s="5" r="E88" t="n">
        <v>36217</v>
      </c>
      <c s="5" r="F88" t="n">
        <v>11410</v>
      </c>
    </row>
    <row spans="1:6" r="89">
      <c s="3" r="A89" t="s">
        <v>636</v>
      </c>
    </row>
    <row spans="1:6" r="90">
      <c s="4" r="A90" t="s">
        <v>637</v>
      </c>
      <c s="5" r="C90" t="n">
        <v>-387</v>
      </c>
      <c s="5" r="D90" t="n">
        <v>2302</v>
      </c>
      <c s="5" r="E90" t="n">
        <v>-2030</v>
      </c>
      <c s="5" r="F90" t="n">
        <v>3780</v>
      </c>
    </row>
    <row spans="1:6" r="91">
      <c s="4" r="A91" t="s">
        <v>638</v>
      </c>
      <c s="5" r="C91" t="n">
        <v>-1974</v>
      </c>
      <c s="5" r="D91" t="n">
        <v>1486</v>
      </c>
      <c s="5" r="E91" t="n">
        <v>-725</v>
      </c>
      <c s="5" r="F91" t="n">
        <v>5909</v>
      </c>
    </row>
    <row spans="1:6" r="92">
      <c s="4" r="A92" t="s">
        <v>639</v>
      </c>
      <c s="5" r="C92" t="n">
        <v>53</v>
      </c>
      <c s="5" r="D92" t="n">
        <v>37</v>
      </c>
      <c s="5" r="E92" t="n">
        <v>73</v>
      </c>
      <c s="5" r="F92" t="n">
        <v>72</v>
      </c>
    </row>
    <row spans="1:6" r="93">
      <c s="4" r="A93" t="s">
        <v>109</v>
      </c>
      <c s="5" r="C93" t="n">
        <v>17228</v>
      </c>
      <c s="5" r="D93" t="n">
        <v>4379</v>
      </c>
      <c s="5" r="E93" t="n">
        <v>33535</v>
      </c>
      <c s="5" r="F93" t="n">
        <v>21171</v>
      </c>
    </row>
    <row spans="1:6" r="94">
      <c s="4" r="A94" t="s">
        <v>616</v>
      </c>
    </row>
    <row spans="1:6" r="95">
      <c s="3" r="A95" t="s">
        <v>634</v>
      </c>
    </row>
    <row spans="1:6" r="96">
      <c s="4" r="A96" t="s">
        <v>90</v>
      </c>
      <c s="5" r="C96" t="n">
        <v>232230</v>
      </c>
      <c s="5" r="D96" t="n">
        <v>246833</v>
      </c>
      <c s="5" r="E96" t="n">
        <v>469702</v>
      </c>
      <c s="5" r="F96" t="n">
        <v>488354</v>
      </c>
    </row>
    <row spans="1:6" r="97">
      <c s="3" r="A97" t="s">
        <v>91</v>
      </c>
    </row>
    <row spans="1:6" r="98">
      <c s="4" r="A98" t="s">
        <v>92</v>
      </c>
      <c s="5" r="C98" t="n">
        <v>161640</v>
      </c>
      <c s="5" r="D98" t="n">
        <v>168488</v>
      </c>
      <c s="5" r="E98" t="n">
        <v>327922</v>
      </c>
      <c s="5" r="F98" t="n">
        <v>335083</v>
      </c>
    </row>
    <row spans="1:6" r="99">
      <c s="4" r="A99" t="s">
        <v>93</v>
      </c>
      <c s="5" r="C99" t="n">
        <v>56303</v>
      </c>
      <c s="5" r="D99" t="n">
        <v>60485</v>
      </c>
      <c s="5" r="E99" t="n">
        <v>111322</v>
      </c>
      <c s="5" r="F99" t="n">
        <v>120228</v>
      </c>
    </row>
    <row spans="1:6" r="100">
      <c s="4" r="A100" t="s">
        <v>94</v>
      </c>
      <c s="5" r="C100" t="n">
        <v>5049</v>
      </c>
      <c s="5" r="D100" t="n">
        <v>5610</v>
      </c>
      <c s="5" r="E100" t="n">
        <v>10077</v>
      </c>
      <c s="5" r="F100" t="n">
        <v>10966</v>
      </c>
    </row>
    <row spans="1:6" r="101">
      <c s="4" r="A101" t="s">
        <v>95</v>
      </c>
      <c s="5" r="C101" t="n">
        <v>41</v>
      </c>
      <c s="5" r="E101" t="n">
        <v>108</v>
      </c>
      <c s="5" r="F101" t="n">
        <v>523</v>
      </c>
    </row>
    <row spans="1:6" r="102">
      <c s="4" r="A102" t="s">
        <v>96</v>
      </c>
      <c s="5" r="C102" t="n">
        <v>898</v>
      </c>
      <c s="5" r="D102" t="n">
        <v>12252</v>
      </c>
      <c s="5" r="E102" t="n">
        <v>1168</v>
      </c>
      <c s="5" r="F102" t="n">
        <v>15339</v>
      </c>
    </row>
    <row spans="1:6" r="103">
      <c s="4" r="A103" t="s">
        <v>97</v>
      </c>
      <c s="5" r="C103" t="n">
        <v>-620</v>
      </c>
      <c s="5" r="D103" t="n">
        <v>2072</v>
      </c>
      <c s="5" r="E103" t="n">
        <v>6660</v>
      </c>
      <c s="5" r="F103" t="n">
        <v>2926</v>
      </c>
    </row>
    <row spans="1:6" r="104">
      <c s="4" r="A104" t="s">
        <v>98</v>
      </c>
      <c s="5" r="C104" t="n">
        <v>-34</v>
      </c>
      <c s="5" r="D104" t="n">
        <v>-75</v>
      </c>
      <c s="5" r="E104" t="n">
        <v>-163</v>
      </c>
      <c s="5" r="F104" t="n">
        <v>-43</v>
      </c>
    </row>
    <row spans="1:6" r="105">
      <c s="4" r="A105" t="s">
        <v>99</v>
      </c>
      <c s="5" r="C105" t="n">
        <v>8953</v>
      </c>
      <c s="5" r="D105" t="n">
        <v>-1999</v>
      </c>
      <c s="5" r="E105" t="n">
        <v>12608</v>
      </c>
      <c s="5" r="F105" t="n">
        <v>3332</v>
      </c>
    </row>
    <row spans="1:6" r="106">
      <c s="4" r="A106" t="s">
        <v>100</v>
      </c>
      <c s="5" r="C106" t="n">
        <v>428</v>
      </c>
      <c s="5" r="D106" t="n">
        <v>952</v>
      </c>
      <c s="5" r="E106" t="n">
        <v>974</v>
      </c>
      <c s="5" r="F106" t="n">
        <v>1732</v>
      </c>
    </row>
    <row spans="1:6" r="107">
      <c s="4" r="A107" t="s">
        <v>635</v>
      </c>
      <c s="5" r="C107" t="n">
        <v>0</v>
      </c>
      <c s="5" r="D107" t="n">
        <v>0</v>
      </c>
      <c s="5" r="E107" t="n">
        <v>0</v>
      </c>
      <c s="5" r="F107" t="n">
        <v>0</v>
      </c>
    </row>
    <row spans="1:6" r="108">
      <c s="4" r="A108" t="s">
        <v>101</v>
      </c>
      <c s="5" r="C108" t="n">
        <v>8525</v>
      </c>
      <c s="5" r="D108" t="n">
        <v>-2951</v>
      </c>
      <c s="5" r="E108" t="n">
        <v>11634</v>
      </c>
      <c s="5" r="F108" t="n">
        <v>1600</v>
      </c>
    </row>
    <row spans="1:6" r="109">
      <c s="4" r="A109" t="s">
        <v>102</v>
      </c>
      <c s="5" r="C109" t="n">
        <v>1377</v>
      </c>
      <c s="5" r="D109" t="n">
        <v>3897</v>
      </c>
      <c s="5" r="E109" t="n">
        <v>3451</v>
      </c>
      <c s="5" r="F109" t="n">
        <v>5218</v>
      </c>
    </row>
    <row spans="1:6" r="110">
      <c s="4" r="A110" t="s">
        <v>103</v>
      </c>
      <c s="5" r="C110" t="n">
        <v>7148</v>
      </c>
      <c s="5" r="D110" t="n">
        <v>-6848</v>
      </c>
      <c s="5" r="E110" t="n">
        <v>8183</v>
      </c>
      <c s="5" r="F110" t="n">
        <v>-3618</v>
      </c>
    </row>
    <row spans="1:6" r="111">
      <c s="3" r="A111" t="s">
        <v>636</v>
      </c>
    </row>
    <row spans="1:6" r="112">
      <c s="4" r="A112" t="s">
        <v>637</v>
      </c>
      <c s="5" r="C112" t="n">
        <v>-2206</v>
      </c>
      <c s="5" r="D112" t="n">
        <v>2425</v>
      </c>
      <c s="5" r="E112" t="n">
        <v>-2016</v>
      </c>
      <c s="5" r="F112" t="n">
        <v>3083</v>
      </c>
    </row>
    <row spans="1:6" r="113">
      <c s="4" r="A113" t="s">
        <v>638</v>
      </c>
      <c s="5" r="C113" t="n">
        <v>-1783</v>
      </c>
      <c s="5" r="D113" t="n">
        <v>-15</v>
      </c>
      <c s="5" r="E113" t="n">
        <v>-1040</v>
      </c>
      <c s="5" r="F113" t="n">
        <v>176</v>
      </c>
    </row>
    <row spans="1:6" r="114">
      <c s="4" r="A114" t="s">
        <v>639</v>
      </c>
      <c s="5" r="C114" t="n">
        <v>52</v>
      </c>
      <c s="5" r="D114" t="n">
        <v>37</v>
      </c>
      <c s="5" r="E114" t="n">
        <v>72</v>
      </c>
      <c s="5" r="F114" t="n">
        <v>72</v>
      </c>
    </row>
    <row spans="1:6" r="115">
      <c s="4" r="A115" t="s">
        <v>109</v>
      </c>
      <c s="5" r="C115" t="n">
        <v>3211</v>
      </c>
      <c s="5" r="D115" t="n">
        <v>-4401</v>
      </c>
      <c s="5" r="E115" t="n">
        <v>5199</v>
      </c>
      <c s="5" r="F115" t="n">
        <v>-287</v>
      </c>
    </row>
    <row spans="1:6" r="116">
      <c s="4" r="A116" t="s">
        <v>617</v>
      </c>
    </row>
    <row spans="1:6" r="117">
      <c s="3" r="A117" t="s">
        <v>634</v>
      </c>
    </row>
    <row spans="1:6" r="118">
      <c s="4" r="A118" t="s">
        <v>90</v>
      </c>
      <c s="5" r="C118" t="n">
        <v>0</v>
      </c>
      <c s="5" r="D118" t="n">
        <v>0</v>
      </c>
      <c s="5" r="E118" t="n">
        <v>0</v>
      </c>
      <c s="5" r="F118" t="n">
        <v>0</v>
      </c>
    </row>
    <row spans="1:6" r="119">
      <c s="3" r="A119" t="s">
        <v>91</v>
      </c>
    </row>
    <row spans="1:6" r="120">
      <c s="4" r="A120" t="s">
        <v>92</v>
      </c>
      <c s="5" r="C120" t="n">
        <v>0</v>
      </c>
      <c s="5" r="D120" t="n">
        <v>0</v>
      </c>
      <c s="5" r="E120" t="n">
        <v>0</v>
      </c>
      <c s="5" r="F120" t="n">
        <v>0</v>
      </c>
    </row>
    <row spans="1:6" r="121">
      <c s="4" r="A121" t="s">
        <v>93</v>
      </c>
      <c s="5" r="C121" t="n">
        <v>0</v>
      </c>
      <c s="5" r="D121" t="n">
        <v>0</v>
      </c>
      <c s="5" r="E121" t="n">
        <v>0</v>
      </c>
      <c s="5" r="F121" t="n">
        <v>0</v>
      </c>
    </row>
    <row spans="1:6" r="122">
      <c s="4" r="A122" t="s">
        <v>94</v>
      </c>
      <c s="5" r="C122" t="n">
        <v>0</v>
      </c>
      <c s="5" r="D122" t="n">
        <v>0</v>
      </c>
      <c s="5" r="E122" t="n">
        <v>0</v>
      </c>
      <c s="5" r="F122" t="n">
        <v>0</v>
      </c>
    </row>
    <row spans="1:6" r="123">
      <c s="4" r="A123" t="s">
        <v>95</v>
      </c>
      <c s="5" r="C123" t="n">
        <v>0</v>
      </c>
      <c s="5" r="E123" t="n">
        <v>0</v>
      </c>
      <c s="5" r="F123" t="n">
        <v>0</v>
      </c>
    </row>
    <row spans="1:6" r="124">
      <c s="4" r="A124" t="s">
        <v>96</v>
      </c>
      <c s="5" r="C124" t="n">
        <v>0</v>
      </c>
      <c s="5" r="D124" t="n">
        <v>0</v>
      </c>
      <c s="5" r="E124" t="n">
        <v>0</v>
      </c>
      <c s="5" r="F124" t="n">
        <v>0</v>
      </c>
    </row>
    <row spans="1:6" r="125">
      <c s="4" r="A125" t="s">
        <v>97</v>
      </c>
      <c s="5" r="C125" t="n">
        <v>0</v>
      </c>
      <c s="5" r="D125" t="n">
        <v>0</v>
      </c>
      <c s="5" r="E125" t="n">
        <v>0</v>
      </c>
      <c s="5" r="F125" t="n">
        <v>0</v>
      </c>
    </row>
    <row spans="1:6" r="126">
      <c s="4" r="A126" t="s">
        <v>98</v>
      </c>
      <c s="5" r="C126" t="n">
        <v>0</v>
      </c>
      <c s="5" r="D126" t="n">
        <v>0</v>
      </c>
      <c s="5" r="E126" t="n">
        <v>0</v>
      </c>
      <c s="5" r="F126" t="n">
        <v>0</v>
      </c>
    </row>
    <row spans="1:6" r="127">
      <c s="4" r="A127" t="s">
        <v>99</v>
      </c>
      <c s="5" r="C127" t="n">
        <v>0</v>
      </c>
      <c s="5" r="D127" t="n">
        <v>0</v>
      </c>
      <c s="5" r="E127" t="n">
        <v>0</v>
      </c>
      <c s="5" r="F127" t="n">
        <v>0</v>
      </c>
    </row>
    <row spans="1:6" r="128">
      <c s="4" r="A128" t="s">
        <v>100</v>
      </c>
      <c s="5" r="C128" t="n">
        <v>0</v>
      </c>
      <c s="5" r="D128" t="n">
        <v>0</v>
      </c>
      <c s="5" r="E128" t="n">
        <v>0</v>
      </c>
      <c s="5" r="F128" t="n">
        <v>0</v>
      </c>
    </row>
    <row spans="1:6" r="129">
      <c s="4" r="A129" t="s">
        <v>635</v>
      </c>
      <c s="5" r="C129" t="n">
        <v>26927</v>
      </c>
      <c s="5" r="D129" t="n">
        <v>-24372</v>
      </c>
      <c s="5" r="E129" t="n">
        <v>40443</v>
      </c>
      <c s="5" r="F129" t="n">
        <v>-18996</v>
      </c>
    </row>
    <row spans="1:6" r="130">
      <c s="4" r="A130" t="s">
        <v>101</v>
      </c>
      <c s="5" r="C130" t="n">
        <v>-26927</v>
      </c>
      <c s="5" r="D130" t="n">
        <v>24372</v>
      </c>
      <c s="5" r="E130" t="n">
        <v>-40443</v>
      </c>
      <c s="5" r="F130" t="n">
        <v>18996</v>
      </c>
    </row>
    <row spans="1:6" r="131">
      <c s="4" r="A131" t="s">
        <v>102</v>
      </c>
      <c s="5" r="C131" t="n">
        <v>0</v>
      </c>
      <c s="5" r="D131" t="n">
        <v>0</v>
      </c>
      <c s="5" r="E131" t="n">
        <v>0</v>
      </c>
      <c s="5" r="F131" t="n">
        <v>0</v>
      </c>
    </row>
    <row spans="1:6" r="132">
      <c s="4" r="A132" t="s">
        <v>103</v>
      </c>
      <c s="5" r="C132" t="n">
        <v>-26927</v>
      </c>
      <c s="5" r="D132" t="n">
        <v>24372</v>
      </c>
      <c s="5" r="E132" t="n">
        <v>-40443</v>
      </c>
      <c s="5" r="F132" t="n">
        <v>18996</v>
      </c>
    </row>
    <row spans="1:6" r="133">
      <c s="3" r="A133" t="s">
        <v>636</v>
      </c>
    </row>
    <row spans="1:6" r="134">
      <c s="4" r="A134" t="s">
        <v>637</v>
      </c>
      <c s="5" r="C134" t="n">
        <v>2821</v>
      </c>
      <c s="5" r="D134" t="n">
        <v>-6676</v>
      </c>
      <c s="5" r="E134" t="n">
        <v>6688</v>
      </c>
      <c s="5" r="F134" t="n">
        <v>-10290</v>
      </c>
    </row>
    <row spans="1:6" r="135">
      <c s="4" r="A135" t="s">
        <v>638</v>
      </c>
      <c s="5" r="C135" t="n">
        <v>5731</v>
      </c>
      <c s="5" r="D135" t="n">
        <v>-2957</v>
      </c>
      <c s="5" r="E135" t="n">
        <v>2490</v>
      </c>
      <c s="5" r="F135" t="n">
        <v>-11994</v>
      </c>
    </row>
    <row spans="1:6" r="136">
      <c s="4" r="A136" t="s">
        <v>639</v>
      </c>
      <c s="5" r="C136" t="n">
        <v>-157</v>
      </c>
      <c s="5" r="D136" t="n">
        <v>-111</v>
      </c>
      <c s="5" r="E136" t="n">
        <v>-217</v>
      </c>
      <c s="5" r="F136" t="n">
        <v>-216</v>
      </c>
    </row>
    <row spans="1:6" r="137">
      <c s="4" r="A137" t="s">
        <v>109</v>
      </c>
      <c s="7" r="C137" t="n">
        <v>-18532</v>
      </c>
      <c s="7" r="D137" t="n">
        <v>14628</v>
      </c>
      <c s="7" r="E137" t="n">
        <v>-31482</v>
      </c>
      <c s="7" r="F137" t="n">
        <v>-3504</v>
      </c>
    </row>
    <row spans="1:6" r="138">
      <c r="A138" t="n"/>
    </row>
    <row spans="1:6" r="139">
      <c s="4" r="A139" t="s">
        <v>58</v>
      </c>
      <c s="4" r="B139" t="s">
        <v>110</v>
      </c>
    </row>
  </sheetData>
  <mergeCells count="5">
    <mergeCell ref="A1:B2"/>
    <mergeCell ref="C1:D1"/>
    <mergeCell ref="E1:F1"/>
    <mergeCell ref="A138:E138"/>
    <mergeCell ref="B139:E1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1</v>
      </c>
      <c s="2" r="B1" t="s">
        <v>88</v>
      </c>
      <c s="2" r="D1" t="s">
        <v>1</v>
      </c>
    </row>
    <row spans="1:5" r="2">
      <c s="2" r="B2" t="s">
        <v>2</v>
      </c>
      <c s="2" r="C2" t="s">
        <v>89</v>
      </c>
      <c s="2" r="D2" t="s">
        <v>2</v>
      </c>
      <c s="2" r="E2" t="s">
        <v>89</v>
      </c>
    </row>
    <row spans="1:5" r="3">
      <c s="3" r="A3" t="s">
        <v>141</v>
      </c>
    </row>
    <row spans="1:5" r="4">
      <c s="4" r="A4" t="s">
        <v>103</v>
      </c>
      <c s="7" r="B4" t="n">
        <v>-6192</v>
      </c>
      <c s="7" r="C4" t="n">
        <v>-21632</v>
      </c>
      <c s="7" r="D4" t="n">
        <v>-14181</v>
      </c>
      <c s="7" r="E4" t="n">
        <v>-40448</v>
      </c>
    </row>
    <row spans="1:5" r="5">
      <c s="4" r="A5" t="s">
        <v>642</v>
      </c>
      <c s="5" r="D5" t="n">
        <v>0</v>
      </c>
      <c s="5" r="E5" t="n">
        <v>0</v>
      </c>
    </row>
    <row spans="1:5" r="6">
      <c s="3" r="A6" t="s">
        <v>643</v>
      </c>
    </row>
    <row spans="1:5" r="7">
      <c s="4" r="A7" t="s">
        <v>143</v>
      </c>
      <c s="5" r="B7" t="n">
        <v>8855</v>
      </c>
      <c s="5" r="C7" t="n">
        <v>8548</v>
      </c>
      <c s="5" r="D7" t="n">
        <v>17939</v>
      </c>
      <c s="5" r="E7" t="n">
        <v>17483</v>
      </c>
    </row>
    <row spans="1:5" r="8">
      <c s="4" r="A8" t="s">
        <v>35</v>
      </c>
      <c s="5" r="D8" t="n">
        <v>-271</v>
      </c>
      <c s="5" r="E8" t="n">
        <v>4697</v>
      </c>
    </row>
    <row spans="1:5" r="9">
      <c s="4" r="A9" t="s">
        <v>144</v>
      </c>
      <c s="5" r="D9" t="n">
        <v>759</v>
      </c>
      <c s="5" r="E9" t="n">
        <v>3836</v>
      </c>
    </row>
    <row spans="1:5" r="10">
      <c s="4" r="A10" t="s">
        <v>145</v>
      </c>
      <c s="5" r="D10" t="n">
        <v>2795</v>
      </c>
      <c s="5" r="E10" t="n">
        <v>2625</v>
      </c>
    </row>
    <row spans="1:5" r="11">
      <c s="4" r="A11" t="s">
        <v>147</v>
      </c>
      <c s="5" r="D11" t="n">
        <v>-5638</v>
      </c>
      <c s="5" r="E11" t="n">
        <v>-585</v>
      </c>
    </row>
    <row spans="1:5" r="12">
      <c s="4" r="A12" t="s">
        <v>148</v>
      </c>
      <c s="5" r="D12" t="n">
        <v>-1889</v>
      </c>
      <c s="5" r="E12" t="n">
        <v>-3138</v>
      </c>
    </row>
    <row spans="1:5" r="13">
      <c s="4" r="A13" t="s">
        <v>149</v>
      </c>
      <c s="5" r="D13" t="n">
        <v>22942</v>
      </c>
      <c s="5" r="E13" t="n">
        <v>-5075</v>
      </c>
    </row>
    <row spans="1:5" r="14">
      <c s="4" r="A14" t="s">
        <v>150</v>
      </c>
      <c s="5" r="D14" t="n">
        <v>22456</v>
      </c>
      <c s="5" r="E14" t="n">
        <v>-20605</v>
      </c>
    </row>
    <row spans="1:5" r="15">
      <c s="3" r="A15" t="s">
        <v>151</v>
      </c>
    </row>
    <row spans="1:5" r="16">
      <c s="4" r="A16" t="s">
        <v>152</v>
      </c>
      <c s="5" r="D16" t="n">
        <v>-18705</v>
      </c>
      <c s="5" r="E16" t="n">
        <v>-16747</v>
      </c>
    </row>
    <row spans="1:5" r="17">
      <c s="4" r="A17" t="s">
        <v>153</v>
      </c>
      <c s="5" r="D17" t="n">
        <v>322</v>
      </c>
      <c s="5" r="E17" t="n">
        <v>1208</v>
      </c>
    </row>
    <row spans="1:5" r="18">
      <c s="4" r="A18" t="s">
        <v>154</v>
      </c>
      <c s="5" r="D18" t="n">
        <v>-18383</v>
      </c>
      <c s="5" r="E18" t="n">
        <v>-15539</v>
      </c>
    </row>
    <row spans="1:5" r="19">
      <c s="3" r="A19" t="s">
        <v>155</v>
      </c>
    </row>
    <row spans="1:5" r="20">
      <c s="4" r="A20" t="s">
        <v>156</v>
      </c>
      <c s="5" r="D20" t="n">
        <v>0</v>
      </c>
      <c s="5" r="E20" t="n">
        <v>74820</v>
      </c>
    </row>
    <row spans="1:5" r="21">
      <c s="4" r="A21" t="s">
        <v>157</v>
      </c>
      <c s="5" r="D21" t="n">
        <v>-280493</v>
      </c>
      <c s="5" r="E21" t="n">
        <v>-239875</v>
      </c>
    </row>
    <row spans="1:5" r="22">
      <c s="4" r="A22" t="s">
        <v>158</v>
      </c>
      <c s="5" r="D22" t="n">
        <v>276826</v>
      </c>
      <c s="5" r="E22" t="n">
        <v>220701</v>
      </c>
    </row>
    <row spans="1:5" r="23">
      <c s="4" r="A23" t="s">
        <v>159</v>
      </c>
      <c s="5" r="D23" t="n">
        <v>-1803</v>
      </c>
      <c s="5" r="E23" t="n">
        <v>-1826</v>
      </c>
    </row>
    <row spans="1:5" r="24">
      <c s="4" r="A24" t="s">
        <v>160</v>
      </c>
      <c s="5" r="D24" t="n">
        <v>0</v>
      </c>
      <c s="5" r="E24" t="n">
        <v>-719</v>
      </c>
    </row>
    <row spans="1:5" r="25">
      <c s="4" r="A25" t="s">
        <v>161</v>
      </c>
      <c s="5" r="D25" t="n">
        <v>-5470</v>
      </c>
      <c s="5" r="E25" t="n">
        <v>53101</v>
      </c>
    </row>
    <row spans="1:5" r="26">
      <c s="4" r="A26" t="s">
        <v>162</v>
      </c>
      <c s="5" r="D26" t="n">
        <v>47</v>
      </c>
      <c s="5" r="E26" t="n">
        <v>-272</v>
      </c>
    </row>
    <row spans="1:5" r="27">
      <c s="4" r="A27" t="s">
        <v>163</v>
      </c>
      <c s="5" r="D27" t="n">
        <v>-1350</v>
      </c>
      <c s="5" r="E27" t="n">
        <v>16685</v>
      </c>
    </row>
    <row spans="1:5" r="28">
      <c s="3" r="A28" t="s">
        <v>164</v>
      </c>
    </row>
    <row spans="1:5" r="29">
      <c s="4" r="A29" t="s">
        <v>165</v>
      </c>
      <c s="5" r="D29" t="n">
        <v>8857</v>
      </c>
      <c s="5" r="E29" t="n">
        <v>7366</v>
      </c>
    </row>
    <row spans="1:5" r="30">
      <c s="4" r="A30" t="s">
        <v>166</v>
      </c>
      <c s="5" r="B30" t="n">
        <v>7507</v>
      </c>
      <c s="5" r="C30" t="n">
        <v>24051</v>
      </c>
      <c s="5" r="D30" t="n">
        <v>7507</v>
      </c>
      <c s="5" r="E30" t="n">
        <v>24051</v>
      </c>
    </row>
    <row spans="1:5" r="31">
      <c s="4" r="A31" t="s">
        <v>613</v>
      </c>
    </row>
    <row spans="1:5" r="32">
      <c s="3" r="A32" t="s">
        <v>141</v>
      </c>
    </row>
    <row spans="1:5" r="33">
      <c s="4" r="A33" t="s">
        <v>103</v>
      </c>
      <c s="5" r="B33" t="n">
        <v>-6192</v>
      </c>
      <c s="5" r="C33" t="n">
        <v>-21632</v>
      </c>
      <c s="5" r="D33" t="n">
        <v>-14181</v>
      </c>
      <c s="5" r="E33" t="n">
        <v>-40448</v>
      </c>
    </row>
    <row spans="1:5" r="34">
      <c s="4" r="A34" t="s">
        <v>642</v>
      </c>
      <c s="5" r="D34" t="n">
        <v>2810</v>
      </c>
      <c s="5" r="E34" t="n">
        <v>25728</v>
      </c>
    </row>
    <row spans="1:5" r="35">
      <c s="3" r="A35" t="s">
        <v>643</v>
      </c>
    </row>
    <row spans="1:5" r="36">
      <c s="4" r="A36" t="s">
        <v>143</v>
      </c>
      <c s="5" r="D36" t="n">
        <v>-33</v>
      </c>
      <c s="5" r="E36" t="n">
        <v>148</v>
      </c>
    </row>
    <row spans="1:5" r="37">
      <c s="4" r="A37" t="s">
        <v>35</v>
      </c>
      <c s="5" r="D37" t="n">
        <v>0</v>
      </c>
      <c s="5" r="E37" t="n">
        <v>1980</v>
      </c>
    </row>
    <row spans="1:5" r="38">
      <c s="4" r="A38" t="s">
        <v>144</v>
      </c>
      <c s="5" r="D38" t="n">
        <v>0</v>
      </c>
      <c s="5" r="E38" t="n">
        <v>0</v>
      </c>
    </row>
    <row spans="1:5" r="39">
      <c s="4" r="A39" t="s">
        <v>145</v>
      </c>
      <c s="5" r="D39" t="n">
        <v>0</v>
      </c>
      <c s="5" r="E39" t="n">
        <v>0</v>
      </c>
    </row>
    <row spans="1:5" r="40">
      <c s="4" r="A40" t="s">
        <v>147</v>
      </c>
      <c s="5" r="D40" t="n">
        <v>-32</v>
      </c>
      <c s="5" r="E40" t="n">
        <v>119</v>
      </c>
    </row>
    <row spans="1:5" r="41">
      <c s="4" r="A41" t="s">
        <v>148</v>
      </c>
      <c s="5" r="D41" t="n">
        <v>0</v>
      </c>
      <c s="5" r="E41" t="n">
        <v>0</v>
      </c>
    </row>
    <row spans="1:5" r="42">
      <c s="4" r="A42" t="s">
        <v>149</v>
      </c>
      <c s="5" r="D42" t="n">
        <v>11436</v>
      </c>
      <c s="5" r="E42" t="n">
        <v>-62342</v>
      </c>
    </row>
    <row spans="1:5" r="43">
      <c s="4" r="A43" t="s">
        <v>150</v>
      </c>
      <c s="5" r="D43" t="n">
        <v>0</v>
      </c>
      <c s="5" r="E43" t="n">
        <v>-74815</v>
      </c>
    </row>
    <row spans="1:5" r="44">
      <c s="3" r="A44" t="s">
        <v>151</v>
      </c>
    </row>
    <row spans="1:5" r="45">
      <c s="4" r="A45" t="s">
        <v>152</v>
      </c>
      <c s="5" r="D45" t="n">
        <v>0</v>
      </c>
      <c s="5" r="E45" t="n">
        <v>-5</v>
      </c>
    </row>
    <row spans="1:5" r="46">
      <c s="4" r="A46" t="s">
        <v>153</v>
      </c>
      <c s="5" r="D46" t="n">
        <v>0</v>
      </c>
      <c s="5" r="E46" t="n">
        <v>0</v>
      </c>
    </row>
    <row spans="1:5" r="47">
      <c s="4" r="A47" t="s">
        <v>154</v>
      </c>
      <c s="5" r="D47" t="n">
        <v>0</v>
      </c>
      <c s="5" r="E47" t="n">
        <v>-5</v>
      </c>
    </row>
    <row spans="1:5" r="48">
      <c s="3" r="A48" t="s">
        <v>155</v>
      </c>
    </row>
    <row spans="1:5" r="49">
      <c s="4" r="A49" t="s">
        <v>156</v>
      </c>
      <c s="5" r="E49" t="n">
        <v>74820</v>
      </c>
    </row>
    <row spans="1:5" r="50">
      <c s="4" r="A50" t="s">
        <v>157</v>
      </c>
      <c s="5" r="D50" t="n">
        <v>0</v>
      </c>
      <c s="5" r="E50" t="n">
        <v>0</v>
      </c>
    </row>
    <row spans="1:5" r="51">
      <c s="4" r="A51" t="s">
        <v>158</v>
      </c>
      <c s="5" r="D51" t="n">
        <v>0</v>
      </c>
      <c s="5" r="E51" t="n">
        <v>0</v>
      </c>
    </row>
    <row spans="1:5" r="52">
      <c s="4" r="A52" t="s">
        <v>159</v>
      </c>
      <c s="5" r="D52" t="n">
        <v>0</v>
      </c>
      <c s="5" r="E52" t="n">
        <v>0</v>
      </c>
    </row>
    <row spans="1:5" r="53">
      <c s="4" r="A53" t="s">
        <v>160</v>
      </c>
      <c s="5" r="E53" t="n">
        <v>0</v>
      </c>
    </row>
    <row spans="1:5" r="54">
      <c s="4" r="A54" t="s">
        <v>161</v>
      </c>
      <c s="5" r="D54" t="n">
        <v>0</v>
      </c>
      <c s="5" r="E54" t="n">
        <v>74820</v>
      </c>
    </row>
    <row spans="1:5" r="55">
      <c s="4" r="A55" t="s">
        <v>162</v>
      </c>
      <c s="5" r="D55" t="n">
        <v>0</v>
      </c>
      <c s="5" r="E55" t="n">
        <v>0</v>
      </c>
    </row>
    <row spans="1:5" r="56">
      <c s="4" r="A56" t="s">
        <v>163</v>
      </c>
      <c s="5" r="D56" t="n">
        <v>0</v>
      </c>
      <c s="5" r="E56" t="n">
        <v>0</v>
      </c>
    </row>
    <row spans="1:5" r="57">
      <c s="3" r="A57" t="s">
        <v>164</v>
      </c>
    </row>
    <row spans="1:5" r="58">
      <c s="4" r="A58" t="s">
        <v>165</v>
      </c>
      <c s="5" r="D58" t="n">
        <v>0</v>
      </c>
      <c s="5" r="E58" t="n">
        <v>0</v>
      </c>
    </row>
    <row spans="1:5" r="59">
      <c s="4" r="A59" t="s">
        <v>166</v>
      </c>
      <c s="5" r="B59" t="n">
        <v>0</v>
      </c>
      <c s="5" r="C59" t="n">
        <v>0</v>
      </c>
      <c s="5" r="D59" t="n">
        <v>0</v>
      </c>
      <c s="5" r="E59" t="n">
        <v>0</v>
      </c>
    </row>
    <row spans="1:5" r="60">
      <c s="4" r="A60" t="s">
        <v>614</v>
      </c>
    </row>
    <row spans="1:5" r="61">
      <c s="3" r="A61" t="s">
        <v>141</v>
      </c>
    </row>
    <row spans="1:5" r="62">
      <c s="4" r="A62" t="s">
        <v>103</v>
      </c>
      <c s="5" r="B62" t="n">
        <v>243</v>
      </c>
      <c s="5" r="C62" t="n">
        <v>-18078</v>
      </c>
      <c s="5" r="D62" t="n">
        <v>-3957</v>
      </c>
      <c s="5" r="E62" t="n">
        <v>-26788</v>
      </c>
    </row>
    <row spans="1:5" r="63">
      <c s="4" r="A63" t="s">
        <v>642</v>
      </c>
      <c s="5" r="D63" t="n">
        <v>-36217</v>
      </c>
      <c s="5" r="E63" t="n">
        <v>-11410</v>
      </c>
    </row>
    <row spans="1:5" r="64">
      <c s="3" r="A64" t="s">
        <v>643</v>
      </c>
    </row>
    <row spans="1:5" r="65">
      <c s="4" r="A65" t="s">
        <v>143</v>
      </c>
      <c s="5" r="D65" t="n">
        <v>0</v>
      </c>
      <c s="5" r="E65" t="n">
        <v>0</v>
      </c>
    </row>
    <row spans="1:5" r="66">
      <c s="4" r="A66" t="s">
        <v>35</v>
      </c>
      <c s="5" r="D66" t="n">
        <v>0</v>
      </c>
      <c s="5" r="E66" t="n">
        <v>0</v>
      </c>
    </row>
    <row spans="1:5" r="67">
      <c s="4" r="A67" t="s">
        <v>144</v>
      </c>
      <c s="5" r="D67" t="n">
        <v>1336</v>
      </c>
      <c s="5" r="E67" t="n">
        <v>469</v>
      </c>
    </row>
    <row spans="1:5" r="68">
      <c s="4" r="A68" t="s">
        <v>145</v>
      </c>
      <c s="5" r="D68" t="n">
        <v>2702</v>
      </c>
      <c s="5" r="E68" t="n">
        <v>2516</v>
      </c>
    </row>
    <row spans="1:5" r="69">
      <c s="4" r="A69" t="s">
        <v>147</v>
      </c>
      <c s="5" r="D69" t="n">
        <v>0</v>
      </c>
      <c s="5" r="E69" t="n">
        <v>0</v>
      </c>
    </row>
    <row spans="1:5" r="70">
      <c s="4" r="A70" t="s">
        <v>148</v>
      </c>
      <c s="5" r="D70" t="n">
        <v>0</v>
      </c>
      <c s="5" r="E70" t="n">
        <v>0</v>
      </c>
    </row>
    <row spans="1:5" r="71">
      <c s="4" r="A71" t="s">
        <v>149</v>
      </c>
      <c s="5" r="D71" t="n">
        <v>51928</v>
      </c>
      <c s="5" r="E71" t="n">
        <v>55758</v>
      </c>
    </row>
    <row spans="1:5" r="72">
      <c s="4" r="A72" t="s">
        <v>150</v>
      </c>
      <c s="5" r="D72" t="n">
        <v>15792</v>
      </c>
      <c s="5" r="E72" t="n">
        <v>20545</v>
      </c>
    </row>
    <row spans="1:5" r="73">
      <c s="3" r="A73" t="s">
        <v>151</v>
      </c>
    </row>
    <row spans="1:5" r="74">
      <c s="4" r="A74" t="s">
        <v>152</v>
      </c>
      <c s="5" r="D74" t="n">
        <v>0</v>
      </c>
      <c s="5" r="E74" t="n">
        <v>0</v>
      </c>
    </row>
    <row spans="1:5" r="75">
      <c s="4" r="A75" t="s">
        <v>153</v>
      </c>
      <c s="5" r="D75" t="n">
        <v>0</v>
      </c>
      <c s="5" r="E75" t="n">
        <v>0</v>
      </c>
    </row>
    <row spans="1:5" r="76">
      <c s="4" r="A76" t="s">
        <v>154</v>
      </c>
      <c s="5" r="D76" t="n">
        <v>0</v>
      </c>
      <c s="5" r="E76" t="n">
        <v>0</v>
      </c>
    </row>
    <row spans="1:5" r="77">
      <c s="3" r="A77" t="s">
        <v>155</v>
      </c>
    </row>
    <row spans="1:5" r="78">
      <c s="4" r="A78" t="s">
        <v>156</v>
      </c>
      <c s="5" r="E78" t="n">
        <v>0</v>
      </c>
    </row>
    <row spans="1:5" r="79">
      <c s="4" r="A79" t="s">
        <v>157</v>
      </c>
      <c s="5" r="D79" t="n">
        <v>-256700</v>
      </c>
      <c s="5" r="E79" t="n">
        <v>-231371</v>
      </c>
    </row>
    <row spans="1:5" r="80">
      <c s="4" r="A80" t="s">
        <v>158</v>
      </c>
      <c s="5" r="D80" t="n">
        <v>247000</v>
      </c>
      <c s="5" r="E80" t="n">
        <v>213371</v>
      </c>
    </row>
    <row spans="1:5" r="81">
      <c s="4" r="A81" t="s">
        <v>159</v>
      </c>
      <c s="5" r="D81" t="n">
        <v>-1803</v>
      </c>
      <c s="5" r="E81" t="n">
        <v>-1826</v>
      </c>
    </row>
    <row spans="1:5" r="82">
      <c s="4" r="A82" t="s">
        <v>160</v>
      </c>
      <c s="5" r="E82" t="n">
        <v>-719</v>
      </c>
    </row>
    <row spans="1:5" r="83">
      <c s="4" r="A83" t="s">
        <v>161</v>
      </c>
      <c s="5" r="D83" t="n">
        <v>-11503</v>
      </c>
      <c s="5" r="E83" t="n">
        <v>-20545</v>
      </c>
    </row>
    <row spans="1:5" r="84">
      <c s="4" r="A84" t="s">
        <v>162</v>
      </c>
      <c s="5" r="D84" t="n">
        <v>0</v>
      </c>
      <c s="5" r="E84" t="n">
        <v>0</v>
      </c>
    </row>
    <row spans="1:5" r="85">
      <c s="4" r="A85" t="s">
        <v>163</v>
      </c>
      <c s="5" r="D85" t="n">
        <v>4289</v>
      </c>
      <c s="5" r="E85" t="n">
        <v>0</v>
      </c>
    </row>
    <row spans="1:5" r="86">
      <c s="3" r="A86" t="s">
        <v>164</v>
      </c>
    </row>
    <row spans="1:5" r="87">
      <c s="4" r="A87" t="s">
        <v>165</v>
      </c>
      <c s="5" r="D87" t="n">
        <v>0</v>
      </c>
      <c s="5" r="E87" t="n">
        <v>0</v>
      </c>
    </row>
    <row spans="1:5" r="88">
      <c s="4" r="A88" t="s">
        <v>166</v>
      </c>
      <c s="5" r="B88" t="n">
        <v>4289</v>
      </c>
      <c s="5" r="C88" t="n">
        <v>0</v>
      </c>
      <c s="5" r="D88" t="n">
        <v>4289</v>
      </c>
      <c s="5" r="E88" t="n">
        <v>0</v>
      </c>
    </row>
    <row spans="1:5" r="89">
      <c s="4" r="A89" t="s">
        <v>615</v>
      </c>
    </row>
    <row spans="1:5" r="90">
      <c s="3" r="A90" t="s">
        <v>141</v>
      </c>
    </row>
    <row spans="1:5" r="91">
      <c s="4" r="A91" t="s">
        <v>103</v>
      </c>
      <c s="5" r="B91" t="n">
        <v>19536</v>
      </c>
      <c s="5" r="C91" t="n">
        <v>554</v>
      </c>
      <c s="5" r="D91" t="n">
        <v>36217</v>
      </c>
      <c s="5" r="E91" t="n">
        <v>11410</v>
      </c>
    </row>
    <row spans="1:5" r="92">
      <c s="4" r="A92" t="s">
        <v>642</v>
      </c>
      <c s="5" r="D92" t="n">
        <v>-7036</v>
      </c>
      <c s="5" r="E92" t="n">
        <v>4678</v>
      </c>
    </row>
    <row spans="1:5" r="93">
      <c s="3" r="A93" t="s">
        <v>643</v>
      </c>
    </row>
    <row spans="1:5" r="94">
      <c s="4" r="A94" t="s">
        <v>143</v>
      </c>
      <c s="5" r="D94" t="n">
        <v>7787</v>
      </c>
      <c s="5" r="E94" t="n">
        <v>5846</v>
      </c>
    </row>
    <row spans="1:5" r="95">
      <c s="4" r="A95" t="s">
        <v>35</v>
      </c>
      <c s="5" r="D95" t="n">
        <v>-627</v>
      </c>
      <c s="5" r="E95" t="n">
        <v>2153</v>
      </c>
    </row>
    <row spans="1:5" r="96">
      <c s="4" r="A96" t="s">
        <v>144</v>
      </c>
      <c s="5" r="D96" t="n">
        <v>190</v>
      </c>
      <c s="5" r="E96" t="n">
        <v>2585</v>
      </c>
    </row>
    <row spans="1:5" r="97">
      <c s="4" r="A97" t="s">
        <v>145</v>
      </c>
      <c s="5" r="D97" t="n">
        <v>0</v>
      </c>
      <c s="5" r="E97" t="n">
        <v>0</v>
      </c>
    </row>
    <row spans="1:5" r="98">
      <c s="4" r="A98" t="s">
        <v>147</v>
      </c>
      <c s="5" r="D98" t="n">
        <v>-915</v>
      </c>
      <c s="5" r="E98" t="n">
        <v>-987</v>
      </c>
    </row>
    <row spans="1:5" r="99">
      <c s="4" r="A99" t="s">
        <v>148</v>
      </c>
      <c s="5" r="D99" t="n">
        <v>-473</v>
      </c>
      <c s="5" r="E99" t="n">
        <v>-2501</v>
      </c>
    </row>
    <row spans="1:5" r="100">
      <c s="4" r="A100" t="s">
        <v>149</v>
      </c>
      <c s="5" r="D100" t="n">
        <v>-23582</v>
      </c>
      <c s="5" r="E100" t="n">
        <v>-18273</v>
      </c>
    </row>
    <row spans="1:5" r="101">
      <c s="4" r="A101" t="s">
        <v>150</v>
      </c>
      <c s="5" r="D101" t="n">
        <v>11561</v>
      </c>
      <c s="5" r="E101" t="n">
        <v>4911</v>
      </c>
    </row>
    <row spans="1:5" r="102">
      <c s="3" r="A102" t="s">
        <v>151</v>
      </c>
    </row>
    <row spans="1:5" r="103">
      <c s="4" r="A103" t="s">
        <v>152</v>
      </c>
      <c s="5" r="D103" t="n">
        <v>-9268</v>
      </c>
      <c s="5" r="E103" t="n">
        <v>-4712</v>
      </c>
    </row>
    <row spans="1:5" r="104">
      <c s="4" r="A104" t="s">
        <v>153</v>
      </c>
      <c s="5" r="D104" t="n">
        <v>307</v>
      </c>
      <c s="5" r="E104" t="n">
        <v>1199</v>
      </c>
    </row>
    <row spans="1:5" r="105">
      <c s="4" r="A105" t="s">
        <v>154</v>
      </c>
      <c s="5" r="D105" t="n">
        <v>-8961</v>
      </c>
      <c s="5" r="E105" t="n">
        <v>-3513</v>
      </c>
    </row>
    <row spans="1:5" r="106">
      <c s="3" r="A106" t="s">
        <v>155</v>
      </c>
    </row>
    <row spans="1:5" r="107">
      <c s="4" r="A107" t="s">
        <v>156</v>
      </c>
      <c s="5" r="E107" t="n">
        <v>0</v>
      </c>
    </row>
    <row spans="1:5" r="108">
      <c s="4" r="A108" t="s">
        <v>157</v>
      </c>
      <c s="5" r="D108" t="n">
        <v>-1481</v>
      </c>
      <c s="5" r="E108" t="n">
        <v>-690</v>
      </c>
    </row>
    <row spans="1:5" r="109">
      <c s="4" r="A109" t="s">
        <v>158</v>
      </c>
      <c s="5" r="D109" t="n">
        <v>0</v>
      </c>
      <c s="5" r="E109" t="n">
        <v>0</v>
      </c>
    </row>
    <row spans="1:5" r="110">
      <c s="4" r="A110" t="s">
        <v>159</v>
      </c>
      <c s="5" r="D110" t="n">
        <v>0</v>
      </c>
      <c s="5" r="E110" t="n">
        <v>0</v>
      </c>
    </row>
    <row spans="1:5" r="111">
      <c s="4" r="A111" t="s">
        <v>160</v>
      </c>
      <c s="5" r="E111" t="n">
        <v>0</v>
      </c>
    </row>
    <row spans="1:5" r="112">
      <c s="4" r="A112" t="s">
        <v>161</v>
      </c>
      <c s="5" r="D112" t="n">
        <v>-1481</v>
      </c>
      <c s="5" r="E112" t="n">
        <v>-690</v>
      </c>
    </row>
    <row spans="1:5" r="113">
      <c s="4" r="A113" t="s">
        <v>162</v>
      </c>
      <c s="5" r="D113" t="n">
        <v>0</v>
      </c>
      <c s="5" r="E113" t="n">
        <v>0</v>
      </c>
    </row>
    <row spans="1:5" r="114">
      <c s="4" r="A114" t="s">
        <v>163</v>
      </c>
      <c s="5" r="D114" t="n">
        <v>1119</v>
      </c>
      <c s="5" r="E114" t="n">
        <v>708</v>
      </c>
    </row>
    <row spans="1:5" r="115">
      <c s="3" r="A115" t="s">
        <v>164</v>
      </c>
    </row>
    <row spans="1:5" r="116">
      <c s="4" r="A116" t="s">
        <v>165</v>
      </c>
      <c s="5" r="D116" t="n">
        <v>287</v>
      </c>
      <c s="5" r="E116" t="n">
        <v>136</v>
      </c>
    </row>
    <row spans="1:5" r="117">
      <c s="4" r="A117" t="s">
        <v>166</v>
      </c>
      <c s="5" r="B117" t="n">
        <v>1406</v>
      </c>
      <c s="5" r="C117" t="n">
        <v>844</v>
      </c>
      <c s="5" r="D117" t="n">
        <v>1406</v>
      </c>
      <c s="5" r="E117" t="n">
        <v>844</v>
      </c>
    </row>
    <row spans="1:5" r="118">
      <c s="4" r="A118" t="s">
        <v>616</v>
      </c>
    </row>
    <row spans="1:5" r="119">
      <c s="3" r="A119" t="s">
        <v>141</v>
      </c>
    </row>
    <row spans="1:5" r="120">
      <c s="4" r="A120" t="s">
        <v>103</v>
      </c>
      <c s="5" r="B120" t="n">
        <v>7148</v>
      </c>
      <c s="5" r="C120" t="n">
        <v>-6848</v>
      </c>
      <c s="5" r="D120" t="n">
        <v>8183</v>
      </c>
      <c s="5" r="E120" t="n">
        <v>-3618</v>
      </c>
    </row>
    <row spans="1:5" r="121">
      <c s="4" r="A121" t="s">
        <v>642</v>
      </c>
      <c s="5" r="D121" t="n">
        <v>0</v>
      </c>
      <c s="5" r="E121" t="n">
        <v>0</v>
      </c>
    </row>
    <row spans="1:5" r="122">
      <c s="3" r="A122" t="s">
        <v>643</v>
      </c>
    </row>
    <row spans="1:5" r="123">
      <c s="4" r="A123" t="s">
        <v>143</v>
      </c>
      <c s="5" r="D123" t="n">
        <v>10185</v>
      </c>
      <c s="5" r="E123" t="n">
        <v>11489</v>
      </c>
    </row>
    <row spans="1:5" r="124">
      <c s="4" r="A124" t="s">
        <v>35</v>
      </c>
      <c s="5" r="D124" t="n">
        <v>356</v>
      </c>
      <c s="5" r="E124" t="n">
        <v>564</v>
      </c>
    </row>
    <row spans="1:5" r="125">
      <c s="4" r="A125" t="s">
        <v>144</v>
      </c>
      <c s="5" r="D125" t="n">
        <v>-767</v>
      </c>
      <c s="5" r="E125" t="n">
        <v>782</v>
      </c>
    </row>
    <row spans="1:5" r="126">
      <c s="4" r="A126" t="s">
        <v>145</v>
      </c>
      <c s="5" r="D126" t="n">
        <v>93</v>
      </c>
      <c s="5" r="E126" t="n">
        <v>109</v>
      </c>
    </row>
    <row spans="1:5" r="127">
      <c s="4" r="A127" t="s">
        <v>147</v>
      </c>
      <c s="5" r="D127" t="n">
        <v>-4691</v>
      </c>
      <c s="5" r="E127" t="n">
        <v>283</v>
      </c>
    </row>
    <row spans="1:5" r="128">
      <c s="4" r="A128" t="s">
        <v>148</v>
      </c>
      <c s="5" r="D128" t="n">
        <v>-1416</v>
      </c>
      <c s="5" r="E128" t="n">
        <v>-637</v>
      </c>
    </row>
    <row spans="1:5" r="129">
      <c s="4" r="A129" t="s">
        <v>149</v>
      </c>
      <c s="5" r="D129" t="n">
        <v>-16840</v>
      </c>
      <c s="5" r="E129" t="n">
        <v>19782</v>
      </c>
    </row>
    <row spans="1:5" r="130">
      <c s="4" r="A130" t="s">
        <v>150</v>
      </c>
      <c s="5" r="D130" t="n">
        <v>-4897</v>
      </c>
      <c s="5" r="E130" t="n">
        <v>28754</v>
      </c>
    </row>
    <row spans="1:5" r="131">
      <c s="3" r="A131" t="s">
        <v>151</v>
      </c>
    </row>
    <row spans="1:5" r="132">
      <c s="4" r="A132" t="s">
        <v>152</v>
      </c>
      <c s="5" r="D132" t="n">
        <v>-9437</v>
      </c>
      <c s="5" r="E132" t="n">
        <v>-12030</v>
      </c>
    </row>
    <row spans="1:5" r="133">
      <c s="4" r="A133" t="s">
        <v>153</v>
      </c>
      <c s="5" r="D133" t="n">
        <v>15</v>
      </c>
      <c s="5" r="E133" t="n">
        <v>9</v>
      </c>
    </row>
    <row spans="1:5" r="134">
      <c s="4" r="A134" t="s">
        <v>154</v>
      </c>
      <c s="5" r="D134" t="n">
        <v>-9422</v>
      </c>
      <c s="5" r="E134" t="n">
        <v>-12021</v>
      </c>
    </row>
    <row spans="1:5" r="135">
      <c s="3" r="A135" t="s">
        <v>155</v>
      </c>
    </row>
    <row spans="1:5" r="136">
      <c s="4" r="A136" t="s">
        <v>156</v>
      </c>
      <c s="5" r="E136" t="n">
        <v>0</v>
      </c>
    </row>
    <row spans="1:5" r="137">
      <c s="4" r="A137" t="s">
        <v>157</v>
      </c>
      <c s="5" r="D137" t="n">
        <v>-22312</v>
      </c>
      <c s="5" r="E137" t="n">
        <v>-7814</v>
      </c>
    </row>
    <row spans="1:5" r="138">
      <c s="4" r="A138" t="s">
        <v>158</v>
      </c>
      <c s="5" r="D138" t="n">
        <v>29826</v>
      </c>
      <c s="5" r="E138" t="n">
        <v>7330</v>
      </c>
    </row>
    <row spans="1:5" r="139">
      <c s="4" r="A139" t="s">
        <v>159</v>
      </c>
      <c s="5" r="D139" t="n">
        <v>0</v>
      </c>
      <c s="5" r="E139" t="n">
        <v>0</v>
      </c>
    </row>
    <row spans="1:5" r="140">
      <c s="4" r="A140" t="s">
        <v>160</v>
      </c>
      <c s="5" r="E140" t="n">
        <v>0</v>
      </c>
    </row>
    <row spans="1:5" r="141">
      <c s="4" r="A141" t="s">
        <v>161</v>
      </c>
      <c s="5" r="D141" t="n">
        <v>7514</v>
      </c>
      <c s="5" r="E141" t="n">
        <v>-484</v>
      </c>
    </row>
    <row spans="1:5" r="142">
      <c s="4" r="A142" t="s">
        <v>162</v>
      </c>
      <c s="5" r="D142" t="n">
        <v>47</v>
      </c>
      <c s="5" r="E142" t="n">
        <v>-272</v>
      </c>
    </row>
    <row spans="1:5" r="143">
      <c s="4" r="A143" t="s">
        <v>163</v>
      </c>
      <c s="5" r="D143" t="n">
        <v>-6758</v>
      </c>
      <c s="5" r="E143" t="n">
        <v>15977</v>
      </c>
    </row>
    <row spans="1:5" r="144">
      <c s="3" r="A144" t="s">
        <v>164</v>
      </c>
    </row>
    <row spans="1:5" r="145">
      <c s="4" r="A145" t="s">
        <v>165</v>
      </c>
      <c s="5" r="D145" t="n">
        <v>8570</v>
      </c>
      <c s="5" r="E145" t="n">
        <v>7230</v>
      </c>
    </row>
    <row spans="1:5" r="146">
      <c s="4" r="A146" t="s">
        <v>166</v>
      </c>
      <c s="5" r="B146" t="n">
        <v>1812</v>
      </c>
      <c s="5" r="C146" t="n">
        <v>23207</v>
      </c>
      <c s="5" r="D146" t="n">
        <v>1812</v>
      </c>
      <c s="5" r="E146" t="n">
        <v>23207</v>
      </c>
    </row>
    <row spans="1:5" r="147">
      <c s="4" r="A147" t="s">
        <v>617</v>
      </c>
    </row>
    <row spans="1:5" r="148">
      <c s="3" r="A148" t="s">
        <v>141</v>
      </c>
    </row>
    <row spans="1:5" r="149">
      <c s="4" r="A149" t="s">
        <v>103</v>
      </c>
      <c s="5" r="B149" t="n">
        <v>-26927</v>
      </c>
      <c s="5" r="C149" t="n">
        <v>24372</v>
      </c>
      <c s="5" r="D149" t="n">
        <v>-40443</v>
      </c>
      <c s="5" r="E149" t="n">
        <v>18996</v>
      </c>
    </row>
    <row spans="1:5" r="150">
      <c s="4" r="A150" t="s">
        <v>642</v>
      </c>
      <c s="5" r="D150" t="n">
        <v>40443</v>
      </c>
      <c s="5" r="E150" t="n">
        <v>-18996</v>
      </c>
    </row>
    <row spans="1:5" r="151">
      <c s="3" r="A151" t="s">
        <v>643</v>
      </c>
    </row>
    <row spans="1:5" r="152">
      <c s="4" r="A152" t="s">
        <v>143</v>
      </c>
      <c s="5" r="D152" t="n">
        <v>0</v>
      </c>
      <c s="5" r="E152" t="n">
        <v>0</v>
      </c>
    </row>
    <row spans="1:5" r="153">
      <c s="4" r="A153" t="s">
        <v>35</v>
      </c>
      <c s="5" r="D153" t="n">
        <v>0</v>
      </c>
      <c s="5" r="E153" t="n">
        <v>0</v>
      </c>
    </row>
    <row spans="1:5" r="154">
      <c s="4" r="A154" t="s">
        <v>144</v>
      </c>
      <c s="5" r="D154" t="n">
        <v>0</v>
      </c>
      <c s="5" r="E154" t="n">
        <v>0</v>
      </c>
    </row>
    <row spans="1:5" r="155">
      <c s="4" r="A155" t="s">
        <v>145</v>
      </c>
      <c s="5" r="D155" t="n">
        <v>0</v>
      </c>
      <c s="5" r="E155" t="n">
        <v>0</v>
      </c>
    </row>
    <row spans="1:5" r="156">
      <c s="4" r="A156" t="s">
        <v>147</v>
      </c>
      <c s="5" r="D156" t="n">
        <v>0</v>
      </c>
      <c s="5" r="E156" t="n">
        <v>0</v>
      </c>
    </row>
    <row spans="1:5" r="157">
      <c s="4" r="A157" t="s">
        <v>148</v>
      </c>
      <c s="5" r="D157" t="n">
        <v>0</v>
      </c>
      <c s="5" r="E157" t="n">
        <v>0</v>
      </c>
    </row>
    <row spans="1:5" r="158">
      <c s="4" r="A158" t="s">
        <v>149</v>
      </c>
      <c s="5" r="D158" t="n">
        <v>0</v>
      </c>
      <c s="5" r="E158" t="n">
        <v>0</v>
      </c>
    </row>
    <row spans="1:5" r="159">
      <c s="4" r="A159" t="s">
        <v>150</v>
      </c>
      <c s="5" r="D159" t="n">
        <v>0</v>
      </c>
      <c s="5" r="E159" t="n">
        <v>0</v>
      </c>
    </row>
    <row spans="1:5" r="160">
      <c s="3" r="A160" t="s">
        <v>151</v>
      </c>
    </row>
    <row spans="1:5" r="161">
      <c s="4" r="A161" t="s">
        <v>152</v>
      </c>
      <c s="5" r="D161" t="n">
        <v>0</v>
      </c>
      <c s="5" r="E161" t="n">
        <v>0</v>
      </c>
    </row>
    <row spans="1:5" r="162">
      <c s="4" r="A162" t="s">
        <v>153</v>
      </c>
      <c s="5" r="D162" t="n">
        <v>0</v>
      </c>
      <c s="5" r="E162" t="n">
        <v>0</v>
      </c>
    </row>
    <row spans="1:5" r="163">
      <c s="4" r="A163" t="s">
        <v>154</v>
      </c>
      <c s="5" r="D163" t="n">
        <v>0</v>
      </c>
      <c s="5" r="E163" t="n">
        <v>0</v>
      </c>
    </row>
    <row spans="1:5" r="164">
      <c s="3" r="A164" t="s">
        <v>155</v>
      </c>
    </row>
    <row spans="1:5" r="165">
      <c s="4" r="A165" t="s">
        <v>156</v>
      </c>
      <c s="5" r="E165" t="n">
        <v>0</v>
      </c>
    </row>
    <row spans="1:5" r="166">
      <c s="4" r="A166" t="s">
        <v>157</v>
      </c>
      <c s="5" r="D166" t="n">
        <v>0</v>
      </c>
      <c s="5" r="E166" t="n">
        <v>0</v>
      </c>
    </row>
    <row spans="1:5" r="167">
      <c s="4" r="A167" t="s">
        <v>158</v>
      </c>
      <c s="5" r="D167" t="n">
        <v>0</v>
      </c>
      <c s="5" r="E167" t="n">
        <v>0</v>
      </c>
    </row>
    <row spans="1:5" r="168">
      <c s="4" r="A168" t="s">
        <v>159</v>
      </c>
      <c s="5" r="D168" t="n">
        <v>0</v>
      </c>
      <c s="5" r="E168" t="n">
        <v>0</v>
      </c>
    </row>
    <row spans="1:5" r="169">
      <c s="4" r="A169" t="s">
        <v>160</v>
      </c>
      <c s="5" r="E169" t="n">
        <v>0</v>
      </c>
    </row>
    <row spans="1:5" r="170">
      <c s="4" r="A170" t="s">
        <v>161</v>
      </c>
      <c s="5" r="D170" t="n">
        <v>0</v>
      </c>
      <c s="5" r="E170" t="n">
        <v>0</v>
      </c>
    </row>
    <row spans="1:5" r="171">
      <c s="4" r="A171" t="s">
        <v>162</v>
      </c>
      <c s="5" r="D171" t="n">
        <v>0</v>
      </c>
      <c s="5" r="E171" t="n">
        <v>0</v>
      </c>
    </row>
    <row spans="1:5" r="172">
      <c s="4" r="A172" t="s">
        <v>163</v>
      </c>
      <c s="5" r="D172" t="n">
        <v>0</v>
      </c>
      <c s="5" r="E172" t="n">
        <v>0</v>
      </c>
    </row>
    <row spans="1:5" r="173">
      <c s="3" r="A173" t="s">
        <v>164</v>
      </c>
    </row>
    <row spans="1:5" r="174">
      <c s="4" r="A174" t="s">
        <v>165</v>
      </c>
      <c s="5" r="D174" t="n">
        <v>0</v>
      </c>
      <c s="5" r="E174" t="n">
        <v>0</v>
      </c>
    </row>
    <row spans="1:5" r="175">
      <c s="4" r="A175" t="s">
        <v>166</v>
      </c>
      <c s="7" r="B175" t="n">
        <v>0</v>
      </c>
      <c s="7" r="C175" t="n">
        <v>0</v>
      </c>
      <c s="7" r="D175" t="n">
        <v>0</v>
      </c>
      <c s="7" r="E17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3"/>
    <col customWidth="1" max="5" min="5" width="33"/>
    <col customWidth="1" max="6" min="6" width="27"/>
    <col customWidth="1" max="7" min="7" width="20"/>
    <col customWidth="1" max="8" min="8" width="11"/>
    <col customWidth="1" max="9" min="9" width="29"/>
    <col customWidth="1" max="10" min="10" width="31"/>
    <col customWidth="1" max="11" min="11" width="41"/>
    <col customWidth="1" max="12" min="12" width="30"/>
    <col customWidth="1" max="13" min="13" width="15"/>
  </cols>
  <sheetData>
    <row spans="1:13" r="1">
      <c s="1" r="A1" t="s">
        <v>115</v>
      </c>
      <c s="2" r="B1" t="s">
        <v>116</v>
      </c>
      <c s="2" r="C1" t="s">
        <v>117</v>
      </c>
      <c s="2" r="D1" t="s">
        <v>118</v>
      </c>
      <c s="2" r="E1" t="s">
        <v>119</v>
      </c>
      <c s="2" r="F1" t="s">
        <v>120</v>
      </c>
      <c s="2" r="G1" t="s">
        <v>121</v>
      </c>
      <c s="2" r="H1" t="s">
        <v>122</v>
      </c>
      <c s="2" r="I1" t="s">
        <v>123</v>
      </c>
      <c s="2" r="J1" t="s">
        <v>124</v>
      </c>
      <c s="2" r="K1" t="s">
        <v>125</v>
      </c>
      <c s="2" r="L1" t="s">
        <v>126</v>
      </c>
      <c s="2" r="M1" t="s">
        <v>127</v>
      </c>
    </row>
    <row spans="1:13" r="2">
      <c s="4" r="A2" t="s">
        <v>128</v>
      </c>
      <c s="7" r="B2" t="n">
        <v>-566960</v>
      </c>
      <c s="7" r="C2" t="n">
        <v>327</v>
      </c>
      <c s="7" r="D2" t="n">
        <v>882</v>
      </c>
      <c s="7" r="E2" t="n">
        <v>68</v>
      </c>
      <c s="7" r="F2" t="n">
        <v>334657</v>
      </c>
      <c s="7" r="G2" t="n">
        <v>-836750</v>
      </c>
      <c s="7" r="H2" t="n">
        <v>-500816</v>
      </c>
      <c s="7" r="I2" t="n">
        <v>-48458</v>
      </c>
      <c s="7" r="J2" t="n">
        <v>-2612</v>
      </c>
      <c s="7" r="K2" t="n">
        <v>-6116</v>
      </c>
      <c s="7" r="L2" t="n">
        <v>2665</v>
      </c>
      <c s="7" r="M2" t="n">
        <v>-11623</v>
      </c>
    </row>
    <row spans="1:13" r="3">
      <c s="4" r="A3" t="s">
        <v>129</v>
      </c>
      <c s="5" r="C3" t="n">
        <v>41766222</v>
      </c>
      <c s="5" r="D3" t="n">
        <v>88281647</v>
      </c>
      <c s="5" r="E3" t="n">
        <v>6751263</v>
      </c>
      <c s="5" r="M3" t="n">
        <v>10269896</v>
      </c>
    </row>
    <row spans="1:13" r="4">
      <c s="4" r="A4" t="s">
        <v>130</v>
      </c>
      <c s="5" r="C4" t="n">
        <v>100000</v>
      </c>
    </row>
    <row spans="1:13" r="5">
      <c s="4" r="A5" t="s">
        <v>131</v>
      </c>
      <c s="5" r="C5" t="n">
        <v>-70000</v>
      </c>
    </row>
    <row spans="1:13" r="6">
      <c s="4" r="A6" t="s">
        <v>132</v>
      </c>
      <c s="5" r="B6" t="n">
        <v>32</v>
      </c>
      <c s="7" r="C6" t="n">
        <v>1</v>
      </c>
      <c s="5" r="F6" t="n">
        <v>31</v>
      </c>
      <c s="5" r="H6" t="n">
        <v>32</v>
      </c>
    </row>
    <row spans="1:13" r="7">
      <c s="4" r="A7" t="s">
        <v>133</v>
      </c>
      <c s="5" r="C7" t="n">
        <v>66490</v>
      </c>
    </row>
    <row spans="1:13" r="8">
      <c s="4" r="A8" t="s">
        <v>134</v>
      </c>
      <c s="5" r="B8" t="n">
        <v>-16700</v>
      </c>
      <c s="5" r="F8" t="n">
        <v>-16700</v>
      </c>
      <c s="5" r="H8" t="n">
        <v>-16700</v>
      </c>
    </row>
    <row spans="1:13" r="9">
      <c s="4" r="A9" t="s">
        <v>107</v>
      </c>
      <c s="5" r="B9" t="n">
        <v>72</v>
      </c>
      <c s="5" r="J9" t="n">
        <v>72</v>
      </c>
    </row>
    <row spans="1:13" r="10">
      <c s="4" r="A10" t="s">
        <v>135</v>
      </c>
      <c s="5" r="B10" t="n">
        <v>-725</v>
      </c>
      <c s="5" r="K10" t="n">
        <v>-725</v>
      </c>
    </row>
    <row spans="1:13" r="11">
      <c s="4" r="A11" t="s">
        <v>136</v>
      </c>
      <c s="5" r="B11" t="n">
        <v>-14181</v>
      </c>
      <c s="5" r="G11" t="n">
        <v>-14181</v>
      </c>
      <c s="5" r="H11" t="n">
        <v>-14181</v>
      </c>
    </row>
    <row spans="1:13" r="12">
      <c s="4" r="A12" t="s">
        <v>105</v>
      </c>
      <c s="5" r="B12" t="n">
        <v>-3829</v>
      </c>
      <c s="5" r="I12" t="n">
        <v>-3829</v>
      </c>
    </row>
    <row spans="1:13" r="13">
      <c s="4" r="A13" t="s">
        <v>137</v>
      </c>
      <c s="7" r="B13" t="n">
        <v>-602291</v>
      </c>
      <c s="7" r="C13" t="n">
        <v>328</v>
      </c>
      <c s="7" r="D13" t="n">
        <v>882</v>
      </c>
      <c s="7" r="E13" t="n">
        <v>68</v>
      </c>
      <c s="7" r="F13" t="n">
        <v>317988</v>
      </c>
      <c s="7" r="G13" t="n">
        <v>-850931</v>
      </c>
      <c s="7" r="H13" t="n">
        <v>-531665</v>
      </c>
      <c s="7" r="I13" t="n">
        <v>-52287</v>
      </c>
      <c s="7" r="J13" t="n">
        <v>-2540</v>
      </c>
      <c s="7" r="K13" t="n">
        <v>-6841</v>
      </c>
      <c s="7" r="L13" t="n">
        <v>2665</v>
      </c>
      <c s="7" r="M13" t="n">
        <v>-11623</v>
      </c>
    </row>
    <row spans="1:13" r="14">
      <c s="4" r="A14" t="s">
        <v>138</v>
      </c>
      <c s="5" r="C14" t="n">
        <v>41862712</v>
      </c>
      <c s="5" r="D14" t="n">
        <v>88281647</v>
      </c>
      <c s="5" r="E14" t="n">
        <v>6751263</v>
      </c>
      <c s="5" r="M14" t="n">
        <v>102698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9</v>
      </c>
      <c s="2" r="B1" t="s">
        <v>88</v>
      </c>
      <c s="2" r="D1" t="s">
        <v>1</v>
      </c>
    </row>
    <row spans="1:5" r="2">
      <c s="2" r="B2" t="s">
        <v>2</v>
      </c>
      <c s="2" r="C2" t="s">
        <v>89</v>
      </c>
      <c s="2" r="D2" t="s">
        <v>2</v>
      </c>
      <c s="2" r="E2" t="s">
        <v>89</v>
      </c>
    </row>
    <row spans="1:5" r="3">
      <c s="4" r="A3" t="s">
        <v>112</v>
      </c>
      <c s="7" r="B3" t="n">
        <v>0</v>
      </c>
      <c s="7" r="C3" t="n">
        <v>0</v>
      </c>
      <c s="7" r="D3" t="n">
        <v>0</v>
      </c>
      <c s="7" r="E3" t="n">
        <v>0</v>
      </c>
    </row>
    <row spans="1:5" r="4">
      <c s="4" r="A4" t="s">
        <v>113</v>
      </c>
      <c s="5" r="B4" t="n">
        <v>247</v>
      </c>
      <c s="5" r="C4" t="n">
        <v>1265</v>
      </c>
      <c s="5" r="D4" t="n">
        <v>627</v>
      </c>
      <c s="5" r="E4" t="n">
        <v>-2153</v>
      </c>
    </row>
    <row spans="1:5" r="5">
      <c s="4" r="A5" t="s">
        <v>114</v>
      </c>
      <c s="7" r="B5" t="n">
        <v>0</v>
      </c>
      <c s="7" r="C5" t="n">
        <v>0</v>
      </c>
      <c s="7" r="D5" t="n">
        <v>0</v>
      </c>
      <c s="7" r="E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89</v>
      </c>
    </row>
    <row spans="1:3" r="3">
      <c s="3" r="A3" t="s">
        <v>141</v>
      </c>
    </row>
    <row spans="1:3" r="4">
      <c s="4" r="A4" t="s">
        <v>103</v>
      </c>
      <c s="7" r="B4" t="n">
        <v>-14181</v>
      </c>
      <c s="7" r="C4" t="n">
        <v>-40448</v>
      </c>
    </row>
    <row spans="1:3" r="5">
      <c s="3" r="A5" t="s">
        <v>142</v>
      </c>
    </row>
    <row spans="1:3" r="6">
      <c s="4" r="A6" t="s">
        <v>143</v>
      </c>
      <c s="5" r="B6" t="n">
        <v>17939</v>
      </c>
      <c s="5" r="C6" t="n">
        <v>17483</v>
      </c>
    </row>
    <row spans="1:3" r="7">
      <c s="4" r="A7" t="s">
        <v>35</v>
      </c>
      <c s="5" r="B7" t="n">
        <v>-271</v>
      </c>
      <c s="5" r="C7" t="n">
        <v>4697</v>
      </c>
    </row>
    <row spans="1:3" r="8">
      <c s="4" r="A8" t="s">
        <v>144</v>
      </c>
      <c s="5" r="B8" t="n">
        <v>759</v>
      </c>
      <c s="5" r="C8" t="n">
        <v>3836</v>
      </c>
    </row>
    <row spans="1:3" r="9">
      <c s="4" r="A9" t="s">
        <v>145</v>
      </c>
      <c s="5" r="B9" t="n">
        <v>2795</v>
      </c>
      <c s="5" r="C9" t="n">
        <v>2625</v>
      </c>
    </row>
    <row spans="1:3" r="10">
      <c s="4" r="A10" t="s">
        <v>146</v>
      </c>
      <c s="5" r="B10" t="n">
        <v>-5897</v>
      </c>
      <c s="5" r="C10" t="n">
        <v>-779</v>
      </c>
    </row>
    <row spans="1:3" r="11">
      <c s="4" r="A11" t="s">
        <v>147</v>
      </c>
      <c s="5" r="B11" t="n">
        <v>259</v>
      </c>
      <c s="5" r="C11" t="n">
        <v>194</v>
      </c>
    </row>
    <row spans="1:3" r="12">
      <c s="4" r="A12" t="s">
        <v>148</v>
      </c>
      <c s="5" r="B12" t="n">
        <v>-1889</v>
      </c>
      <c s="5" r="C12" t="n">
        <v>-3138</v>
      </c>
    </row>
    <row spans="1:3" r="13">
      <c s="4" r="A13" t="s">
        <v>149</v>
      </c>
      <c s="5" r="B13" t="n">
        <v>22942</v>
      </c>
      <c s="5" r="C13" t="n">
        <v>-5075</v>
      </c>
    </row>
    <row spans="1:3" r="14">
      <c s="4" r="A14" t="s">
        <v>150</v>
      </c>
      <c s="5" r="B14" t="n">
        <v>22456</v>
      </c>
      <c s="5" r="C14" t="n">
        <v>-20605</v>
      </c>
    </row>
    <row spans="1:3" r="15">
      <c s="3" r="A15" t="s">
        <v>151</v>
      </c>
    </row>
    <row spans="1:3" r="16">
      <c s="4" r="A16" t="s">
        <v>152</v>
      </c>
      <c s="5" r="B16" t="n">
        <v>-18705</v>
      </c>
      <c s="5" r="C16" t="n">
        <v>-16747</v>
      </c>
    </row>
    <row spans="1:3" r="17">
      <c s="4" r="A17" t="s">
        <v>153</v>
      </c>
      <c s="5" r="B17" t="n">
        <v>322</v>
      </c>
      <c s="5" r="C17" t="n">
        <v>1208</v>
      </c>
    </row>
    <row spans="1:3" r="18">
      <c s="4" r="A18" t="s">
        <v>154</v>
      </c>
      <c s="5" r="B18" t="n">
        <v>-18383</v>
      </c>
      <c s="5" r="C18" t="n">
        <v>-15539</v>
      </c>
    </row>
    <row spans="1:3" r="19">
      <c s="3" r="A19" t="s">
        <v>155</v>
      </c>
    </row>
    <row spans="1:3" r="20">
      <c s="4" r="A20" t="s">
        <v>156</v>
      </c>
      <c s="5" r="B20" t="n">
        <v>0</v>
      </c>
      <c s="5" r="C20" t="n">
        <v>74820</v>
      </c>
    </row>
    <row spans="1:3" r="21">
      <c s="4" r="A21" t="s">
        <v>157</v>
      </c>
      <c s="5" r="B21" t="n">
        <v>-280493</v>
      </c>
      <c s="5" r="C21" t="n">
        <v>-239875</v>
      </c>
    </row>
    <row spans="1:3" r="22">
      <c s="4" r="A22" t="s">
        <v>158</v>
      </c>
      <c s="5" r="B22" t="n">
        <v>276826</v>
      </c>
      <c s="5" r="C22" t="n">
        <v>220701</v>
      </c>
    </row>
    <row spans="1:3" r="23">
      <c s="4" r="A23" t="s">
        <v>159</v>
      </c>
      <c s="5" r="B23" t="n">
        <v>-1803</v>
      </c>
      <c s="5" r="C23" t="n">
        <v>-1826</v>
      </c>
    </row>
    <row spans="1:3" r="24">
      <c s="4" r="A24" t="s">
        <v>160</v>
      </c>
      <c s="5" r="B24" t="n">
        <v>0</v>
      </c>
      <c s="5" r="C24" t="n">
        <v>-719</v>
      </c>
    </row>
    <row spans="1:3" r="25">
      <c s="4" r="A25" t="s">
        <v>161</v>
      </c>
      <c s="5" r="B25" t="n">
        <v>-5470</v>
      </c>
      <c s="5" r="C25" t="n">
        <v>53101</v>
      </c>
    </row>
    <row spans="1:3" r="26">
      <c s="4" r="A26" t="s">
        <v>162</v>
      </c>
      <c s="5" r="B26" t="n">
        <v>47</v>
      </c>
      <c s="5" r="C26" t="n">
        <v>-272</v>
      </c>
    </row>
    <row spans="1:3" r="27">
      <c s="4" r="A27" t="s">
        <v>163</v>
      </c>
      <c s="5" r="B27" t="n">
        <v>-1350</v>
      </c>
      <c s="5" r="C27" t="n">
        <v>16685</v>
      </c>
    </row>
    <row spans="1:3" r="28">
      <c s="3" r="A28" t="s">
        <v>164</v>
      </c>
    </row>
    <row spans="1:3" r="29">
      <c s="4" r="A29" t="s">
        <v>165</v>
      </c>
      <c s="5" r="B29" t="n">
        <v>8857</v>
      </c>
      <c s="5" r="C29" t="n">
        <v>7366</v>
      </c>
    </row>
    <row spans="1:3" r="30">
      <c s="4" r="A30" t="s">
        <v>166</v>
      </c>
      <c s="7" r="B30" t="n">
        <v>7507</v>
      </c>
      <c s="7" r="C30" t="n">
        <v>240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8</v>
      </c>
    </row>
    <row spans="1:2" r="4">
      <c s="4" r="A4" t="s">
        <v>167</v>
      </c>
      <c s="4" r="B4" t="s">
        <v>169</v>
      </c>
    </row>
    <row spans="1:2" r="5">
      <c s="4" r="A5" t="s">
        <v>170</v>
      </c>
      <c s="4" r="B5" t="s">
        <v>171</v>
      </c>
    </row>
    <row spans="1:2" r="6">
      <c s="4" r="A6" t="s">
        <v>172</v>
      </c>
      <c s="4" r="B6"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verview and Basis of Presentat</vt:lpstr>
      <vt:lpstr>Property and Equipment</vt:lpstr>
      <vt:lpstr>Goodwill and Other Intangible A</vt:lpstr>
      <vt:lpstr>Restructuring and Exit Activiti</vt:lpstr>
      <vt:lpstr>Long-Term Debt</vt:lpstr>
      <vt:lpstr>Redeemable Preferred Stock</vt:lpstr>
      <vt:lpstr>Income Taxes</vt:lpstr>
      <vt:lpstr>Employee Benefits and Compensat</vt:lpstr>
      <vt:lpstr>Commitments and Contingencies</vt:lpstr>
      <vt:lpstr>Derivative Financial Instrument</vt:lpstr>
      <vt:lpstr>Fair Value Measurements</vt:lpstr>
      <vt:lpstr>Accumulated Other Comprehensive</vt:lpstr>
      <vt:lpstr>Operating Segment and Geographi</vt:lpstr>
      <vt:lpstr>Supplemental Condensed Consolid</vt:lpstr>
      <vt:lpstr>Subsequent Event</vt:lpstr>
      <vt:lpstr>Property and Equipment (Tables)</vt:lpstr>
      <vt:lpstr>Goodwill and Other Intangible25</vt:lpstr>
      <vt:lpstr>Restructuring and Exit Activi26</vt:lpstr>
      <vt:lpstr>Long-Term Debt (Tables)</vt:lpstr>
      <vt:lpstr>Employee Benefits and Compens28</vt:lpstr>
      <vt:lpstr>Derivative Financial Instrume29</vt:lpstr>
      <vt:lpstr>Fair Value Measurements (Tables</vt:lpstr>
      <vt:lpstr>Accumulated Other Comprehensi31</vt:lpstr>
      <vt:lpstr>Operating Segment and Geograp32</vt:lpstr>
      <vt:lpstr>Supplemental Condensed Consol33</vt:lpstr>
      <vt:lpstr>Overview and Basis of Present34</vt:lpstr>
      <vt:lpstr>Property and Equipment (Details</vt:lpstr>
      <vt:lpstr>Goodwill and Other Intangible36</vt:lpstr>
      <vt:lpstr>Restructuring and Exit Activi37</vt:lpstr>
      <vt:lpstr>Restructuring and Exit Activi38</vt:lpstr>
      <vt:lpstr>Long-Term Debt (Details)</vt:lpstr>
      <vt:lpstr>Redeemable Preferred Stock (Det</vt:lpstr>
      <vt:lpstr>Income Taxes (Details)</vt:lpstr>
      <vt:lpstr>Employee Benefits and Compens42</vt:lpstr>
      <vt:lpstr>Commitments and Contingencies (</vt:lpstr>
      <vt:lpstr>Derivative Contract Notional Am</vt:lpstr>
      <vt:lpstr>Fair Values in the Condensed Co</vt:lpstr>
      <vt:lpstr>The Effect of Derivative Instru</vt:lpstr>
      <vt:lpstr>Fair Value of Long-term Debt (D</vt:lpstr>
      <vt:lpstr>Fair Value of Assets and LIabil</vt:lpstr>
      <vt:lpstr>Changes in Accumulated Other Co</vt:lpstr>
      <vt:lpstr>Reclassifications out of Accumu</vt:lpstr>
      <vt:lpstr>Schedule of Segment Reporting I</vt:lpstr>
      <vt:lpstr>Reconciliation of Segment Opera</vt:lpstr>
      <vt:lpstr>Supplemental Condensed Consol53</vt:lpstr>
      <vt:lpstr>Condensed Consolidating Balance</vt:lpstr>
      <vt:lpstr>Condensed Consolidating Stateme</vt:lpstr>
      <vt:lpstr>Condensed Consolidating Stat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51:37Z</dcterms:created>
  <dcterms:modified xmlns:dcterms="http://purl.org/dc/terms/" xmlns:xsi="http://www.w3.org/2001/XMLSchema-instance" xsi:type="dcterms:W3CDTF">2015-08-05T14:51:37Z</dcterms:modified>
  <dc:title xmlns:dc="http://purl.org/dc/elements/1.1/">Untitled</dc:title>
  <dc:description xmlns:dc="http://purl.org/dc/elements/1.1/"/>
  <dc:subject xmlns:dc="http://purl.org/dc/elements/1.1/"/>
  <cp:keywords/>
  <cp:category/>
</cp:coreProperties>
</file>